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Long Term Incentive Award Plan "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Tables)"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25" sheetId="25" state="visible" r:id="rId25"/>
    <sheet xmlns:r="http://schemas.openxmlformats.org/officeDocument/2006/relationships" name="Organization and Business - Nar" sheetId="26" state="visible" r:id="rId26"/>
    <sheet xmlns:r="http://schemas.openxmlformats.org/officeDocument/2006/relationships" name="Organization and Business - Pub"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 Narrative (Detail" sheetId="33" state="visible" r:id="rId33"/>
    <sheet xmlns:r="http://schemas.openxmlformats.org/officeDocument/2006/relationships" name="Real Estate - Schedule of Purch" sheetId="34" state="visible" r:id="rId34"/>
    <sheet xmlns:r="http://schemas.openxmlformats.org/officeDocument/2006/relationships" name="Real Estate - Schedule of Accum" sheetId="35" state="visible" r:id="rId35"/>
    <sheet xmlns:r="http://schemas.openxmlformats.org/officeDocument/2006/relationships" name="Real Estate - Operating Leases " sheetId="36" state="visible" r:id="rId36"/>
    <sheet xmlns:r="http://schemas.openxmlformats.org/officeDocument/2006/relationships" name="Other Assets (Details)" sheetId="37" state="visible" r:id="rId37"/>
    <sheet xmlns:r="http://schemas.openxmlformats.org/officeDocument/2006/relationships" name="Debt - Summary of Mortgage Note" sheetId="38" state="visible" r:id="rId38"/>
    <sheet xmlns:r="http://schemas.openxmlformats.org/officeDocument/2006/relationships" name="Debt - Summary of Aggregate Mat" sheetId="39" state="visible" r:id="rId39"/>
    <sheet xmlns:r="http://schemas.openxmlformats.org/officeDocument/2006/relationships" name="Debt - Narrative (Details)" sheetId="40" state="visible" r:id="rId40"/>
    <sheet xmlns:r="http://schemas.openxmlformats.org/officeDocument/2006/relationships" name="Stockholders' Equity - General " sheetId="41" state="visible" r:id="rId41"/>
    <sheet xmlns:r="http://schemas.openxmlformats.org/officeDocument/2006/relationships" name="Stockholders' Equity - Common S" sheetId="42" state="visible" r:id="rId42"/>
    <sheet xmlns:r="http://schemas.openxmlformats.org/officeDocument/2006/relationships" name="Stockholders' Equity - Schedule" sheetId="43" state="visible" r:id="rId43"/>
    <sheet xmlns:r="http://schemas.openxmlformats.org/officeDocument/2006/relationships" name="Stockholders' Equity - Schedu44" sheetId="44" state="visible" r:id="rId44"/>
    <sheet xmlns:r="http://schemas.openxmlformats.org/officeDocument/2006/relationships" name="Stockholders' Equity - Preferre" sheetId="45" state="visible" r:id="rId45"/>
    <sheet xmlns:r="http://schemas.openxmlformats.org/officeDocument/2006/relationships" name="Stockholders' Equity - Distribu" sheetId="46" state="visible" r:id="rId46"/>
    <sheet xmlns:r="http://schemas.openxmlformats.org/officeDocument/2006/relationships" name="Stockholders' Equity - Share Re" sheetId="47" state="visible" r:id="rId47"/>
    <sheet xmlns:r="http://schemas.openxmlformats.org/officeDocument/2006/relationships" name="Stockholders' Equity - Schedu48" sheetId="48" state="visible" r:id="rId48"/>
    <sheet xmlns:r="http://schemas.openxmlformats.org/officeDocument/2006/relationships" name="Stockholders' Equity - Schedu49" sheetId="49" state="visible" r:id="rId49"/>
    <sheet xmlns:r="http://schemas.openxmlformats.org/officeDocument/2006/relationships" name="Stockholders' Equity - Schedu50" sheetId="50" state="visible" r:id="rId50"/>
    <sheet xmlns:r="http://schemas.openxmlformats.org/officeDocument/2006/relationships" name="Stockholders' Equity - Distri51" sheetId="51" state="visible" r:id="rId51"/>
    <sheet xmlns:r="http://schemas.openxmlformats.org/officeDocument/2006/relationships" name="Stockholders' Equity - Schedu52" sheetId="52" state="visible" r:id="rId52"/>
    <sheet xmlns:r="http://schemas.openxmlformats.org/officeDocument/2006/relationships" name="Related Party Arrangements - Sc" sheetId="53" state="visible" r:id="rId53"/>
    <sheet xmlns:r="http://schemas.openxmlformats.org/officeDocument/2006/relationships" name="Related Party Arrangements - Or" sheetId="54" state="visible" r:id="rId54"/>
    <sheet xmlns:r="http://schemas.openxmlformats.org/officeDocument/2006/relationships" name="Related Party Arrangements - 55" sheetId="55" state="visible" r:id="rId55"/>
    <sheet xmlns:r="http://schemas.openxmlformats.org/officeDocument/2006/relationships" name="Related Party Arrangements - In" sheetId="56" state="visible" r:id="rId56"/>
    <sheet xmlns:r="http://schemas.openxmlformats.org/officeDocument/2006/relationships" name="Related Party Arrangements - Ac" sheetId="57" state="visible" r:id="rId57"/>
    <sheet xmlns:r="http://schemas.openxmlformats.org/officeDocument/2006/relationships" name="Related Party Arrangements - Lo" sheetId="58" state="visible" r:id="rId58"/>
    <sheet xmlns:r="http://schemas.openxmlformats.org/officeDocument/2006/relationships" name="Related Party Arrangements - Pr" sheetId="59" state="visible" r:id="rId59"/>
    <sheet xmlns:r="http://schemas.openxmlformats.org/officeDocument/2006/relationships" name="Related Party Arrangements - Ot" sheetId="60" state="visible" r:id="rId60"/>
    <sheet xmlns:r="http://schemas.openxmlformats.org/officeDocument/2006/relationships" name="Related Party Arrangements - Di" sheetId="61" state="visible" r:id="rId61"/>
    <sheet xmlns:r="http://schemas.openxmlformats.org/officeDocument/2006/relationships" name="Related Party Arrangements - Se" sheetId="62" state="visible" r:id="rId62"/>
    <sheet xmlns:r="http://schemas.openxmlformats.org/officeDocument/2006/relationships" name="Related Party Arrangements - Su" sheetId="63" state="visible" r:id="rId63"/>
    <sheet xmlns:r="http://schemas.openxmlformats.org/officeDocument/2006/relationships" name="Long Term Incentive Award Pla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Subsequent Events - Status of O" sheetId="67" state="visible" r:id="rId67"/>
    <sheet xmlns:r="http://schemas.openxmlformats.org/officeDocument/2006/relationships" name="Subsequent Events - Distributio" sheetId="68" state="visible" r:id="rId68"/>
    <sheet xmlns:r="http://schemas.openxmlformats.org/officeDocument/2006/relationships" name="Subsequent Events - Declaration" sheetId="69" state="visible" r:id="rId69"/>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7</t>
  </si>
  <si>
    <t>Nov. 03, 2017</t>
  </si>
  <si>
    <t>Entity Registrant Name</t>
  </si>
  <si>
    <t>Steadfast Apartment REIT III,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Document Fiscal Year Focus</t>
  </si>
  <si>
    <t>Document Fiscal Period Focus</t>
  </si>
  <si>
    <t>Q3</t>
  </si>
  <si>
    <t>Common Class A [Member]</t>
  </si>
  <si>
    <t>Entity Common Stock, Shares Outstanding, Class A</t>
  </si>
  <si>
    <t>Common Class R [Member]</t>
  </si>
  <si>
    <t>Common Class T [Member]</t>
  </si>
  <si>
    <t>Consolidated Balance Sheets - USD ($)</t>
  </si>
  <si>
    <t>Dec. 31, 2016</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Mortgage notes payable,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Stock, par value (in dollars per share)</t>
  </si>
  <si>
    <t>Stock, shares authorized (in shares)</t>
  </si>
  <si>
    <t>Stock, shares issued (in shares)</t>
  </si>
  <si>
    <t>Stock, shares outstanding (in shares)</t>
  </si>
  <si>
    <t>Consolidated Statements of Operations - USD ($)</t>
  </si>
  <si>
    <t>3 Months Ended</t>
  </si>
  <si>
    <t>Sep. 30, 2016</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Net loss attributable to noncontrolling interest</t>
  </si>
  <si>
    <t>Net loss attributable to common stockholders</t>
  </si>
  <si>
    <t>Loss per common share - basic and diluted (in dollars per share)</t>
  </si>
  <si>
    <t>Weighted average number of common shares outstanding - basic and diluted (in shares)</t>
  </si>
  <si>
    <t>Distributions declared per common share (in dollars per share)</t>
  </si>
  <si>
    <t>Consolidated Statements of Stockholders' Equity - USD ($)</t>
  </si>
  <si>
    <t>Total</t>
  </si>
  <si>
    <t>Common Stock [Member]Common Class A [Member]</t>
  </si>
  <si>
    <t>Common Stock [Member]Common Class R [Member]</t>
  </si>
  <si>
    <t>Common Stock [Member]Common Class T [Member]</t>
  </si>
  <si>
    <t>Additional Paid-In Capital [Member]</t>
  </si>
  <si>
    <t>Cumulative Distributions &amp; Net Losses [Member]</t>
  </si>
  <si>
    <t>Total Stockholders' Equity [Member]</t>
  </si>
  <si>
    <t>Noncontrolling Interest [Member]</t>
  </si>
  <si>
    <t>BALANCE, beginning of period (in shares) at Dec. 31, 2015</t>
  </si>
  <si>
    <t>BALANCE, beginning of period at Dec. 31, 2015</t>
  </si>
  <si>
    <t>Increase (decrease) in Stockholders' Equity</t>
  </si>
  <si>
    <t>Issuance of common stock (in shares)</t>
  </si>
  <si>
    <t>Issuance of common stock</t>
  </si>
  <si>
    <t>Commissions on sales of common stock and related dealer manager fees to affiliates</t>
  </si>
  <si>
    <t>Transfers to redeemable common stock</t>
  </si>
  <si>
    <t>Other offering costs to affiliates</t>
  </si>
  <si>
    <t>Distributions declared</t>
  </si>
  <si>
    <t>Amortization of stock-based compensation</t>
  </si>
  <si>
    <t>Contribution from noncontrolling interest</t>
  </si>
  <si>
    <t>BALANCE, end of period (in shares) at Dec. 31, 2016</t>
  </si>
  <si>
    <t>BALANCE, end of period at Dec. 31, 2016</t>
  </si>
  <si>
    <t>BALANCE, end of period (in shares) at Sep. 30, 2017</t>
  </si>
  <si>
    <t>BALANCE, end of period at Sep. 30, 2017</t>
  </si>
  <si>
    <t>Consolidated Statements of Cash Flows - USD ($)</t>
  </si>
  <si>
    <t>Cash Flows from Operating Activities:</t>
  </si>
  <si>
    <t>Adjustments to reconcile net loss to net cash used in operating activities:</t>
  </si>
  <si>
    <t>Amortization of deferred financing costs</t>
  </si>
  <si>
    <t>Amortization of stock-based annual compensation and meeting fees</t>
  </si>
  <si>
    <t>Change in fair value of interest rate cap agreements</t>
  </si>
  <si>
    <t>Changes in operating assets and liabilities:</t>
  </si>
  <si>
    <t>Restricted cash for operating activities</t>
  </si>
  <si>
    <t>Net cash provided by (used in) operating activities</t>
  </si>
  <si>
    <t>Cash Flows from Investing Activities:</t>
  </si>
  <si>
    <t>Acquisition of real estate investment</t>
  </si>
  <si>
    <t>Additions to real estate investment</t>
  </si>
  <si>
    <t>Escrow deposits for pending real estate acquisitions</t>
  </si>
  <si>
    <t>Restricted cash for investing activities</t>
  </si>
  <si>
    <t>Purchase of interest rate cap agreement</t>
  </si>
  <si>
    <t>Cash used in investing activities</t>
  </si>
  <si>
    <t>Cash Flows from Financing Activities:</t>
  </si>
  <si>
    <t>Proceeds from issuance of mortgage note payable</t>
  </si>
  <si>
    <t>Contributions from noncontrolling interest</t>
  </si>
  <si>
    <t>Payments of commissions on sale of common stock and related dealer manager fees</t>
  </si>
  <si>
    <t>Reimbursement of other offering costs to affiliates</t>
  </si>
  <si>
    <t>Payment of deferred financing costs</t>
  </si>
  <si>
    <t>Distributions to common stockholder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s of Noncash Transactions:</t>
  </si>
  <si>
    <t>Increase in distributions payable</t>
  </si>
  <si>
    <t>Application of escrow deposits to acquire real estate</t>
  </si>
  <si>
    <t>Distributions paid to common stockholders through common stock issuances pursuant to the distribution reinvestment plan</t>
  </si>
  <si>
    <t>Increase in redeemable common stock</t>
  </si>
  <si>
    <t>Increase in redemptions payable</t>
  </si>
  <si>
    <t>Increase in accounts payable and accrued liabilities from additions to real estate investments</t>
  </si>
  <si>
    <t>Increase in due to affiliates from additions to real estate investments</t>
  </si>
  <si>
    <t>Increase in due to affiliates from distribution and shareholder servicing fee</t>
  </si>
  <si>
    <t>Proceeds from issuance of common stock</t>
  </si>
  <si>
    <t>Increase (decrease) in amounts receivable from transfer agent</t>
  </si>
  <si>
    <t>Organization and Business</t>
  </si>
  <si>
    <t>Organization, Consolidation and Presentation of Financial Statements [Abstract]</t>
  </si>
  <si>
    <t>Organization and Business Steadfast Apartment REIT III, Inc. (the “Company”) was formed on July 29, 2015, as a Maryland corporation that elected to qualify as a real estate investment trust (“REIT”) commencing with the taxable year ended December 31, 2016. On August 24, 2015, the Company was initially capitalized with the sale of 8,000 shares of Class A common stock to Steadfast Apartment Advisor III, LLC (the “Advisor”), a Delaware limited liability company, at a purchase price of $25.00 per share for an aggregate purchase price of $200,000 . The Company intends to use substantially all of the net proceeds from the Public Offering (defined below) to invest in and manage a diverse portfolio of multifamily and independent senior-living properties located in targeted markets throughout the United States. In addition to the Company’s focus on multifamily and independent senior-living properties, the Company may also make selective strategic acquisitions of other types of commercial properties. The Company may also selectively acquire debt collateralized by multifamily and independent senior-living properties and securities of other companies owning multifamily and senior-living properties. As of September 30, 2017 , the Company owned seven multifamily properties comprising a total of 1,836 apartment homes. For more information on the Company’s real estate portfolio, see Note 3. Public Offering On February 5, 2016, the Company commenced its initial public offering to offer a maximum of $1,000,000,000 in shares of common stock for sale to the public in the primary offering (“Primary Offering”). The Company initially offered Class A shares and Class T shares in the Public Offering at an initial price of $25.00 for each Class A share ( $500,000,000 in Class A shares) and $23.81 for each Class T share ( $500,000,000 in Class T shares), with discounts available for certain categories of purchasers. The Company also registered up to $300,000,000 in shares pursuant to the Company’s distribution reinvestment plan (the “DRP,” and together with the Primary Offering, the “Public Offering”) at an initial price of $23.75 for each Class A share and $22.62 for each Class T share. Commencing on July 25, 2016, the Company revised the terms of its Public Offering to include Class R shares. The Company is offering a maximum of $1,000,000,000 in shares of common stock for sale to the public at an initial price of $25.00 for each Class A share ( $400,000,000 in Class A shares), $22.50 for each Class R share ( $200,000,000 in Class R shares) and $23.81 for each Class T share ( $400,000,000 in Class T shares), with discounts available for certain categories of purchasers. The Company has also registered up to $300,000,000 in shares pursuant to the Company’s DRP at an initial price of $23.75 for each Class A share, $22.50 for each Class R share and $22.62 for each Class T share. The Company’s board of directors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among classes of shares and between the Primary Offering and the DRP. Pursuant to the terms of the Public Offering, offering proceeds were held in an escrow account until the Company raised the minimum offering amount of $2,000,000 . On May 16, 2016, the Company raised the minimum offering amount and the offering proceeds held in escrow were released to the Company. As of September 30, 2017 , the Company had sold 2,605,399 shares of Class A common stock, 252,987 shares of Class R common stock and 2,722,324 shares of Class T common stock in the Public Offering for gross proceeds of $64,030,872 , $5,691,714 and $64,767,074 , respectively, and $134,489,660 in the aggregate, including 43,570 shares of Class A common stock, 2,225 shares of Class R common stock and 43,251 shares of Class T common stock issued pursuant to the DRP for gross offering proceeds of $1,034,795 , $50,065 and $978,337 , respectively. The Company will continue to offer shares of the Company’s common stock on a continuous basis until the Public Offering terminates on or before February 5, 2018, unless extended. However, in certain states the Public Offering may continue for only one year unless the Company renews the offering period for an additional year. The Company reserves the right to terminate the Public Offering at any time. The business of the Company is externally managed by the Advisor pursuant to the Amended and Restated Advisory Agreement dated July 25, 2016, by and among the Company, Steadfast Apartment REIT III Operating Partnership, L.P., a Delaware limited partnership (the “Operating Partnership”), and the Advisor (as amended, the “Advisory Agreement”). The Advisory Agreement is subject to annual renewal by the Company’s board of directors. The current term of the Advisory Agreement expires on February 5, 2018.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Advisor,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Substantially all of the Company’s business is conducted through the Operating Partnership. The Company is the sole general partner of the Operating Partnership and owns a 99.99% partnership interest in the Operating Partnership. The Advisor is the sole limited partner of and owns the remaining 0.01% partnership interest in the Operating Partnership. The Company and the Advisor entered into an amended and Restated Agreement of Limited Partnership on July 25, 2016 (as amended, the “Partnership Agreement”). As the Company accepts subscriptions for shares of its common stock, the Company transfers substantially all of the net offering proceeds from its Public Offering to the Operating Partnership as a contribution in exchange for partnership interests and the Company’s percentage ownership in the Operating Partnership increases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19, 2016, upon acquiring a fee simple interest in Carriage House Apartment Homes, a multifamily property located in Gurnee, Illinoi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other than Accounting Standards Update (“ASU”) 2017-01, as further described below. For further information about the Company’s accounting policies, refer to the Company’s consolidated financial statements and notes thereto for the year ended December 31, 2016 included in the Company’s Annual Report on Form 10-K filed with the Securities and Exchange Commission (“SEC”) on March 16, 2017.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Advisor, as the limited partner, lacks substantive kick-out rights and substantive participating rights. The Company is the primary beneficiary of, and consolidates, the Operating Partnership.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7 , are not necessarily indicative of the results that may be expected for the year ending December 31, 2017 . The unaudited consolidated financial statements in this Quarterly Report on Form 10-Q (the “Quarterly Report”) should be read in conjunction with the consolidated financial statements and notes thereto included in the Company’s Annual Report on Form 10-K for the year ended December 31, 2016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September 30, 2017 Fair Value Measurements Using Level 1 Level 2 Level 3 Assets: Interest rate cap agreements $ — $ 197,936 $ — December 31, 2016 Fair Value Measurements Using Level 1 Level 2 Level 3 Assets: Interest rate cap agreements $ — $ 413,131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 As of September 30, 2017 and December 31, 2016 , the fair value of the mortgage notes payable, net was $206,043,283 and $72,128,601 , respectively, compared to the carrying value of $202,794,204 and $72,016,933 , respectively. Distribution Policy The Company elected to be taxed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vidend to the holders of Class A shares and Class T shares which began to accrue on May 19, 2016. The Company’s board of directors also declared a dividend to the holders of Class R shares which began to accrue on August 2, 2016. Distributions declared during the year ended December 31, 2016 , were based on daily record dates and calculated at a rate of $0.004098 per Class A share per day, $0.00393443 per Class R share per day and $0.003366 per Class T share per day.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0.00369863 per Class R share per day subject to an annual distribution and shareholder servicing fee of 0.67% and $0.003376 per Class T share per day. Distributions declared during the period from April 1, 2017 to June 30, 2017, were based on daily record dates and calculated at a rate of $0.004110 per Class A share per day, $0.00394521 per Class R share per day and $0.003376 per Class T share per day. Distributions declared during the period from July 1, 2017 to September 30, 2017, were based on daily record dates and calculated at a rate of $0.004110 per Class A share per day, $0.00394521 per Class R share per day and $0.003457 per Class T share per day. Each day during the period from May 19, 2016 to September 30, 2017 , was a distribution record date with respect to Class A shares and Class T shares. Each day during the period from August 2, 2016 to September 30, 2017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17 , the Company declared distributions totaling $0.378 and $1.122 per Class A share of common stock, $0.363 and $1.073 per Class R share of common stock and $0.320 and $0.931 per Class T share of common stock, respectively. 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s impact on its revenue recognition with regard to revenue from tenant reimbursements and other. Based on its preliminary assessment, the Company identified the following types of revenues from non-lease components: application and credit card checks fees, electronic payment convenience fee and participation revenue from cable providers, laundry service providers and vending machines. The company is currently in the process of reviewing its revenue contracts and will then aggregate and quantify the results of its assessment by the end of its fiscal year. Based on its ongoing assessment, the Company does not expect a material impact on its revenue recognition in the consolidated financial statements because revenue from these sources is immaterial to the consolidated financial statements. The Company is also not expecting to experience a material impact from adopting this new guidance in connection with its rental revenue, as rental revenu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in the preliminary stages of evaluating the impact of this ASU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plans to complete its assessment process by the end of the fourth quarter of 2017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adopted this guidance as of January 1, 2017. The Company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adopted this guidance as of July 1, 2016.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ASU 2017-01”),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The Company adopted this guidance as of January 1, 2017. The Company capitalized $4,808,726 of acquisition fees and expenses on the consolidated balance sheet as of September 30, 2017 related to the acquisitions of Reflections on Sweetwater Apartments, The Pointe at Vista Ridge Apartments, Belmar Villas and Ansley at Princeton Lakes on January 12, 2017, May 25, 2017, July 21, 2017 and August 31, 2017, respectively. Acquisition fees and acquisition expenses were included in fees to affiliates and acquisition costs, respectively, on the consolidated statements of operations prior to the adoption of this guidance. Upon adoption of this guidance, all such costs are included in the purchase price that is allocated between land, buildings and improvements and tenant origination and absorption costs on the consolidated balance sheet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The Company is currently evaluating the impact this guidance will have on its consolidated financial statements and related disclosures.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The Company is currently evaluating the impact this guidance will have on its consolidated financial statements and related disclosures.</t>
  </si>
  <si>
    <t>Real Estate</t>
  </si>
  <si>
    <t>Real Estate [Abstract]</t>
  </si>
  <si>
    <t>Real Estate As of September 30, 2017 , the Company owned seven multifamily properties comprised of a total of 1,836 apartment homes. The total acquisition price of the Company’s real estate portfolio was $286,998,902 . As of September 30, 2017 and December 31, 2016 , the Company’s portfolio was approximately 93.4% and 95.9% occupied and the average monthly rent was $1,193 and $1,163 , respectively. Current Year Acquisitions During the nine months ended September 30, 2017 , the Company acquired the following properties: Purchase Price Allocation Property Name Location Purchase Date Units Land Buildings and Improvements Tenant Origination and Absorption Costs Total Purchase Price Reflections on Sweetwater Apartments Lawrenceville, GA 1/12/2017 280 $ 5,041,375 $ 27,371,760 $ 875,202 $ 33,288,337 The Pointe at Vista Ridge Apartments Lewisville, TX 5/25/2017 300 4,610,773 39,663,440 914,010 45,188,223 Belmar Villas Lakewood, CO 7/21/2017 318 7,105,266 56,203,707 1,194,282 64,503,255 Ansley at Princeton Lakes — Atlanta, GA — 8/31/2017 306 3,067,897 40,414,419 1,111,771 44,594,087 1,204 $ 19,825,311 $ 163,653,326 $ 4,095,265 $ 187,573,902 As of September 30, 2017 and December 31, 2016 , accumulated depreciation and amortization related to the Company’s consolidated real estate properties and related intangibles were as follows: September 30, 2017 Assets Land Building and Improvements Tenant Origination and Absorption Costs Total Real Estate Investments in real estate $ 31,844,814 $ 251,429,619 $ 3,220,063 $ 286,494,496 Less: Accumulated depreciation and amortization — (4,717,615 ) (1,303,734 ) (6,021,349 ) Net investments in real estate and related lease intangibles $ 31,844,814 $ 246,712,004 $ 1,916,329 $ 280,473,147 December 31, 2016 Assets Land Building and Improvements Tenant Origination and Absorption Costs Total Real Estate Investments in real estate $ 12,019,503 $ 85,653,391 $ 1,899,841 $ 99,572,735 Less: Accumulated depreciation and amortization — (357,649 ) (267,583 ) (625,232 ) Net investments in real estate and related lease intangibles $ 12,019,503 $ 85,295,742 $ 1,632,258 $ 98,947,503 Depreciation and amortization expense was $3,254,894 and $8,171,160 for the three and nine months ended September 30, 2017 , and $161,777 and $237,091 for the three and nine months ended September 30, 2016 , respectively. Depreciation of the Company’s buildings and improvements was $2,079,729 and $4,359,966 for the three and nine months ended September 30, 2017 , and $61,526 and $89,409 for the three and nine months ended September 30, 2016 , respectively. Amortization of the Company’s tenant origination and absorption costs was $1,175,165 and $3,811,194 for the three and nine months ended September 30, 2017 , and $100,251 and $147,682 for the three and nine months ended September 30, 2016 , respectively. Tenant origination and absorption costs had a weighted-average amortization period as of the date of acquisition of less than one year . Operating Leases As of September 30, 2017 , the Company’s real estate portfolio comprised 1,836 apartment homes and was approximately 95.9%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532,923 and $252,387 as of September 30, 2017 and December 31, 2016 , respectively. As of September 30, 2017 and December 31, 2016 , no tenant represented over 10% of the Company’s annualized base rent.</t>
  </si>
  <si>
    <t>Other Assets</t>
  </si>
  <si>
    <t>Deferred Costs, Capitalized, Prepaid, and Other Assets Disclosure [Abstract]</t>
  </si>
  <si>
    <t>Other Assets As of September 30, 2017 and December 31, 2016 , other assets consisted of: September 30, 2017 December 31, 2016 Prepaid expenses $ 251,165 $ 113,150 Interest rate cap agreements 197,936 413,131 Escrow deposits for pending real estate acquisitions — 650,100 Other deposits 108,433 54,385 Other assets $ 557,534 $ 1,230,766</t>
  </si>
  <si>
    <t>Debt</t>
  </si>
  <si>
    <t>Debt Disclosure [Abstract]</t>
  </si>
  <si>
    <t>Debt Mortgage Notes Payable The following is a summary of mortgage notes payable, net secured by real property as of September 30, 2017 and December 31, 2016 . September 30, 2017 Interest Rate Range Weighted Average Interest Rate Type Number of Instruments Maturity Date Range Minimum Maximum Principal Outstanding Variable rate (1) 6 6/1/2026 - 9/1/2027 1-Mo LIBOR + 2.195% 1-Mo LIBOR + 2.52% 3.57% $ 156,892,000 Fixed rate 1 8/1/2024 3.91 % 3.91 % 3.91% 47,112,000 Mortgage notes payable, gross 7 3.65% 204,004,000 Deferred financing costs, net (2) (1,209,796 ) Mortgage notes payable, net $ 202,794,204 December 31, 2016 Interest Rate Range Weighted Average Interest Rate Type Number of Instruments Maturity Date Range Minimum Maximum Principal Outstanding Variable rate (1) 3 6/1/2026 - 1/1/2027 1-Mo LIBOR + 2.31% 1-Mo LIBOR + 2.52% 3.20% $ 72,426,000 Mortgage notes payable, gross 3 3.20% 72,426,000 Deferred financing costs, net (2) (409,067 ) Mortgage notes payable, net $ 72,016,933 _________ (1) See Note 10 for a discussion of the interest rate cap agreements used to manage the exposure to interest rate movement on the Company’s variable rate loans. (2) Accumulated amortization related to deferred financing costs, net as of September 30, 2017 and December 31, 2016 was $81,526 and $6,931 , respectively. Maturity and Interest The following is a summary of the Company’s aggregate maturities as of September 30, 2017 : Maturities During the Years Ending December 31, Contractual Obligations Total Remainder of 2017 2018 2019 2020 2021 Thereafter Principal payments on outstanding debt obligations (1) $ 204,004,000 $ — $ — $ 53,989 $ 374,945 $ 935,679 $ 202,639,387 _________ (1) Projected principal payments on outstanding debt obligations are based on the terms of the notes payable agreements. Amounts exclude the deferred financing costs, net associated with the notes payable. The Company’s mortgage notes payable contain customary financial and non-financial debt covenants. As of September 30, 2017 , the Company was in compliance with all debt covenants. For the three and nine months ended September 30, 2017 , the Company incurred interest expense of $1,741,955 and $3,865,967 , respectively. Interest expense for the three and nine months ended September 30, 2017 , includes amortization of deferred financing costs of $35,396 and $74,595 and net unrealized losses from the change in fair value of interest rate cap agreements of $89,571 and $503,935 , respectively. For the three and nine months ended September 30, 2016 , the Company incurred interest expense of $44,901 and $74,575 , respectively. Interest expense for the three and nine months ended September 30, 2016 , includes amortization of deferred financing costs of $1,699 and $2,833 and net unrealized losses from the change in fair value of interest rate cap agreement of $11 and $8,780 , respectively. Interest expense of $620,661 and $107,393 was payable as of September 30, 2017 and December 31, 2016 , respectively, and is included in accounts payable and accrued liabilities in the accompanying consolidated balance sheets.</t>
  </si>
  <si>
    <t>Stockholders' Equity</t>
  </si>
  <si>
    <t>Equity [Abstract]</t>
  </si>
  <si>
    <t>Stockholders’ Equity General Under the Company’s Second Articles of Amendment and Restatement (as amended, the “Charter”), the total number of shares of capital stock authorized for issuance is 1,300,000,000 , consisting of 1,200,000,000 shares of common stock, $0.01 par value per share, of which 480,000,000 shares are classified as Class A common stock, 240,000,000 shares are classified as Class R common stock and 480,000,000 shares are classified as Class T common stock, and 100,000,000 shares of preferred stock, $0.01 par value per share. The Company’s board of directors may amend the Charter from time to time to increase or decrease the aggregate number of shares of capital stock or the number of shares of capital stock of any class or series that it has authority to issu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August 24, 2015, the Company issued 8,000 shares of Class A common stock for $200,000 to the Advisor. The following table reflects information regarding shares of common stock sold in the Public Offering from inception through September 30, 2017 : September 30, 2017 Class A Class R Class T Total Shares of common stock issued - Primary Offering 2,561,829 250,762 2,679,073 5,491,664 Shares of common stock issued - DRP 43,570 2,225 43,251 89,046 Total shares of common stock issued - Public Offering 2,605,399 252,987 2,722,324 5,580,710 Gross offering proceeds - Primary Offering $ 62,996,077 $ 5,641,649 $ 63,788,737 $ 132,426,463 Gross offering proceeds - DRP 1,034,795 50,065 978,337 2,063,197 Total offering proceeds - Public Offering $ 64,030,872 $ 5,691,714 $ 64,767,074 $ 134,489,660 Offering costs, before distribution and shareholder servicing fees (16,950,075 ) Offering proceeds, net of offering costs $ 117,539,585 Offering proceeds include $141,793 and $98,443 of amounts due from the Company’s transfer agent as of September 30, 2017 and December 31, 2016 , respectively, which are included in rents and other receivables in the accompanying consolidated balance sheets. On September 29, 2017 and September 30, 2016 , the Company issued 275 shares and 435 shares, respectively, of Class A common stock to its independent directors pursuant to the Company’s independent directors’ compensation plan at a value of $25.00 per share as base annual compensation and compensation for attending meetings of the Company’s board of directors. See Note 8 for additional information. The shares of common stock vest and become non-forfeitable immediately upon the date of grant. Included in general and administrative expenses is $6,875 and $20,625 for the three and nine months ended September 30, 2017 , and $10,875 and $41,625 for the three and nine months ended September 30, 2016 , respectively, for compensation expense related to the issuance of common stock to the Company’s independent directors. On May 16, 2016 , the Company granted 2,000 shares of restricted Class A common stock to each of its three independent directors pursuant to the Company’s independent directors’ compensation plan at a fair value of $25.00 per share in connection with the Company raising $2,000,000 in the Public Offering. Pursuant to the Company’s independent directors’ compensation plan, which is a sub-plan of the Incentive Award Plan (defined below), the Company will grant 2,000 shares of restricted Class A common stock to each subsequent independent director that joins the Company’s board of directors. On August 9, 2017 , the Company granted 1,000 shares of restricted Class A common stock to each of its three independent directors pursuant to the Company’s independent directors’ compensation plan at a fair value of $25.00 per share in connection with their re-election to the board of directors at the Company’s 2017 annual meeting of stockholders. The shares of restricted common stock vest and become non-forfeitable in four equal annual installments, beginning on the date of grant and ending on the third anniversary of the date of grant; provided, however, that the shares of restricted stock will become fully vested on the earlier to occur of (1) the termination of the independent director’s service as a director due to his or her death or disability, or (2) a change in control of the Company. The issuance and vesting activity for the nine months ended September 30, 2017 and year ended December 31, 2016 for the restricted stock issued to the Company’s independent directors as compensation for services in connection with the Company raising $2,000,000 in the Public Offering and the independent directors’ re-election to the board of directors at the Company’s 2017 annual meeting is as follows: Nine Months Ended September 30, 2017 Year Ended December 31, 2016 Nonvested shares at the beginning of the period 4,500 — Granted shares 3,000 6,000 Vested shares (2,250 ) (1,500 ) Nonvested shares at the end of the period 5,250 4,500 Included in general and administrative expenses is $30,924 and $49,473 for the three and nine months ended September 30, 2017 , and $9,429 and $51,642 for the three and nine months ended September 30, 2016 , respectively, for compensation expense related to the issuance of restricted common stock. As of September 30, 2017 , the compensation expense related to the issuance of the restricted common stock not yet recognized was $114,457 . The weighted average remaining term of the restricted common stock was 1.43 years as of September 30, 2017 . As of September 30, 2017 , no shares of restricted common stock issued to the independent directors have been forfei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17 and December 31, 2016 , no shares of Company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Class A, Class R and Class T share of common stock under the DRP is $23.75 , $22.50 and $22.62 , respectively. The Company’s board of directors may, in its sole discretion, from time to time, change these prices based upon changes in the Company’s estimated value per share, the then current price of shares of the Company’s common stock offered in the Public Offering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subsequent distributions to stockholders will be made in cash.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270 days after the death or disability of a stockholder. 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 Following the date the Company publishes an estimated value per share of its common stock, the purchase price for shares repurchased under the Company’s share repurchase program will be as follows: Share Purchase Anniversary Repurchase Pric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4) The Company’s board of directors will determine an estimated value per share of its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 The purchase price per share for shares repurchased pursuant to the Company’s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nine months ended September 30, 2017 , the Company did not repurchase any shares. During the nine months ended September 30, 2017 , the Company received a request for the repurchase of 874 shares of Class T common stock with a total repurchase value of $20,779 . During the three months ended September 30, 2017 , the Company did not repurchase any shares or receive requests for the repurchase of any shares. During the three and nine months ended September 30, 2016 , the Company did not repurchase any shares or receive requests for the repurchase of any shares. As of September 30, 2017 , the Company had an outstanding and unfulfilled repurchase request of 874 Class T shares and recorded $20,779 in accounts payable and accrued liabilities on the accompanying consolidated balance sheets related to this unfulfilled repurchase request. The Company repurchased the outstanding repurchase request as of September 30, 2017 of $20,779 on the October 30, 2017 Repurchase Date. The Company cannot guarantee that the funds set aside for the share repurchase program will be sufficient to accommodate all repurchase requests made in any quarter. In the event that the Company does not have sufficient funds available to repurchase all of the shares of the Company’s common stock for which repurchase requests have been submitted in any quarter, such outstanding repurchase requests will automatically roll over to the subsequent quarter and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rogram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Shares repurchased under the share repurchase program to satisfy the pro rata required minimum distribution of shares held in a qualified retirement account will be repurchased on or after the first anniversary of the date of purchase of such shares at 100% of the purchase price or at 100% of the estimated value per share, as applicable. The Company is not obligated to repurchase shares of its common stock under the share repurchase program. The share repurchase program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rogram. The Company’s board of directors may, in its sole discretion, amend, suspend or terminate the share repurchase program at any time upon 30 days’ notice to it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a stockholder may not have the opportunity to make a repurchase request prior to any potential termination of the Company’s share repurchase program. The share repurchase program will terminate in the event that a secondary market develops for the Company’s shares of common stock. Distributions The Company’s long-term policy is to pay distributions solely from cash flow from operations. However, the Company expects to have insufficient cash flow from operations available for distribution until it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he Company elected to be taxed as a REIT for federal income tax purposes commencing with the taxable year ended December 31, 2016. To qualify as a REIT, the Company must make aggregate annual distributions to its stockholders of at least 90% of the Company’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and Paid The following table reflects per share daily distribution rates and annualized distribution rates for the first, second and third fiscal quarters of 2017 and 2016 : 2017 (1) 2016 (1) 1st Quarter 2nd Quarter 3rd Quarter 1st Quarter 2nd Quarter 3rd Quarter Daily Distribution per Class A share (2)(3) $ 0.004110 $ 0.004110 $ 0.004110 $ — $ 0.004098 $ 0.004098 Daily Distribution per Class R share (2)(3)(4) $ 0.00394521 $ 0.00394521 $ 0.00394521 $ — $ — $ 0.00393443 Daily Distribution per Class T share (2)(3)(5) $ 0.003376 $ 0.003376 $ 0.003457 $ — $ 0.003366 $ 0.003366 Annualized Rate Based on Purchase Price: Per Class A share 6.00 % 6.00 % 6.00 % — % 6.00 % 6.00 % Per Class R share 6.40 % 6.40 % 6.40 % — % — % 6.40 % Per Class T share 5.17 % 5.17 % 5.30 % — % 5.17 % 5.17 % _________________ (1) The Company’s board of directors approved a cash distribution that accrues at the above rates per day for each share of the Company’s Class A common stock, Class R common stock and Class T common stock, which if paid each day over a 365-day period and 366-day period during fiscal years 2017 and 2016, respectively, is equivalent to the per share annualized rates reflected above based on a purchase price of $25.00 per share of Class A common stock, $22.50 per share of Class R common stock and $23.81 per share of Class T common stock. (2) The Company’s board of directors approved a cash distribution that began to accrue on May 19, 2016, at the above rates per day for each share of the Company’s Class A common stock and Class T common stock. The Company’s board of directors also approved a cash distribution that began to accrue on August 2, 2016 at the above rates per day for each share of the Company’s Class R common stock. (3)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4) Distributions during the three months ended March 31, 2017, were based on daily record dates and calculated at a rate of $0.00394521 per share of Class R common stock per day for Class R common stock subject to an annual distribution and shareholder servicing fee of 0.27% . In some instances, the Company paid distributions of $0.00369863 per share of Class R common stock per day for Class R common stock subject to an annual distribution and shareholder servicing fee of 0.67% . (5) Distributions during the three months ended September 30, 2017, were based on daily record dates and calculated at a rate of $0.003457 per share of Class T common stock per day for Class T common stock subject to an annual distribution and shareholder servicing fee of 1.0% . The following table reflects distributions declared and paid to Class A common stockholders, Class R common stockholders and Class T common stockholders for the three and nine months ended September 30, 2017 and 2016 : Three Months Ended September 30, 2017 Nine Months Ended September 30, 2017 Class A Class R Class T Total Class A Class R Class T Total DRP distributions declared (in shares) 15,779 937 20,012 36,728 38,075 2,219 44,072 84,366 DRP distributions declared (value) $ 374,749 $ 21,071 $ 452,661 $ 848,481 $ 904,284 $ 49,918 $ 996,898 $ 1,951,100 Cash distributions declared 546,925 62,302 314,762 923,989 1,334,483 143,616 658,037 2,136,136 Total distributions declared $ 921,674 $ 83,373 $ 767,423 $ 1,772,470 $ 2,238,767 $ 193,534 $ 1,654,935 $ 4,087,236 DRP distributions paid (in shares) 14,900 826 18,243 33,969 35,356 1,986 39,168 76,510 DRP distributions paid (value) $ 353,878 $ 18,596 $ 412,662 $ 785,136 $ 839,713 $ 44,690 $ 885,977 $ 1,770,380 Cash distributions paid 526,004 58,612 282,104 866,720 1,232,281 130,622 577,470 1,940,373 Total distributions paid $ 879,882 $ 77,208 $ 694,766 $ 1,651,856 $ 2,071,994 $ 175,312 $ 1,463,447 $ 3,710,753 Three Months Ended September 30, 2016 Nine Months Ended September 30, 2016 Class A Class R Class T Total Class A Class R Class T Total DRP distributions declared (in shares) 3,232 48 1,316 4,596 3,812 48 1,332 5,192 DRP distributions declared (value) $ 76,757 $ 1,084 $ 29,772 $ 107,613 $ 90,536 $ 1,084 $ 30,130 $ 121,750 Cash distributions declared 87,932 1,109 20,947 109,988 99,029 1,109 21,087 121,225 Total distributions declared $ 164,689 $ 2,193 $ 50,719 $ 217,601 $ 189,565 $ 2,193 $ 51,217 $ 242,975 DRP distributions paid (in shares) 2,236 2 600 2,838 2,384 2 600 2,986 DRP distributions paid (value) $ 53,105 $ 35 $ 13,577 $ 66,717 $ 56,616 $ 35 $ 13,577 $ 70,228 Cash distributions paid 58,713 16 9,964 68,693 61,108 16 9,964 71,088 Total distributions paid $ 111,818 $ 51 $ 23,541 $ 135,410 $ 117,724 $ 51 $ 23,541 $ 141,316 As of September 30, 2017 , $617,741 of distributions declared were payable and are included in distributions payable in the accompanying consolidated balance sheets, which included $315,147 , $29,034 and $273,560 of Class A common stock, Class R common stock and Class T common stock, respectively, of which, $129,055 , $8,171 and $161,172 , or 5,434 , 363 and 7,126 shares of Class A common stock, Class R common stock and Class T common stock, are attributable to the DRP, respectively. As of December 31, 2016 , $241,258 of distributions declared were payable and included in distributions payable in the accompanying consolidated balance sheets, which included $148,374 , $10,812 and $82,072 of Class A common stock, Class R common stock and Class T common stock, respectively, of which $64,484 , $2,942 and $50,252 , or 2,715 , 131 and 2,222 shares of Class A common stock, Class R common stock and Class T common stock, are attributable to the DRP, respectively. As reflected in the table above, for the three and nine months ended September 30, 2017 , the Company paid total distributions of $1,651,856 and $3,710,753 , which related to distributions declared for each day in the period from June 1, 2017 through August 31, 2017 and December 1, 2016 through August 31, 2017, respectively. For the three and nine months ended September 30, 2016 , the Company paid total distributions of $135,410 and $141,316 , which related to distributions declared for each day in the period from June 1, 2016 through August 31, 2016 and May 19, 2016 through August 31, 2016, respectively.</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as well as make certain distributions in connection with the Company’s liquidation or listing on a national stock exchange. Subject to the limitations described below, the Company is also obligated to reimburse the Advisor and its affiliates for organization and offering costs incurred by the Advisor and its affiliates on behalf of the Company, as well as acquisition and certain operating expenses incurred on behalf of the Company or incurred in connection with providing services to the Company. Amounts attributable to the Advisor and its affiliates incurred for the three and nine months ended September 30, 2017 and 2016 and amounts outstanding to the Advisor and its affiliates as of September 30, 2017 and December 31, 2016 are as follows: Incurred For the Incurred For the Three Months Ended September 30, Nine Months Ended September 30, Payable (Prepaid) as of 2017 2016 2017 2016 September 30, 2017 December 31, 2016 Consolidated Statements of Operations: Expensed Organization costs (1) $ — $ — $ — $ 26,980 $ — $ — Investment management fees (2) 458,470 11,286 837,109 16,615 37,686 40,050 Acquisition fees (3) — — — 175,664 — 949,131 Acquisition expenses (3) — 19,421 — 134,726 — 56,191 Property management: Fees (2) 166,986 8,927 388,178 12,798 99,960 24,767 Reimbursement of onsite personnel (4) 478,447 51,902 1,011,226 72,471 132,561 21,165 Other fees (2) 53,393 3,565 110,073 7,380 6,216 1,446 Other fees - property operations (4) 9,855 — 14,942 — — — Other fees - G&amp;A (1) 3,950 322 7,777 322 — — Other operating expenses (1) 246,348 276,308 748,908 530,901 155,361 309,374 Property insurance (5) 41,305 507 42,319 507 (15,548 ) (1,014 ) Consolidated Balance Sheets: Assets Property escrow deposits (6) — — — 234,000 — — Capitalized Acquisition fees (7) 2,210,153 — 3,852,776 — — — Acquisition expenses (7) 276,508 — 649,787 — — — Construction management: Fees (8) 35,004 6,349 78,301 6,433 4,974 1,335 Reimbursements of labor costs (8) 67,236 56 138,384 84 18,760 12 Additional paid-in capital Other offering costs reimbursement 1,470,881 1,169,737 4,787,024 1,713,486 474,754 1,616,487 Selling commissions: Class A 481,489 564,235 1,865,239 736,323 — — Class T 447,639 220,017 1,281,256 238,617 — — Dealer manager fees: Class A 238,940 307,469 984,152 414,964 — — Class T 373,033 183,347 1,067,714 198,847 — — Distribution and shareholder servicing fee: Class R (9) 20,667 24,596 111,642 24,596 159,746 55,821 Class T (9) 537,485 330,025 1,770,843 357,925 2,392,282 915,954 $ 7,617,789 $ 3,178,069 $ 19,747,650 $ 4,903,639 $ 3,466,752 $ 3,990,719 _____________________ (1) Included in general and administrative expenses in the accompanying consolidated statements of operations. (2) Included in fees to affiliates in the accompanying consolidated statements of operations. (3) Prior to the adoption of ASU 2017-01 as of January 1, 2017, acquisition fees and acquisition expenses were included in fees to affiliates and acquisition costs, respectively, on the accompanying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Escrow deposit paid on behalf of the Company by an affiliate of the Advisor in connection with the acquisition of Carriage House Apartment Homes. (7) Included in total real estate, cost in the accompanying consolidated balance sheets following the adoption of ASU 2017-01 as of January 1, 2017. (8) Included in building and improvements in the accompanying consolidated balance sheets. (9) Included in additional paid-in capital as commissions on sales of common stock and related dealer manager fees to affiliates in the accompanying consolidated statements of stockholders’ equity. Organization and Offering Costs Organization and offering expenses include all expenses (other than underwriting compensation such as sales commissions, the dealer manager fee and the distribution and shareholder servicing fee)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to exceed 10% of the gross offering proceeds of the Primary Offering, as required by the rules of Financial Industry Regulatory Authority, Inc. (“FINRA”). Organization and offering costs include payments made to Crossroads Capital Advisors, whose parent company indirectly owns 25% of Steadfast REIT Investments, LLC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rogram. From the commencement of the Public Offering through September 30, 2017 and December 31, 2016 , the Advisor had incurred on the Company’s behalf $1,566,154 and $776,544 , respectively, of costs attributable to Crossroads Capital Advisors for the services described above, all of which was recorded by the Company as offering costs during the applicable periods. The amount of reimbursable organization and offering (“O&amp;O”) costs that have been paid or recognized from inception through September 30, 2017 , is as follows: Amount Percentage of Gross Offering Proceeds Gross offering proceeds: $ 132,426,463 100.00 % O&amp;O limitation 15.00 % Total O&amp;O costs available to be paid/reimbursed $ 19,863,970 15.00 % O&amp;O expenses recorded: Sales commissions $ 5,414,203 4.09 % Broker Dealer fees (1) 3,418,874 2.58 % Distribution and shareholder servicing fees (2) 2,886,915 2.18 % Offering cost reimbursements 8,116,998 6.13 % Organizational costs reimbursements 26,980 0.02 % Total O&amp;O cost reimbursements recorded by the Company $ 19,863,970 15.00 % _____________________ (1) Includes $1,281,574 of marketing reallowance paid to participating broker dealers. (2) Includes the distribution and shareholder servicing fees incurred from inception through September 30, 2017 for Class R shares of 0.27% and 0.67% and Class T shares of up to 1.125% of the purchase price per share sold in the Company’s Public Offering. The distribution and shareholder servicing fees are paid from sources other than Public Offering proceeds. When recognized, organization costs are expensed as incurred. From inception through September 30, 2017 , the Advisor incurred $26,980 of organizational costs on the Company’s behalf, all of which was reimbursed to the Advisor. Offering costs, including selling commissions and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 For the three and nine months ended September 30, 2017 , the Advisor incurred $2,533,501 and $7,811,040 of offering costs related to the Public Offering, respectively. For the three and nine months ended September 30, 2016 , the Advisor incurred $3,029,554 and $8,144,494 of offering costs related to the Public Offering, respectively. The Advisor has incurred total offering costs related to the Public Offering of $18,925,574 from inception through September 30, 2017 , of which $8,235,216 is deferred and may be reimbursable, subject to the limitations described above and the approval of the independent directors. The Company accrued $474,754 and $1,616,487 for the reimbursement of offering costs in the accompanying consolidated balance sheets as of September 30, 2017 and December 31, 2016 , respectively. The deferred offering costs of $8,235,216 are not included in the consolidated financial statements of the Company because these costs were not a Company liability as they exceeded the 15% limitation described above. Investment Management Fee The Company paid the Advisor a monthly investment management fee equal to one-twelfth of 0.50% of the value of the Company’s investments in properties and real estate-related assets until the aggregate value of the Company’s investments in properties and real estate-related assets equals $300,000,000 , which occurred on August 31, 2017. Thereafter, the Company pays the Advisor a monthly investment management fee equal to one-twelfth of 1.0% of the value of the Company’s investments in properties and real estate-related assets. For the purposes of the investment management fee, the value of the Company’s investments in properties will equal their costs, until the investments are valued by an independent third-party appraiser or qualified independent valuation expert. “Costs” are calculated by including acquisition fees, acquisition expenses, renovations and upgrades, and any debt attributable to such investments, or the Company’s proportionate share thereof in the case of investments made through joint ventures. Acquisition Fees and Expenses The Company pays the Advisor an acquisition fee equal to 2.0% of the cost of the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Subject to the Advisor providing substantial amount of services in connection with the origination or refinancing of any debt financing obtained by the Company that is used to refinance properties or other permitted investments or financing in connection with a recapitalization of the company and, subject to a determination by the Company’s independent directors, the Company pays the Advisor a loan coordination fee equal to 0.75% of the amount available under such financing. Property Management Fees and Expenses The Company has entered into Property Management Agreements (each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September 30, 2017 ranges from 2.75% to 3.0% of the gross revenue of the property (as defined in the Property Management Agreement). In addition, the Property Manager may also earn an incentive management fee equal to 1.0% of total collections based on performance metrics of the property. The Property Manager may subcontract with third-party property managers and will be responsible for supervising and compensating those third-party property managers and will be paid an oversight fee equal to 1.0% of the gross revenues of the property managed for providing such supervisory services. In no event will the Company pay its Property Manager or any affiliate both a property management fee and an oversight fee with respect to any particular propert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the event of a termination of the Property Management Agreement by the Company without cause, the Company will pay a termination fee to the Property Manager equal to three months of the monthly management fee based on the average gross collections for the three months preceding the date of termination.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Fe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is equal to 6.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benefit administration costs, utilities and information technology costs. The Company will not reimburse the Advisor for employee costs in connection with services for which the Advisor or its affiliates receive acquisition fees, investment management fees, loan coordination fees and disposition fees or for the employee cost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reserves for bad debts or other non-cash reserves. “Total operating expenses” means all expenses paid or incurred by the Company, as determined by GAAP, that are in any way related to the Company’s operation, including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September 30, 2017 , the Company’s total operating expenses, as defined above, did not exceed the 2% / 25% Limitation. Disposition Fee If the Advisor or its affiliates provide a substantial amount of services in connection with the sale of a property or real estate-related asset, including pursuant to a sale of the entire Company, as determined by a majority of the Company’s independent directors, the Advisor or its affiliates will earn a disposition fee equal to (1) 1.5% of the sales price of each property or real estate-related asset sold or (2) 1.0% , which may be increased to 1.5% in the sole discretion of the Company’s independent directors, of the total consideration paid in connection with the sale of the Company. In the event of a final liquidity event, this fee will be reduced by the amount of any previous disposition fee paid on properties previously exchanged under Section 1031 of the Internal Revenue Code.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September 30, 2017 the Company had not sold or otherwise disposed of property or any real estate-related assets. Accordingly, the Company had not incurred any disposition fees as of September 30, 2017 . Sales Commissions The Company pays the Dealer Manager up to 7.0% of gross offering proceeds from the sale of Class A shares in the Primary Offering and up to 3.0% of gross offering proceeds from the sale of Class T shares in the Primary Offering (all of which will be reallowed to participating broker-dealers), subject to reductions based on volume and for certain categories of purchasers. No sales commissions are paid for sales of Class R shares or for sales pursuant to the Company’s DRP. The total amount of all items of compensation from any source payable to the Dealer Manager and the participating broker-dealers may not exceed 10.0% of the gross proceeds from the Company’s Primary Offering on a per class basis. Dealer Manager Fees The Company pays the Dealer Manager up to 3.0% of gross offering proceeds from the sale of Class A shares and up to 2.5% of gross offering proceeds from the sale of Class T shares (a portion of which will be reallowed to participating broker-dealers). No dealer manager fee will be paid for sales of Class R shares or for sales pursuant to the Company’s DRP. Distribution and Shareholder Servicing Fees The Company pays the Dealer Manager up to (1) 0.27% , annualized, of the purchase price per Class R share (or, once reported, the amount of the Company’s estimated value per share) for each Class R share purchased in the Primary Offering from a registered investment advisor that does not participate on an alternative investment platform; (2) 0.67% , annualized, of the purchase price per Class R share (or, once reported, the amount of the Company’s estimated value per share) for each Class R share purchased in the Primary Offering from a registered investment advisor that participates on an alternative investment platform; and (3) 1.125% , annualized, of the purchase price per Class T share (or, once reported, the amount of the Company’s estimated value per share) for each Class T share purchased in the Primary Offering. The distribution and shareholder servicing fee accrues daily and is paid monthly in arrears. The Company amended its Charter on August 8, 2017, to authorize and pay different distributions to different holders of Class T and/or Class R shares. Prior to amending the Charter to allow for distributions at different rates on the same class of shares, of the up to 0.67% distribution and shareholder servicing fee payable with respect to sales of Class R shares by registered investment advisors that participate on an alternative investment platform, 0.27% was paid from the current distribution and shareholder servicing fee on Class R shares, which was payable out of amounts that otherwise would have been distributed to holders of Class R shares, and 0.40% was an additional expense of the Company. The Company will cease paying the distribution and shareholder servicing fee (and cease deducting this fee from amounts otherwise available for distribution to a Class R stockholder) with respect to a Class R share sold in the Primary Offering at the earlier of: (1) the date at which the aggregate underwriting compensation from all sources equals 10% of the gross proceeds from the sale of shares in the Primary Offering (i.e., excluding proceeds from sales pursuant to the DRP); (2)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R share would be in excess of 10% of the total gross investment amount at the time of purchase of such Class R share in the Primary Offering; (3) the date on which such Class R share is repurchased by the Company; and (4) the listing of the Company’s shares of common stock on a national securities exchange, the sale of the Company or the sale of all or substantially all of the Company’s assets. The Company will cease paying the distribution and shareholder servicing fee (and cease deducting this fee from amounts otherwise available for distribution to a Class T stockholder) with respect to a Class T share sold in the Primary Offering at the earlier of: (1) the date at which the aggregate underwriting compensation from all sources equals 10% of the gross proceeds from the sale of shares in the Primary Offering (i.e., excluding proceeds from sales pursuant to the DRP); (2) the sixth anniversary of the last day of the fiscal quarter in which the Public Offering (excluding the DRP) terminates; (3)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T share, would be in excess of 10% of the total gross investment amount at the time of purchase of such Class T share in the Primary Offering; (4) the end of the month in which the Company’s transfer agent, on behalf of the Company, determines that the distribution and shareholder servicing fee with respect to such Class T share would be in excess of 4.5% (or a lower limit that is set forth in the applicable selling agreement) of the total gross investment amount at the time of purchase of such Class T share in the Primary Offering; (5) the date on which such Class T share is repurchased by the Company; (6) the date on which the holder of such Class T share or its agent notifies the Company or the Company’s agent that he or she is represented by a new participating broker-dealer; provided that the Company will continue paying the distribution and shareholder servicing fee, which shall be reallowed to the new participating broker-dealer, if the new participating broker-dealer enters into a participating dealer agreement or otherwise agrees to provide the ongoing services set forth in the dealer manager agreement; and (7) the listing of the Company’s shares of common stock on a national securities exchange, the sale of the Company or the sale of all or substantially all of the Company’s assets. The Company cannot predict if or when this will occur. The dealer manager may reallow all or a portion of the ongoing distribution and shareholder servicing fee to the participating dealer who provides the ongoing services with respect to the Class T share. Subordinated Participation in Net Sale Proceeds (payable only if the Company’s shares are not listed on an exchange) The Advisor (in its capacity as special limited partner of the Operating Partnership) will receive 15.0% of the remaining net sale proceeds after return of the total investment amount, which is the amount equal to the original issue price paid by the stockholders in the Public Offering multiplied by the number of shares issued in the Public Offering, reduced by the weighted average original issue price of the shares sold in the Primary Offering multiplied by the total number of shares repurchased by the Company, plus payment to investors of an amount equal to a 6.0% annual cumulative, non-compounded return of the total investment amount, less amounts previously distributed to stockholders, including distributions that may constitute a return of capital for federal income tax purposes. “Net sale proceeds” means the net cash proceeds realized from the sale of the Company or all of the Company’s assets after deduction of all expenses incurred in connection with a sale or disposition of the Company or of the Company’s assets, including disposition fees paid to the Advisor, or from the prepayment, maturity, workout or other settlement of any loan or other investment. For purposes of calculating the 6.0% annual cumulative, non-compounded return of the total investment amount, the aggregate of all investors’ capital shall be deemed to have been invested collectively on one date—the aggregate average investment date, being a day of a month determined by the average weighted month of all shares sold on a monthly basis. In addition, the Advisor (in its capacity as special limited partner of the Operating Partnership) will receive a distribution similar to the subordinated participation in net sale proceeds in the event the Company undertakes an issuer tender offer that results in the tendering stockholders receiving a return of the total investment amount of the tendering stockholders plus payment to those investors of an amount equal to a 6.0% annual cumulative, non-compounded return of the total investment amount of the tendering stockholders, less amounts previously distributed to stockholders, including distributions that may constitute a return of capital for federal income tax purposes. Subordinated Incentive Listing Distribution (payable only if the Company’s shares are listed on an exchange) Upon the listing of the Company’s shares on a national securities exchange, the Advisor (in its capacity as special limited partner of the Operating Partnership) will receive 15.0% of the amount by which the sum of the Company’s adjusted market value plus distributions paid by the Company to stockholders from inception until the date the adjusted market value is determined, including distributions that may constitute a return of capital for federal income tax purposes, exceeds the sum of the total investment amount plus an amount equal to a 6.0% annual cumulative, non-compounded return to investors of the total investment amount. For purposes of calculating the 6.0% annual cumulative, non-compounded return of the total investment amount, the aggregate of all investors’ capital shall be deemed t</t>
  </si>
  <si>
    <t>Long Term Incentive Award Plan and Independent Director Compensation</t>
  </si>
  <si>
    <t>Disclosure of Compensation Related Costs, Share-based Payments [Abstract]</t>
  </si>
  <si>
    <t>Long Term Incentive Award Plan and Independent Director Compensation The Company has adopted a long-term incentive plan (the “Incentive Award Plan”), which the Company uses to attract and retain qualified directors, officers, employees and consultants. The Incentive Award Plan authorizes the granting of restricted stock, stock options, restricted or deferred stock units, performance awards and other stock-based awards to the Company’s directors, officers, employees and consultants selected by its board of directors for participation in the Incentive Award Plan. Stock options granted under the Incentive Award Plan will not exceed an amount equal to 10% of the outstanding shares of the Company’s common stock allocated to the Incentive Award Plan on the date of grant of any such stock options. Any stock options granted under the Incentive Award Plan will have an exercise price or base price that is not less than fair market value of the Company’s common stock on the date of grant. Under the Company’s independent directors’ compensation plan, which is a sub-plan of the Incentive Award Plan, each of the Company’s independent directors was entitled to receive 2,000 shares of restricted Class A common stock once the Company raised $2,000,000 in gross offering proceeds in the Public Offering. Each subsequent independent director that joins the Company’s board of directors will receive 2,000 shares of restricted Class A common stock upon election to the Company’s board of directors. In addition, on the date following an independent director’s re-election to the Company’s board of directors, he or she receives 1,000 shares of restricted Class A common stock. The shares of restricted Class A common stock generally vest in four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On May 16, 2016 , the Company raised over $2,000,000 in gross offering proceeds in the Public Offering and granted each of the three independent directors 2,000 shares of restricted Class A common stock. On August 9, 2017 , the Company granted 1,000 shares of restricted Class A common stock to each of its three independent directors upon their re-election to the Company’s board of directors at the 2017 annual meetings of stockholders. The Company recorded stock-based compensation expense of $30,924 and $49,473 for the three and nine months ended September 30, 2017 , and $9,429 and $51,642 for the three and nine months ended September 30, 2016 , related to the independent directors’ restricted common stock, respectively. In addition to the stock awards, the Company pays each of its independent directors annual compensation of $55,000 , prorated for any partial term (the audit committee chairperson receives an additional $10,000 annually, prorated for any partial term). In addition, the independent directors are paid for attending meetings as follows: (1) $2,500 for each board meeting attended in person, (2) $1,500 for each committee meeting attended in person in such director’s capacity as a committee member and (3) $1,000 for each board meeting attended via teleconference (not to exceed $4,000 for any one set of meetings attended within a 48-hour period). The Company’s independent directors may elect to receive the meeting fees and annual compensation to which they are entitled in shares of the Company’s common stock with an equivalent value. Such election shall be made by delivering a valid election form as prescribed in the independent directors’ compensation plan. Such election shall be irrevocable for the plan yea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58,750 and $171,250 for the three and nine months ended September 30, 2017 , and $55,750 and $174,750 for the three and nine months ended September 30, 2016 , respectively, related to the independent directors’ annual compensation and the value of shares issued for annual compensation and attending board meetings, which is included in general and administrative expenses in the accompanying consolidated statements of operations. As of September 30, 2017 and December 31, 2016 , $51,875 and $51,875 is included in accounts payable and accrued liabilities, respectively, and $76,625 and $56,000 is included in additional paid-in capital on the consolidated balance sheets, respectively.</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Atlanta, Georgia, Austin, Texas, Dallas, Texas and Denver, Colorado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s provide the terms of the Company’s interest rate derivative instruments that were in effect at September 30, 2017 and December 31, 2016 : September 30, 2017 Type Maturity Date Range Based on Number of Instruments Notional Amount Variable Rate Weighted Average Rate Cap Fair Value Interest Rate Cap 6/1/2019 - 12/1/2020 One-Month LIBOR 6 $ 156,892,000 1.23% 2.59% $ 197,936 December 31, 2016 Type Maturity Date Range Based on Number of Instruments Notional Amount Variable Rate Weighted Average Rate Cap Fair Value Interest Rate Cap 6/1/2019 - 12/1/2020 One-Month LIBOR 3 $ 72,426,000 0.77% 2.70% $ 413,131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nine months ended September 30, 2017 , resulted in an unrealized loss of $89,571 and $503,935 , respectively, and for the three and nine months ended September 30, 2016 , resulted in an unrealized loss of $11 and $8,780 , respectively, which is included in interest expense in the accompanying consolidated statements of operations. During the nine months ended September 30, 2017 and 2016, the Company acquired interest rate cap agreements of $288,740 and $8,800 , respectively. The fair value of the interest rate cap agreements of $197,936 and $413,131 as of September 30, 2017 and December 31, 2016 , respectively, is included in other assets on the accompanying consolidated balance sheets.</t>
  </si>
  <si>
    <t>Subsequent Events</t>
  </si>
  <si>
    <t>Subsequent Events [Abstract]</t>
  </si>
  <si>
    <t>Subsequent Events Status of Our Offering As of November 3, 2017 , the Company had sold 2,728,592 , 275,341 and 2,953,346 shares of Class A common stock, Class R common stock and Class T common stock in the Public Offering, respectively, for gross proceeds of $67,077,028 , $6,194,244 and $70,250,194 , or an aggregate amount of $143,521,466 , including 54,853 , 3,018 and 57,963 shares of Class A common stock, Class R common stock and Class T common stock issued pursuant to the DRP for gross offering proceeds of $1,302,764 , $67,895 and $1,311,129 , respectively. Distributions Paid Class A On October 2, 2017 , the Company paid distributions of $315,147 , which related to distributions declared for each day in the period from September 1, 2017 through September 30, 2017 and consisted of cash distributions paid in the amount of $186,092 and $129,055 in Class A shares issued pursuant to the DRP, respectively. On November 1, 2017 , the Company paid distributions of $340,650 , which related to distributions declared for each day in the period from October 1, 2017 through October 31, 2017 and consisted of cash distributions paid in the amount of $201,739 and $138,911 in Class A shares issued pursuant to the DRP. Class R On October 2, 2017 , the Company paid distributions of $29,034 , which related to distributions declared for each day in the period from September 1, 2017 through September 30, 2017 and consisted of cash distributions paid in the amount of $20,863 and $8,171 in Class R shares issued pursuant to the DRP, respectively. On November 1, 2017 , the Company paid distributions of $31,834 , which related to distributions declared for each day in the period from October 1, 2017 through October 31, 2017 and consisted of cash distributions paid in the amount of $22,174 and $9,660 in Class R shares issued pursuant to the DRP. Class T On October 2, 2017 , the Company paid distributions of $273,560 , which related to distributions declared for each day in the period from September 1, 2017 through September 30, 2017 and consisted of cash distributions paid in the amount of $112,388 and $161,172 in Class T shares issued pursuant to the DRP. On November 1, 2017 , the Company paid distributions of $296,355 , which related to distributions declared for each day in the period from October 1, 2017 through October 31, 2017 and consisted of cash distributions paid in the amount of $124,285 and $172,070 in Class T shares issued pursuant to the DRP. Declaration of Distributions On November 7, 2017, the board of directors of the Company declared cash distributions to the holders of Class A, Class R and Class T shares of common stock, such distributions to (1) accrue daily to the stockholders of record as of the close of business on each day during the period commencing on January 1, 2018 and ending on March 31, 2018; (2) be payable in cumulative amounts on or before the 3rd day of each calendar month with respect to the prior month; and (3) be calculated at a rate of $0.004110 per Class A share per day, $0.00369863 per Class R share per day subject to an annual distribution and shareholder servicing fee of 0.67% , $0.00394521 per Class R share of common stock per day subject to an annual distribution and shareholder servicing fee of 0.27% , $0.003376 per Class T share per day subject to an annual distribution and shareholder servicing fee of 1.125% and $0.003457 per Class T share per day subject to an annual distribution and shareholder servicing fee of 1.0% . Extension of Public Offering On November 7, 2017, the board of directors of the Company determined to extend the Company’s Public Offering for an additional year. The Company will continue to offer shares of its common stock to the public through February 5, 2019.</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Advisor, as the limited partner, lacks substantive kick-out rights and substantive participating rights. The Company is the primary beneficiary of, and consolidates, the Operating Partnership.</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7 , are not necessarily indicative of the results that may be expected for the year ending December 31, 2017 . The unaudited consolidated financial statements in this Quarterly Report on Form 10-Q (the “Quarterly Report”) should be read in conjunction with the consolidated financial statements and notes thereto included in the Company’s Annual Report on Form 10-K for the year ended December 31, 2016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t>
  </si>
  <si>
    <t>Distribution Policy</t>
  </si>
  <si>
    <t>Distribution Policy The Company elected to be taxed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vidend to the holders of Class A shares and Class T shares which began to accrue on May 19, 2016. The Company’s board of directors also declared a dividend to the holders of Class R shares which began to accrue on August 2, 2016. Distributions declared during the year ended December 31, 2016 , were based on daily record dates and calculated at a rate of $0.004098 per Class A share per day, $0.00393443 per Class R share per day and $0.003366 per Class T share per day.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0.00369863 per Class R share per day subject to an annual distribution and shareholder servicing fee of 0.67% and $0.003376 per Class T share per day. Distributions declared during the period from April 1, 2017 to June 30, 2017, were based on daily record dates and calculated at a rate of $0.004110 per Class A share per day, $0.00394521 per Class R share per day and $0.003376 per Class T share per day. Distributions declared during the period from July 1, 2017 to September 30, 2017, were based on daily record dates and calculated at a rate of $0.004110 per Class A share per day, $0.00394521 per Class R share per day and $0.003457 per Class T share per day. Each day during the period from May 19, 2016 to September 30, 2017 , was a distribution record date with respect to Class A shares and Class T shares. Each day during the period from August 2, 2016 to September 30, 2017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s impact on its revenue recognition with regard to revenue from tenant reimbursements and other. Based on its preliminary assessment, the Company identified the following types of revenues from non-lease components: application and credit card checks fees, electronic payment convenience fee and participation revenue from cable providers, laundry service providers and vending machines. The company is currently in the process of reviewing its revenue contracts and will then aggregate and quantify the results of its assessment by the end of its fiscal year. Based on its ongoing assessment, the Company does not expect a material impact on its revenue recognition in the consolidated financial statements because revenue from these sources is immaterial to the consolidated financial statements. The Company is also not expecting to experience a material impact from adopting this new guidance in connection with its rental revenue, as rental revenu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in the preliminary stages of evaluating the impact of this ASU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plans to complete its assessment process by the end of the fourth quarter of 2017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adopted this guidance as of January 1, 2017. The Company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adopted this guidance as of July 1, 2016.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ASU 2017-01”),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The Company adopted this guidance as of January 1, 2017. The Company capitalized $4,808,726 of acquisition fees and expenses on the consolidated balance sheet as of September 30, 2017 related to the acquisitions of Reflections on Sweetwater Apartments, The Pointe at Vista Ridge Apartments, Belmar Villas and Ansley at Princeton Lakes on January 12, 2017, May 25, 2017, July 21, 2017 and August 31, 2017, respectively. Acquisition fees and acquisition expenses were included in fees to affiliates and acquisition costs, respectively, on the consolidated statements of operations prior to the adoption of this guidance. Upon adoption of this guidance, all such costs are included in the purchase price that is allocated between land, buildings and improvements and tenant origination and absorption costs on the consolidated balance sheet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The Company is currently evaluating the impact this guidance will have on its consolidated financial statements and related disclosures.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The Company is currently evaluating the impact this guidance will have on its consolidated financial statements and related disclosures.</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September 30, 2017 Fair Value Measurements Using Level 1 Level 2 Level 3 Assets: Interest rate cap agreements $ — $ 197,936 $ — December 31, 2016 Fair Value Measurements Using Level 1 Level 2 Level 3 Assets: Interest rate cap agreements $ — $ 413,131 $ —</t>
  </si>
  <si>
    <t>Real Estate (Tables)</t>
  </si>
  <si>
    <t>Schedule of Purchase Price Allocation</t>
  </si>
  <si>
    <t>During the nine months ended September 30, 2017 , the Company acquired the following properties: Purchase Price Allocation Property Name Location Purchase Date Units Land Buildings and Improvements Tenant Origination and Absorption Costs Total Purchase Price Reflections on Sweetwater Apartments Lawrenceville, GA 1/12/2017 280 $ 5,041,375 $ 27,371,760 $ 875,202 $ 33,288,337 The Pointe at Vista Ridge Apartments Lewisville, TX 5/25/2017 300 4,610,773 39,663,440 914,010 45,188,223 Belmar Villas Lakewood, CO 7/21/2017 318 7,105,266 56,203,707 1,194,282 64,503,255 Ansley at Princeton Lakes — Atlanta, GA — 8/31/2017 306 3,067,897 40,414,419 1,111,771 44,594,087 1,204 $ 19,825,311 $ 163,653,326 $ 4,095,265 $ 187,573,902</t>
  </si>
  <si>
    <t>Schedule of Accumulated Depreciation and Amortization Related to Consolidated Real Estate Properties and Related Intangibles</t>
  </si>
  <si>
    <t>As of September 30, 2017 and December 31, 2016 , accumulated depreciation and amortization related to the Company’s consolidated real estate properties and related intangibles were as follows: September 30, 2017 Assets Land Building and Improvements Tenant Origination and Absorption Costs Total Real Estate Investments in real estate $ 31,844,814 $ 251,429,619 $ 3,220,063 $ 286,494,496 Less: Accumulated depreciation and amortization — (4,717,615 ) (1,303,734 ) (6,021,349 ) Net investments in real estate and related lease intangibles $ 31,844,814 $ 246,712,004 $ 1,916,329 $ 280,473,147 December 31, 2016 Assets Land Building and Improvements Tenant Origination and Absorption Costs Total Real Estate Investments in real estate $ 12,019,503 $ 85,653,391 $ 1,899,841 $ 99,572,735 Less: Accumulated depreciation and amortization — (357,649 ) (267,583 ) (625,232 ) Net investments in real estate and related lease intangibles $ 12,019,503 $ 85,295,742 $ 1,632,258 $ 98,947,503</t>
  </si>
  <si>
    <t>Other Assets (Tables)</t>
  </si>
  <si>
    <t>Schedule of Other Assets</t>
  </si>
  <si>
    <t>As of September 30, 2017 and December 31, 2016 , other assets consisted of: September 30, 2017 December 31, 2016 Prepaid expenses $ 251,165 $ 113,150 Interest rate cap agreements 197,936 413,131 Escrow deposits for pending real estate acquisitions — 650,100 Other deposits 108,433 54,385 Other assets $ 557,534 $ 1,230,766</t>
  </si>
  <si>
    <t>Debt (Tables)</t>
  </si>
  <si>
    <t>Summary of Mortgage Notes Payable Secured by Real Property</t>
  </si>
  <si>
    <t>The following is a summary of mortgage notes payable, net secured by real property as of September 30, 2017 and December 31, 2016 . September 30, 2017 Interest Rate Range Weighted Average Interest Rate Type Number of Instruments Maturity Date Range Minimum Maximum Principal Outstanding Variable rate (1) 6 6/1/2026 - 9/1/2027 1-Mo LIBOR + 2.195% 1-Mo LIBOR + 2.52% 3.57% $ 156,892,000 Fixed rate 1 8/1/2024 3.91 % 3.91 % 3.91% 47,112,000 Mortgage notes payable, gross 7 3.65% 204,004,000 Deferred financing costs, net (2) (1,209,796 ) Mortgage notes payable, net $ 202,794,204 December 31, 2016 Interest Rate Range Weighted Average Interest Rate Type Number of Instruments Maturity Date Range Minimum Maximum Principal Outstanding Variable rate (1) 3 6/1/2026 - 1/1/2027 1-Mo LIBOR + 2.31% 1-Mo LIBOR + 2.52% 3.20% $ 72,426,000 Mortgage notes payable, gross 3 3.20% 72,426,000 Deferred financing costs, net (2) (409,067 ) Mortgage notes payable, net $ 72,016,933 _________ (1) See Note 10 for a discussion of the interest rate cap agreements used to manage the exposure to interest rate movement on the Company’s variable rate loans. (2) Accumulated amortization related to deferred financing costs, net as of September 30, 2017 and December 31, 2016 was $81,526 and $6,931 , respectively.</t>
  </si>
  <si>
    <t>Summary of Aggregate Maturities</t>
  </si>
  <si>
    <t>The following is a summary of the Company’s aggregate maturities as of September 30, 2017 : Maturities During the Years Ending December 31, Contractual Obligations Total Remainder of 2017 2018 2019 2020 2021 Thereafter Principal payments on outstanding debt obligations (1) $ 204,004,000 $ — $ — $ 53,989 $ 374,945 $ 935,679 $ 202,639,387 _________ (1) Projected principal payments on outstanding debt obligations are based on the terms of the notes payable agreements. Amounts exclude the deferred financing costs, net associated with the notes payable.</t>
  </si>
  <si>
    <t>Stockholders' Equity (Tables)</t>
  </si>
  <si>
    <t>Schedule of Stock by Class</t>
  </si>
  <si>
    <t>The following table reflects information regarding shares of common stock sold in the Public Offering from inception through September 30, 2017 : September 30, 2017 Class A Class R Class T Total Shares of common stock issued - Primary Offering 2,561,829 250,762 2,679,073 5,491,664 Shares of common stock issued - DRP 43,570 2,225 43,251 89,046 Total shares of common stock issued - Public Offering 2,605,399 252,987 2,722,324 5,580,710 Gross offering proceeds - Primary Offering $ 62,996,077 $ 5,641,649 $ 63,788,737 $ 132,426,463 Gross offering proceeds - DRP 1,034,795 50,065 978,337 2,063,197 Total offering proceeds - Public Offering $ 64,030,872 $ 5,691,714 $ 64,767,074 $ 134,489,660 Offering costs, before distribution and shareholder servicing fees (16,950,075 ) Offering proceeds, net of offering costs $ 117,539,585</t>
  </si>
  <si>
    <t>Schedule of Restricted Stock Issued to Independent Directors as Compensation for Services</t>
  </si>
  <si>
    <t>The issuance and vesting activity for the nine months ended September 30, 2017 and year ended December 31, 2016 for the restricted stock issued to the Company’s independent directors as compensation for services in connection with the Company raising $2,000,000 in the Public Offering and the independent directors’ re-election to the board of directors at the Company’s 2017 annual meeting is as follows: Nine Months Ended September 30, 2017 Year Ended December 31, 2016 Nonvested shares at the beginning of the period 4,500 — Granted shares 3,000 6,000 Vested shares (2,250 ) (1,500 ) Nonvested shares at the end of the period 5,250 4,500</t>
  </si>
  <si>
    <t>Schedule of Share Repurchase Plan Prior to Estimated Value Per Share of Common Stock is Published</t>
  </si>
  <si>
    <t>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 Following the date the Company publishes an estimated value per share of its common stock, the purchase price for shares repurchased under the Company’s share repurchase program will be as follows: Share Purchase Anniversary Repurchase Pric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4) The Company’s board of directors will determine an estimated value per share of its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t>
  </si>
  <si>
    <t>Schedule of Share Repurchase Plan Following Estimated Value Per Share of Common Stock is Published</t>
  </si>
  <si>
    <t>Following the date the Company publishes an estimated value per share of its common stock, the purchase price for shares repurchased under the Company’s share repurchase program will be as follows: Share Purchase Anniversary Repurchase Pric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4) The Company’s board of directors will determine an estimated value per share of its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t>
  </si>
  <si>
    <t>Schedule of Per Share Daily and Annualized Distribution Rates</t>
  </si>
  <si>
    <t xml:space="preserve">The following table reflects per share daily distribution rates and annualized distribution rates for the first, second and third fiscal quarters of 2017 and 2016 : 2017 (1) 2016 (1) 1st Quarter 2nd Quarter 3rd Quarter 1st Quarter 2nd Quarter 3rd Quarter Daily Distribution per Class A share (2)(3) $ 0.004110 $ 0.004110 $ 0.004110 $ — $ 0.004098 $ 0.004098 Daily Distribution per Class R share (2)(3)(4) $ 0.00394521 $ 0.00394521 $ 0.00394521 $ — $ — $ 0.00393443 Daily Distribution per Class T share (2)(3)(5) $ 0.003376 $ 0.003376 $ 0.003457 $ — $ 0.003366 $ 0.003366 Annualized Rate Based on Purchase Price: Per Class A share 6.00 % 6.00 % 6.00 % — % 6.00 % 6.00 % Per Class R share 6.40 % 6.40 % 6.40 % — % — % 6.40 % Per Class T share 5.17 % 5.17 % 5.30 % — % 5.17 % 5.17 % _________________ (1) The Company’s board of directors approved a cash distribution that accrues at the above rates per day for each share of the Company’s Class A common stock, Class R common stock and Class T common stock, which if paid each day over a 365-day period and 366-day period during fiscal years 2017 and 2016, respectively, is equivalent to the per share annualized rates reflected above based on a purchase price of $25.00 per share of Class A common stock, $22.50 per share of Class R common stock and $23.81 per share of Class T common stock. (2) The Company’s board of directors approved a cash distribution that began to accrue on May 19, 2016, at the above rates per day for each share of the Company’s Class A common stock and Class T common stock. The Company’s board of directors also approved a cash distribution that began to accrue on August 2, 2016 at the above rates per day for each share of the Company’s Class R common stock. (3)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4) Distributions during the three months ended March 31, 2017, were based on daily record dates and calculated at a rate of $0.00394521 per share of Class R common stock per day for Class R common stock subject to an annual distribution and shareholder servicing fee of 0.27% . In some instances, the Company paid distributions of $0.00369863 per share of Class R common stock per day for Class R common stock subject to an annual distribution and shareholder servicing fee of 0.67% . (5) Distributions during the three months ended September 30, 2017, were based on daily record dates and calculated at a rate of $0.003457 per share of Class T common stock per day for Class T common stock subject to an annual distribution and shareholder servicing fee of 1.0% . </t>
  </si>
  <si>
    <t>Dividends Declared</t>
  </si>
  <si>
    <t>The following table reflects distributions declared and paid to Class A common stockholders, Class R common stockholders and Class T common stockholders for the three and nine months ended September 30, 2017 and 2016 : Three Months Ended September 30, 2017 Nine Months Ended September 30, 2017 Class A Class R Class T Total Class A Class R Class T Total DRP distributions declared (in shares) 15,779 937 20,012 36,728 38,075 2,219 44,072 84,366 DRP distributions declared (value) $ 374,749 $ 21,071 $ 452,661 $ 848,481 $ 904,284 $ 49,918 $ 996,898 $ 1,951,100 Cash distributions declared 546,925 62,302 314,762 923,989 1,334,483 143,616 658,037 2,136,136 Total distributions declared $ 921,674 $ 83,373 $ 767,423 $ 1,772,470 $ 2,238,767 $ 193,534 $ 1,654,935 $ 4,087,236 DRP distributions paid (in shares) 14,900 826 18,243 33,969 35,356 1,986 39,168 76,510 DRP distributions paid (value) $ 353,878 $ 18,596 $ 412,662 $ 785,136 $ 839,713 $ 44,690 $ 885,977 $ 1,770,380 Cash distributions paid 526,004 58,612 282,104 866,720 1,232,281 130,622 577,470 1,940,373 Total distributions paid $ 879,882 $ 77,208 $ 694,766 $ 1,651,856 $ 2,071,994 $ 175,312 $ 1,463,447 $ 3,710,753 Three Months Ended September 30, 2016 Nine Months Ended September 30, 2016 Class A Class R Class T Total Class A Class R Class T Total DRP distributions declared (in shares) 3,232 48 1,316 4,596 3,812 48 1,332 5,192 DRP distributions declared (value) $ 76,757 $ 1,084 $ 29,772 $ 107,613 $ 90,536 $ 1,084 $ 30,130 $ 121,750 Cash distributions declared 87,932 1,109 20,947 109,988 99,029 1,109 21,087 121,225 Total distributions declared $ 164,689 $ 2,193 $ 50,719 $ 217,601 $ 189,565 $ 2,193 $ 51,217 $ 242,975 DRP distributions paid (in shares) 2,236 2 600 2,838 2,384 2 600 2,986 DRP distributions paid (value) $ 53,105 $ 35 $ 13,577 $ 66,717 $ 56,616 $ 35 $ 13,577 $ 70,228 Cash distributions paid 58,713 16 9,964 68,693 61,108 16 9,964 71,088 Total distributions paid $ 111,818 $ 51 $ 23,541 $ 135,410 $ 117,724 $ 51 $ 23,541 $ 141,316</t>
  </si>
  <si>
    <t>Related Party Arrangements (Tables)</t>
  </si>
  <si>
    <t>Schedule of Amounts Attributable to the Advisor and its Affiliates</t>
  </si>
  <si>
    <t>Amounts attributable to the Advisor and its affiliates incurred for the three and nine months ended September 30, 2017 and 2016 and amounts outstanding to the Advisor and its affiliates as of September 30, 2017 and December 31, 2016 are as follows: Incurred For the Incurred For the Three Months Ended September 30, Nine Months Ended September 30, Payable (Prepaid) as of 2017 2016 2017 2016 September 30, 2017 December 31, 2016 Consolidated Statements of Operations: Expensed Organization costs (1) $ — $ — $ — $ 26,980 $ — $ — Investment management fees (2) 458,470 11,286 837,109 16,615 37,686 40,050 Acquisition fees (3) — — — 175,664 — 949,131 Acquisition expenses (3) — 19,421 — 134,726 — 56,191 Property management: Fees (2) 166,986 8,927 388,178 12,798 99,960 24,767 Reimbursement of onsite personnel (4) 478,447 51,902 1,011,226 72,471 132,561 21,165 Other fees (2) 53,393 3,565 110,073 7,380 6,216 1,446 Other fees - property operations (4) 9,855 — 14,942 — — — Other fees - G&amp;A (1) 3,950 322 7,777 322 — — Other operating expenses (1) 246,348 276,308 748,908 530,901 155,361 309,374 Property insurance (5) 41,305 507 42,319 507 (15,548 ) (1,014 ) Consolidated Balance Sheets: Assets Property escrow deposits (6) — — — 234,000 — — Capitalized Acquisition fees (7) 2,210,153 — 3,852,776 — — — Acquisition expenses (7) 276,508 — 649,787 — — — Construction management: Fees (8) 35,004 6,349 78,301 6,433 4,974 1,335 Reimbursements of labor costs (8) 67,236 56 138,384 84 18,760 12 Additional paid-in capital Other offering costs reimbursement 1,470,881 1,169,737 4,787,024 1,713,486 474,754 1,616,487 Selling commissions: Class A 481,489 564,235 1,865,239 736,323 — — Class T 447,639 220,017 1,281,256 238,617 — — Dealer manager fees: Class A 238,940 307,469 984,152 414,964 — — Class T 373,033 183,347 1,067,714 198,847 — — Distribution and shareholder servicing fee: Class R (9) 20,667 24,596 111,642 24,596 159,746 55,821 Class T (9) 537,485 330,025 1,770,843 357,925 2,392,282 915,954 $ 7,617,789 $ 3,178,069 $ 19,747,650 $ 4,903,639 $ 3,466,752 $ 3,990,719 _____________________ (1) Included in general and administrative expenses in the accompanying consolidated statements of operations. (2) Included in fees to affiliates in the accompanying consolidated statements of operations. (3) Prior to the adoption of ASU 2017-01 as of January 1, 2017, acquisition fees and acquisition expenses were included in fees to affiliates and acquisition costs, respectively, on the accompanying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Escrow deposit paid on behalf of the Company by an affiliate of the Advisor in connection with the acquisition of Carriage House Apartment Homes. (7) Included in total real estate, cost in the accompanying consolidated balance sheets following the adoption of ASU 2017-01 as of January 1, 2017. (8) Included in building and improvements in the accompanying consolidated balance sheets. (9) Included in additional paid-in capital as commissions on sales of common stock and related dealer manager fees to affiliates in the accompanying consolidated statements of stockholders’ equity.</t>
  </si>
  <si>
    <t>Schedule of Reimbursable Organization and Offering Costs</t>
  </si>
  <si>
    <t xml:space="preserve">The amount of reimbursable organization and offering (“O&amp;O”) costs that have been paid or recognized from inception through September 30, 2017 , is as follows: Amount Percentage of Gross Offering Proceeds Gross offering proceeds: $ 132,426,463 100.00 % O&amp;O limitation 15.00 % Total O&amp;O costs available to be paid/reimbursed $ 19,863,970 15.00 % O&amp;O expenses recorded: Sales commissions $ 5,414,203 4.09 % Broker Dealer fees (1) 3,418,874 2.58 % Distribution and shareholder servicing fees (2) 2,886,915 2.18 % Offering cost reimbursements 8,116,998 6.13 % Organizational costs reimbursements 26,980 0.02 % Total O&amp;O cost reimbursements recorded by the Company $ 19,863,970 15.00 % _____________________ (1) Includes $1,281,574 of marketing reallowance paid to participating broker dealers. (2) Includes the distribution and shareholder servicing fees incurred from inception through September 30, 2017 for Class R shares of 0.27% and 0.67% and Class T shares of up to 1.125% of the purchase price per share sold in the Company’s Public Offering. The distribution and shareholder servicing fees are paid from sources other than Public Offering proceeds. </t>
  </si>
  <si>
    <t>Derivative Financial Instruments (Tables)</t>
  </si>
  <si>
    <t>Schedule of Interest Rate Derivatives</t>
  </si>
  <si>
    <t>The following tables provide the terms of the Company’s interest rate derivative instruments that were in effect at September 30, 2017 and December 31, 2016 : September 30, 2017 Type Maturity Date Range Based on Number of Instruments Notional Amount Variable Rate Weighted Average Rate Cap Fair Value Interest Rate Cap 6/1/2019 - 12/1/2020 One-Month LIBOR 6 $ 156,892,000 1.23% 2.59% $ 197,936 December 31, 2016 Type Maturity Date Range Based on Number of Instruments Notional Amount Variable Rate Weighted Average Rate Cap Fair Value Interest Rate Cap 6/1/2019 - 12/1/2020 One-Month LIBOR 3 $ 72,426,000 0.77% 2.70% $ 413,131</t>
  </si>
  <si>
    <t>Organization and Business - Narrative (Details)</t>
  </si>
  <si>
    <t>Aug. 24, 2015USD ($)$ / sharesshares</t>
  </si>
  <si>
    <t>Sep. 30, 2017$ / shares</t>
  </si>
  <si>
    <t>Sep. 30, 2017multifamily_property</t>
  </si>
  <si>
    <t>Sep. 30, 2017residential_unit</t>
  </si>
  <si>
    <t>Sep. 30, 2017apartment</t>
  </si>
  <si>
    <t>Initial capitalization</t>
  </si>
  <si>
    <t>Number of multifamily properties | multifamily_property</t>
  </si>
  <si>
    <t>Number of apartment homes</t>
  </si>
  <si>
    <t>Share price (in dollars per share)</t>
  </si>
  <si>
    <t>Common Class A [Member] | Advisor [Member]</t>
  </si>
  <si>
    <t>Issuance of common stock (in shares) | shares</t>
  </si>
  <si>
    <t>Issuance of common stock | $</t>
  </si>
  <si>
    <t>Organization and Business - Public Offering (Details) - USD ($)</t>
  </si>
  <si>
    <t>Jul. 25, 2016</t>
  </si>
  <si>
    <t>Feb. 05, 2016</t>
  </si>
  <si>
    <t>Jun. 30, 2017</t>
  </si>
  <si>
    <t>Public Offering Information</t>
  </si>
  <si>
    <t>Limited Liability Company (LLC) or Limited Partnership (LP), Managing Member or General Partner, Ownership Interest</t>
  </si>
  <si>
    <t>99.99%</t>
  </si>
  <si>
    <t>Limited Liability Company (LLC) or Limited Partnership (LP), Members or Limited Partners, Ownership Interest</t>
  </si>
  <si>
    <t>0.01%</t>
  </si>
  <si>
    <t>IPO [Member]</t>
  </si>
  <si>
    <t>Escrow account release threshold, minimum offering amount</t>
  </si>
  <si>
    <t>Offering period</t>
  </si>
  <si>
    <t>1 year</t>
  </si>
  <si>
    <t>Primary Offering [Member]</t>
  </si>
  <si>
    <t>Maximum number of shares authorized for sale under registration statement (in shares)</t>
  </si>
  <si>
    <t>Distribution Reinvestment Plan [Member]</t>
  </si>
  <si>
    <t>Registration statement, price per share (in dollars per share)</t>
  </si>
  <si>
    <t>Common Class A [Member] | Primary Offering [Member]</t>
  </si>
  <si>
    <t>Shares authorized (in shares)</t>
  </si>
  <si>
    <t>Common Class A [Member] | Distribution Reinvestment Plan [Member]</t>
  </si>
  <si>
    <t>Common Class T [Member] | Primary Offering [Member]</t>
  </si>
  <si>
    <t>Common Class T [Member] | Distribution Reinvestment Plan [Member]</t>
  </si>
  <si>
    <t>Common Class R [Member] | Primary Offering [Member]</t>
  </si>
  <si>
    <t>Common Class R [Member] | Distribution Reinvestment Plan [Member]</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Fair Value of Financial Instruments (Details) - USD ($)</t>
  </si>
  <si>
    <t>Fair Value, Assets and Liabilities Measured on Recurring and Nonrecurring Basis [Line Items]</t>
  </si>
  <si>
    <t>Mortgage notes payable, fair value</t>
  </si>
  <si>
    <t>Reported Value Measurement [Member]</t>
  </si>
  <si>
    <t>Summary of Significant Accounting Policies - Distribution Policy (Details) - $ / shares</t>
  </si>
  <si>
    <t>12 Months Ended</t>
  </si>
  <si>
    <t>Mar. 31, 2017</t>
  </si>
  <si>
    <t>Class of Stock [Line Items]</t>
  </si>
  <si>
    <t>Common share, distribution rate per share per day, declared (in dollars per share)</t>
  </si>
  <si>
    <t>Common Class R Subject to Distribution Rate Tranche B [Member]</t>
  </si>
  <si>
    <t>Distribution and shareholder services fee, percentage</t>
  </si>
  <si>
    <t>0.27%</t>
  </si>
  <si>
    <t>Common Class R Subject to Distribution Rate Tranche A [Member]</t>
  </si>
  <si>
    <t>0.67%</t>
  </si>
  <si>
    <t>Summary of Significant Accounting Policies - Segment Disclosure (Details)</t>
  </si>
  <si>
    <t>Sep. 30, 2017segment</t>
  </si>
  <si>
    <t>Number of reportable segments</t>
  </si>
  <si>
    <t>Summary of Significant Accounting Policies - Recent Accounting Pronouncements (Details)</t>
  </si>
  <si>
    <t>Sep. 30, 2017USD ($)</t>
  </si>
  <si>
    <t>Accounting Standards Update 2017-01 [Member]</t>
  </si>
  <si>
    <t>New Accounting Pronouncements or Change in Accounting Principle [Line Items]</t>
  </si>
  <si>
    <t>Capitalized transaction costs</t>
  </si>
  <si>
    <t>Real Estate - Narrative (Details)</t>
  </si>
  <si>
    <t>Sep. 30, 2017USD ($)multifamily_property</t>
  </si>
  <si>
    <t>Sep. 30, 2016USD ($)</t>
  </si>
  <si>
    <t>Dec. 31, 2016USD ($)</t>
  </si>
  <si>
    <t>Real Estate Investment Property and Accumulated Depreciation and Amortization [Line Items]</t>
  </si>
  <si>
    <t>Units</t>
  </si>
  <si>
    <t>Purchase price</t>
  </si>
  <si>
    <t>Average percentage of real estate portfolio occupied</t>
  </si>
  <si>
    <t>93.40%</t>
  </si>
  <si>
    <t>95.90%</t>
  </si>
  <si>
    <t>Average monthly collected rent</t>
  </si>
  <si>
    <t>Tenant Origination and Absorption [Member]</t>
  </si>
  <si>
    <t>Amortization of intangible assets</t>
  </si>
  <si>
    <t>Tenant Origination and Absorption [Member] | Maximum [Member]</t>
  </si>
  <si>
    <t>Weighted average amortization period of tenant origination and absorption costs</t>
  </si>
  <si>
    <t>Building and Building Improvements [Member]</t>
  </si>
  <si>
    <t>Depreciation</t>
  </si>
  <si>
    <t>Residential Real Estate [Member]</t>
  </si>
  <si>
    <t>Units | apartment</t>
  </si>
  <si>
    <t>Real Estate - Schedule of Purchase Price Allocation (Details) - Sep. 30, 2017</t>
  </si>
  <si>
    <t>residential_unit</t>
  </si>
  <si>
    <t>apartment</t>
  </si>
  <si>
    <t>USD ($)</t>
  </si>
  <si>
    <t>Business Acquisition [Line Items]</t>
  </si>
  <si>
    <t>Buildings and Improvements</t>
  </si>
  <si>
    <t>Tenant Origination and Absorption Costs</t>
  </si>
  <si>
    <t>Total Purchase Price</t>
  </si>
  <si>
    <t>Carriage House Apartment Homes [Member]</t>
  </si>
  <si>
    <t>Units | residential_unit</t>
  </si>
  <si>
    <t>The Point at Vista Ridge Apartments [Member]</t>
  </si>
  <si>
    <t>Belmar Villas Property [Member]</t>
  </si>
  <si>
    <t>Ansley at Princeton Lakes [Member]</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Operating Leases (Details)</t>
  </si>
  <si>
    <t>Sep. 30, 2017residential_unittenant</t>
  </si>
  <si>
    <t>Dec. 31, 2016USD ($)tenant</t>
  </si>
  <si>
    <t>Real Estate Properties [Line Items]</t>
  </si>
  <si>
    <t>Operating lease term</t>
  </si>
  <si>
    <t>12 months</t>
  </si>
  <si>
    <t>Tenant [Member] | Customer Concentration Risk [Member]</t>
  </si>
  <si>
    <t>Number of tenants | tenant</t>
  </si>
  <si>
    <t>Accounts Payable and Accrued Liabilities [Member]</t>
  </si>
  <si>
    <t>Security deposit liability | $</t>
  </si>
  <si>
    <t>Other Assets (Details) - USD ($)</t>
  </si>
  <si>
    <t>Prepaid expenses</t>
  </si>
  <si>
    <t>Other deposits</t>
  </si>
  <si>
    <t>Debt - Summary of Mortgage Notes Payable Secured by Real Property (Details)</t>
  </si>
  <si>
    <t>Sep. 30, 2017USD ($)instrument</t>
  </si>
  <si>
    <t>Dec. 31, 2016USD ($)instrument</t>
  </si>
  <si>
    <t>Debt Instrument [Line Items]</t>
  </si>
  <si>
    <t>Accumulated amortization of deferred financing costs</t>
  </si>
  <si>
    <t>Notes Payable to Banks [Member]</t>
  </si>
  <si>
    <t>Number of Instruments | instrument</t>
  </si>
  <si>
    <t>Weighted Average Interest Rate</t>
  </si>
  <si>
    <t>3.65%</t>
  </si>
  <si>
    <t>3.20%</t>
  </si>
  <si>
    <t>Principal Outstanding</t>
  </si>
  <si>
    <t>Deferred financing costs, net</t>
  </si>
  <si>
    <t>Mortgage note payable, net</t>
  </si>
  <si>
    <t>Notes Payable to Banks [Member] | Mortgage Notes Payable, Variable Interest [Member]</t>
  </si>
  <si>
    <t>3.57%</t>
  </si>
  <si>
    <t>Notes Payable to Banks [Member] | Fixed Rate Residential Mortgage [Member]</t>
  </si>
  <si>
    <t>3.91%</t>
  </si>
  <si>
    <t>Minimum [Member] | Notes Payable to Banks [Member] | Fixed Rate Residential Mortgage [Member]</t>
  </si>
  <si>
    <t>Fixed rate</t>
  </si>
  <si>
    <t>Minimum [Member] | Notes Payable to Banks [Member] | LIBOR plus 2.20% [Member] | LIBOR [Member]</t>
  </si>
  <si>
    <t>Variable rate</t>
  </si>
  <si>
    <t>2.195%</t>
  </si>
  <si>
    <t>Minimum [Member] | Notes Payable to Banks [Member] | LIBRO plus 2.31% | LIBOR [Member]</t>
  </si>
  <si>
    <t>2.31%</t>
  </si>
  <si>
    <t>Maximum [Member] | Notes Payable to Banks [Member] | Fixed Rate Residential Mortgage [Member]</t>
  </si>
  <si>
    <t>Maximum [Member] | Notes Payable to Banks [Member] | LIBOR plus 2.52% [Member] | LIBOR [Member]</t>
  </si>
  <si>
    <t>2.52%</t>
  </si>
  <si>
    <t>Debt - Summary of Aggregate Maturities (Details)</t>
  </si>
  <si>
    <t>Remainder of 2017</t>
  </si>
  <si>
    <t>Thereafter</t>
  </si>
  <si>
    <t>Debt - Narrative (Details) - USD ($)</t>
  </si>
  <si>
    <t>Unrealized loss</t>
  </si>
  <si>
    <t>Interest payable</t>
  </si>
  <si>
    <t>Interest Rate Cap [Member]</t>
  </si>
  <si>
    <t>Stockholders' Equity - General (Details) - $ / shares</t>
  </si>
  <si>
    <t>May 16, 2016</t>
  </si>
  <si>
    <t>May 15, 2016</t>
  </si>
  <si>
    <t>Common stock, shares authorized (in shares)</t>
  </si>
  <si>
    <t>Common stock, par value (in dollars per share)</t>
  </si>
  <si>
    <t>Common Stock [Member]</t>
  </si>
  <si>
    <t>Stockholders' Equity - Common Stock (Details)</t>
  </si>
  <si>
    <t>Aug. 09, 2017director$ / shares</t>
  </si>
  <si>
    <t>May 16, 2016USD ($)directorshares</t>
  </si>
  <si>
    <t>Feb. 05, 2016USD ($)</t>
  </si>
  <si>
    <t>Aug. 24, 2015USD ($)shares</t>
  </si>
  <si>
    <t>Sep. 30, 2017USD ($)vote_per_share$ / sharesshares</t>
  </si>
  <si>
    <t>Sep. 30, 2016USD ($)shares</t>
  </si>
  <si>
    <t>Number of votes per share | vote_per_share</t>
  </si>
  <si>
    <t>Receivable from transfer agent</t>
  </si>
  <si>
    <t>Operating expenses</t>
  </si>
  <si>
    <t>Share-based compensation expense</t>
  </si>
  <si>
    <t>Director [Member]</t>
  </si>
  <si>
    <t>Public offering proceeds</t>
  </si>
  <si>
    <t>Restricted Stock [Member]</t>
  </si>
  <si>
    <t>Shares granted (in shares) | shares</t>
  </si>
  <si>
    <t>Forfeited shares (in shares) | shares</t>
  </si>
  <si>
    <t>Independent Directors Compensation Plan [Member] | Restricted Stock [Member]</t>
  </si>
  <si>
    <t>Compensation expense related to the issuance of stock not yet recognized</t>
  </si>
  <si>
    <t>General and Administrative Expense [Member] | Director [Member]</t>
  </si>
  <si>
    <t>Common Class A [Member] | Independent Directors Compensation Plan [Member] | Restricted Stock [Member]</t>
  </si>
  <si>
    <t>Number of directors | director</t>
  </si>
  <si>
    <t>Number of equal annual vesting installments</t>
  </si>
  <si>
    <t>4 years</t>
  </si>
  <si>
    <t>Weighted-average remaining term</t>
  </si>
  <si>
    <t>1 year 5 months 6 days</t>
  </si>
  <si>
    <t>Common Class A [Member] | Independent Directors Compensation Plan [Member] | Restricted Stock [Member] | Director One [Member]</t>
  </si>
  <si>
    <t>Common Class A [Member] | Independent Directors Compensation Plan [Member] | Restricted Stock [Member] | Director Two [Member]</t>
  </si>
  <si>
    <t>Common Class A [Member] | Independent Directors Compensation Plan [Member] | Restricted Stock [Member] | Director Three [Member]</t>
  </si>
  <si>
    <t>Common Class A [Member] | Independent Directors Compensation Plan [Member] | Restricted Stock [Member] | IPO [Member]</t>
  </si>
  <si>
    <t>Shares granted, grant date fair value (in dollars per share) | $ / shares</t>
  </si>
  <si>
    <t>Common Class A [Member] | General and Administrative Expense [Member] | Independent Directors Compensation Plan [Member]</t>
  </si>
  <si>
    <t>Common Class A [Member] | General and Administrative Expense [Member] | Independent Directors Compensation Plan [Member] | Restricted Stock [Member]</t>
  </si>
  <si>
    <t>Common Class A [Member] | General and Administrative Expense [Member] | Independent Directors Compensation Plan [Member] | Restricted Stock [Member] | IPO [Member]</t>
  </si>
  <si>
    <t>Common Class A [Member] | General and Administrative Expense [Member] | Independent Directors Compensation Plan [Member] | Restricted Stock [Member] | IPO [Member] | Director One [Member]</t>
  </si>
  <si>
    <t>Common Class A [Member] | Sponsor [Member] | General and Administrative Expense [Member]</t>
  </si>
  <si>
    <t>Stockholders' Equity - Schedule of Stock Issuances (Details) - USD ($)</t>
  </si>
  <si>
    <t>34 Months Ended</t>
  </si>
  <si>
    <t>Shares of common stock issued (in shares)</t>
  </si>
  <si>
    <t>Gross offering proceeds</t>
  </si>
  <si>
    <t>Offering costs, before distribution and shareholder servicing fees</t>
  </si>
  <si>
    <t>Offering proceeds, net of offering costs</t>
  </si>
  <si>
    <t>Primary Offering [Member] | Common Class A [Member]</t>
  </si>
  <si>
    <t>Primary Offering [Member] | Common Class R [Member]</t>
  </si>
  <si>
    <t>Primary Offering [Member] | Common Class T [Member]</t>
  </si>
  <si>
    <t>Distribution Reinvestment Plan [Member] | Common Class A [Member]</t>
  </si>
  <si>
    <t>Distribution Reinvestment Plan [Member] | Common Class R [Member]</t>
  </si>
  <si>
    <t>Distribution Reinvestment Plan [Member] | Common Class T [Member]</t>
  </si>
  <si>
    <t>Stockholders' Equity - Schedule of Restricted Stock Issued to Independent Directors as Compensation for Services (Details) - Restricted Stock [Member] - shares</t>
  </si>
  <si>
    <t>Share-based Compensation Arrangement by Share-based Payment Award, Equity Instruments Other than Options, Nonvested, Number of Shares [Roll Forward]</t>
  </si>
  <si>
    <t>Nonvested shares at the beginning of the period (in shares)</t>
  </si>
  <si>
    <t>Granted shares (in shares)</t>
  </si>
  <si>
    <t>Vested shares (in shares)</t>
  </si>
  <si>
    <t>Nonvested shares at the end of the period (in shares)</t>
  </si>
  <si>
    <t>Stockholders' Equity - Preferred Stock (Details)</t>
  </si>
  <si>
    <t>Sep. 30, 2017classshares</t>
  </si>
  <si>
    <t>Dec. 31, 2016shares</t>
  </si>
  <si>
    <t>Number of share series | class</t>
  </si>
  <si>
    <t>Stockholders' Equity - Distribution Reinvestment Plan (Details) - USD ($)</t>
  </si>
  <si>
    <t>Sales commissions or dealer manager fees payable on shares sold under the plan</t>
  </si>
  <si>
    <t>Notice period for termination of plan</t>
  </si>
  <si>
    <t>10 days</t>
  </si>
  <si>
    <t>Stockholders' Equity - Share Repurchase Plan and Redeemable Common Stock (Details)</t>
  </si>
  <si>
    <t>Oct. 31, 2017USD ($)</t>
  </si>
  <si>
    <t>Sep. 30, 2016shares</t>
  </si>
  <si>
    <t>Sep. 30, 2017USD ($)assetshares</t>
  </si>
  <si>
    <t>Share Repurchase Plan [Member]</t>
  </si>
  <si>
    <t>Number of company assets sold that constitute a return of capital as a result of such sale. | asset</t>
  </si>
  <si>
    <t>Written request period for repurchase of shares</t>
  </si>
  <si>
    <t>15 days</t>
  </si>
  <si>
    <t>Days within repurchase requests will be honored</t>
  </si>
  <si>
    <t>30 days</t>
  </si>
  <si>
    <t>Minimum number of days prior to repurchase date a repurchase request may be withdrawn</t>
  </si>
  <si>
    <t>3 days</t>
  </si>
  <si>
    <t>Notice period for amendment, suspension, or termination of share repurchase plan.</t>
  </si>
  <si>
    <t>Share Repurchase Plan [Member] | Common Class A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70 days</t>
  </si>
  <si>
    <t>Estimate value per shares determination period, maximum</t>
  </si>
  <si>
    <t>150 days</t>
  </si>
  <si>
    <t>Holding period</t>
  </si>
  <si>
    <t>Maximum percentage of weighted average shares outstanding in prior calendar period that may be repurchased in current calendar period</t>
  </si>
  <si>
    <t>5.00%</t>
  </si>
  <si>
    <t>Fee charged to repurchase shares | $</t>
  </si>
  <si>
    <t>Share Repurchase Plan [Member] | Common Class T [Member]</t>
  </si>
  <si>
    <t>Number of shares requested to be repurchased (in shares) | shares</t>
  </si>
  <si>
    <t>Number of shares requested to be repurchased, value | $</t>
  </si>
  <si>
    <t>Shares repurchased during the period | shares</t>
  </si>
  <si>
    <t>Share Repurchase Plan [Member] | Common Class T [Member] | Subsequent Event [Member]</t>
  </si>
  <si>
    <t>Treasury stock acquired, value | $</t>
  </si>
  <si>
    <t>Share Repurchase Plan [Member] | Common Class T [Member] | Accounts Payable and Accrued Liabilities [Member]</t>
  </si>
  <si>
    <t>Outstanding and unfulfilled repurchase request (in shares) | shares</t>
  </si>
  <si>
    <t>Outstanding and unfulfilled repurchase request, value | $</t>
  </si>
  <si>
    <t>Share Repurchase Plan Pre Published Valuation [Member] | Common Class A [Member]</t>
  </si>
  <si>
    <t>Repurchase price, percentage</t>
  </si>
  <si>
    <t>100.00%</t>
  </si>
  <si>
    <t>Share Repurchase Plan Post Published Valuation [Member] | Common Class A [Member]</t>
  </si>
  <si>
    <t>Stockholders' Equity - Schedule of Share Repurchase Plan Prior to Estimated Value Per Share of Common Stock is Published (Details) - Share Repurchase Plan Pre Published Valuation [Member] - Common Class A [Member]</t>
  </si>
  <si>
    <t>Less than 1 year</t>
  </si>
  <si>
    <t>0.00%</t>
  </si>
  <si>
    <t>92.50%</t>
  </si>
  <si>
    <t>2 years</t>
  </si>
  <si>
    <t>95.00%</t>
  </si>
  <si>
    <t>3 years</t>
  </si>
  <si>
    <t>97.50%</t>
  </si>
  <si>
    <t>Stockholders' Equity - Schedule of Share Repurchase Plan Following Estimated Value Per Share of Common Stock is Published (Details) - Share Repurchase Plan Post Published Valuation [Member] - Common Class A [Member]</t>
  </si>
  <si>
    <t>Stockholders' Equity - Schedule of Distributions Declared and Paid, Daily and Annualized Distribution Rates (Details) - $ / shares</t>
  </si>
  <si>
    <t>Jun. 30, 2016</t>
  </si>
  <si>
    <t>Mar. 31, 2016</t>
  </si>
  <si>
    <t>Dividend Paid [Member] | Common Class A [Member]</t>
  </si>
  <si>
    <t>Common stock distribution rate percentage</t>
  </si>
  <si>
    <t>6.00%</t>
  </si>
  <si>
    <t>Dividend Paid [Member] | Common Class R [Member]</t>
  </si>
  <si>
    <t>6.40%</t>
  </si>
  <si>
    <t>Dividend Paid [Member] | Common Class T [Member]</t>
  </si>
  <si>
    <t>5.30%</t>
  </si>
  <si>
    <t>5.17%</t>
  </si>
  <si>
    <t>Dividend Declared [Member] | Common Class R Subject to Distribution Rate Tranche B [Member]</t>
  </si>
  <si>
    <t>Dividend Declared [Member] | Common Class R Subject to Distribution Rate Tranche A [Member]</t>
  </si>
  <si>
    <t>Stockholders' Equity - Distributions Declared and Paid Narrative (Details) - USD ($)</t>
  </si>
  <si>
    <t>Total distributions paid</t>
  </si>
  <si>
    <t>Dividends, common stock, distribution reinvestment plan</t>
  </si>
  <si>
    <t>Dividends, common stock, distribution reinvestment plan (in shares)</t>
  </si>
  <si>
    <t>Stockholders' Equity - Schedule of Distributions Declared and Paid (Details) - USD ($)</t>
  </si>
  <si>
    <t>DRP distributions declared (in shares)</t>
  </si>
  <si>
    <t>DRP distributions declared (value)</t>
  </si>
  <si>
    <t>Cash distributions declared</t>
  </si>
  <si>
    <t>Total distributions declared</t>
  </si>
  <si>
    <t>DRP distributions paid (in shares)</t>
  </si>
  <si>
    <t>DRP distributions paid (value)</t>
  </si>
  <si>
    <t>Cash distributions paid</t>
  </si>
  <si>
    <t>Related Party Arrangements - Schedule of Amounts Attributable to the Advisor and its Affiliates - Amounts Incurred and Payable (Details) - USD ($)</t>
  </si>
  <si>
    <t>14 Months Ended</t>
  </si>
  <si>
    <t>Organization Costs [Member]</t>
  </si>
  <si>
    <t>Related Party Transaction [Line Items]</t>
  </si>
  <si>
    <t>Incurred in the period</t>
  </si>
  <si>
    <t>Other Offering Costs Reimbursement [Member]</t>
  </si>
  <si>
    <t>Advisor [Member] | Other Offering Costs Reimbursement [Member]</t>
  </si>
  <si>
    <t>Advisor and its Affiliates [Member] | Advisor [Member]</t>
  </si>
  <si>
    <t>Payable at end of period</t>
  </si>
  <si>
    <t>Advisor and its Affiliates [Member] | Advisor [Member] | Organization Costs [Member] | General and Administrative Expense [Member]</t>
  </si>
  <si>
    <t>Advisor and its Affiliates [Member] | Advisor [Member] | Investment Management Fees [Member] | Fees to Affiliates [Member]</t>
  </si>
  <si>
    <t>Advisor and its Affiliates [Member] | Advisor [Member] | Acquisition Fees [Member] | Fees to Affiliates [Member]</t>
  </si>
  <si>
    <t>Advisor and its Affiliates [Member] | Advisor [Member] | Acquisition Expenses [Member] | Acquisition Costs [Member]</t>
  </si>
  <si>
    <t>Advisor and its Affiliates [Member] | Advisor [Member] | Acquisition Expenses [Member] | Fees to Affiliates [Member]</t>
  </si>
  <si>
    <t>Advisor and its Affiliates [Member] | Advisor [Member] | Property Management, Fees [Member] | Fees to Affiliates [Member]</t>
  </si>
  <si>
    <t>Advisor and its Affiliates [Member] | Advisor [Member] | Property Management, Reimbursement of Onsite Personnel [Member] | Operating, Maintenance and Management [Member]</t>
  </si>
  <si>
    <t>Advisor and its Affiliates [Member] | Advisor [Member] | Property Management, Other Fees [Member] | Fees to Affiliates [Member]</t>
  </si>
  <si>
    <t>Advisor and its Affiliates [Member] | Advisor [Member] | Reimbursement to Affiliate for Operational Expenses [Member] | Fees to Affiliates [Member]</t>
  </si>
  <si>
    <t>Advisor and its Affiliates [Member] | Advisor [Member] | Property Management, Other Fees - G&amp;A [Member] | Fees to Affiliates [Member]</t>
  </si>
  <si>
    <t>Advisor and its Affiliates [Member] | Advisor [Member] | Other Operating Expenses [Member] | General and Administrative Expense [Member]</t>
  </si>
  <si>
    <t>Advisor and its Affiliates [Member] | Advisor [Member] | Property Insurance [Member] | Other Assets [Member]</t>
  </si>
  <si>
    <t>Prepaid at end of period</t>
  </si>
  <si>
    <t>Advisor and its Affiliates [Member] | Advisor [Member] | Property Escrow Deposits [Member] | Deposits [Member]</t>
  </si>
  <si>
    <t>Advisor and its Affiliates [Member] | Advisor [Member] | Construction Management Fees [Member]</t>
  </si>
  <si>
    <t>Advisor and its Affiliates [Member] | Advisor [Member] | Construction Management Reimbursements of Labor Costs [Member]</t>
  </si>
  <si>
    <t>Advisor and its Affiliates [Member] | Advisor [Member] | Other Offering Costs Reimbursement [Member] | Additional Paid-In Capital [Member]</t>
  </si>
  <si>
    <t>Advisor and its Affiliates [Member] | Advisor [Member] | Common Class A [Member] | Selling Commissions [Member] | Additional Paid-In Capital [Member]</t>
  </si>
  <si>
    <t>Advisor and its Affiliates [Member] | Advisor [Member] | Common Class A [Member] | Dealer Manager Fees [Member] | Additional Paid-In Capital [Member]</t>
  </si>
  <si>
    <t>Advisor and its Affiliates [Member] | Advisor [Member] | Common Class T [Member] | Selling Commissions [Member] | Additional Paid-In Capital [Member]</t>
  </si>
  <si>
    <t>Advisor and its Affiliates [Member] | Advisor [Member] | Common Class T [Member] | Dealer Manager Fees [Member] | Additional Paid-In Capital [Member]</t>
  </si>
  <si>
    <t>Advisor and its Affiliates [Member] | Advisor [Member] | Common Class T [Member] | Distribution and Shareholder Services Fees [Member] | Additional Paid-In Capital [Member]</t>
  </si>
  <si>
    <t>Advisor and its Affiliates [Member] | Advisor [Member] | Common Class R [Member] | Distribution and Shareholder Services Fees [Member] | Additional Paid-In Capital [Member]</t>
  </si>
  <si>
    <t>Related Party Arrangements - Organization and Offering Costs (Details) - USD ($)</t>
  </si>
  <si>
    <t>Organization and Offering Costs [Member]</t>
  </si>
  <si>
    <t>Organization and offering costs threshold, percentage of gross proceeds of public offering</t>
  </si>
  <si>
    <t>15.00%</t>
  </si>
  <si>
    <t>Organization and Offering Costs [Member] | Advisor [Member]</t>
  </si>
  <si>
    <t>Underwriting compensation maximum threshold, percentage of gross proceeds of public offering</t>
  </si>
  <si>
    <t>10.00%</t>
  </si>
  <si>
    <t>Organizational Costs Reimbursements [Member]</t>
  </si>
  <si>
    <t>Deferred offering costs</t>
  </si>
  <si>
    <t>Advisor [Member] | Advisor [Member]</t>
  </si>
  <si>
    <t>Advisor [Member] | Advisor and its Affiliates [Member]</t>
  </si>
  <si>
    <t>Amount payable</t>
  </si>
  <si>
    <t>Advisor [Member] | Organization and Offering Costs [Member] | Advisor [Member]</t>
  </si>
  <si>
    <t>Advisor [Member] | Organizational Costs Reimbursements [Member] | Advisor [Member]</t>
  </si>
  <si>
    <t>Advisor [Member] | Other Offering Costs Reimbursement [Member] | Advisor [Member]</t>
  </si>
  <si>
    <t>Advisor [Member] | Other Offering Costs Reimbursement [Member] | Advisor and its Affiliates [Member] | Additional Paid-In Capital [Member]</t>
  </si>
  <si>
    <t>Crossroads Capital Advisors [Member] | Organization and Offering Costs [Member] | Advisor [Member]</t>
  </si>
  <si>
    <t>Ownership interest</t>
  </si>
  <si>
    <t>25.00%</t>
  </si>
  <si>
    <t>Related Party Arrangements - Schedule of Reimbursable Organization and Offering Costs (Details) - USD ($)</t>
  </si>
  <si>
    <t>O&amp;O limitation</t>
  </si>
  <si>
    <t>Offering Cost Reimbursements [Member]</t>
  </si>
  <si>
    <t>Advisor [Member] | Offering Cost Reimbursements [Member]</t>
  </si>
  <si>
    <t>Percentage of gross offering proceeds</t>
  </si>
  <si>
    <t>Advisor [Member] | Advisor [Member] | Organization and Offering Costs [Member]</t>
  </si>
  <si>
    <t>Total O&amp;O costs available to be paid/reimbursed</t>
  </si>
  <si>
    <t>Advisor [Member] | Advisor [Member] | Selling Commissions [Member]</t>
  </si>
  <si>
    <t>4.09%</t>
  </si>
  <si>
    <t>Advisor [Member] | Advisor [Member] | Dealer Manager Fees [Member]</t>
  </si>
  <si>
    <t>2.58%</t>
  </si>
  <si>
    <t>Advisor [Member] | Advisor [Member] | Offering Cost Reimbursements [Member]</t>
  </si>
  <si>
    <t>6.13%</t>
  </si>
  <si>
    <t>Advisor [Member] | Advisor [Member] | Organizational Costs Reimbursements [Member]</t>
  </si>
  <si>
    <t>0.02%</t>
  </si>
  <si>
    <t>Advisor [Member] | Advisor [Member] | Distribution and Shareholder Services Fees [Member]</t>
  </si>
  <si>
    <t>2.18%</t>
  </si>
  <si>
    <t>Advisor [Member] | Advisor [Member] | Marketing Reallowance Payment [Member]</t>
  </si>
  <si>
    <t>Dividend Declared [Member] | Common Class T, Subject to Distribution Rate, Tranche A [Member]</t>
  </si>
  <si>
    <t>1.125%</t>
  </si>
  <si>
    <t>Related Party Arrangements - Investment Management Fee (Details) - Advisor [Member]</t>
  </si>
  <si>
    <t>Investment Management Fee [Member]</t>
  </si>
  <si>
    <t>Aggregate cost of investments in properties and real estate related assets, threshold</t>
  </si>
  <si>
    <t>One twelfth of 1.0% [Member]</t>
  </si>
  <si>
    <t>Monthly investment management fee, percentage</t>
  </si>
  <si>
    <t>0.0417%</t>
  </si>
  <si>
    <t>One twelfth of .50% [Member]</t>
  </si>
  <si>
    <t>0.0833%</t>
  </si>
  <si>
    <t>Related Party Arrangements - Acquisition Fees and Expenses (Details) - Advisor [Member] - Acquisition Fees and Expenses [Member]</t>
  </si>
  <si>
    <t>Acquisition fee, percent</t>
  </si>
  <si>
    <t>2.00%</t>
  </si>
  <si>
    <t>Acquisition fee payable without board approval as a percent of total contract price</t>
  </si>
  <si>
    <t>Related Party Arrangements - Loan Coordination Fee (Details)</t>
  </si>
  <si>
    <t>Advisor [Member] | Loan Coordination Fee [Member]</t>
  </si>
  <si>
    <t>Loan coordination fee, other than acquisitions</t>
  </si>
  <si>
    <t>0.75%</t>
  </si>
  <si>
    <t>Related Party Arrangements - Property Management Fees and Expenses and Other Fees (Details)</t>
  </si>
  <si>
    <t>Property Management Fees and Expenses [Member] | Steadfast Management Company [Member] | Property Manager [Member]</t>
  </si>
  <si>
    <t>Property management fee, percent fee</t>
  </si>
  <si>
    <t>1.00%</t>
  </si>
  <si>
    <t>Property Management Fees and Expenses [Member] | Steadfast Management Company [Member] | Minimum [Member] | Property Manager [Member]</t>
  </si>
  <si>
    <t>2.75%</t>
  </si>
  <si>
    <t>Property Management Fees and Expenses [Member] | Steadfast Management Company [Member] | Maximum [Member] | Property Manager [Member]</t>
  </si>
  <si>
    <t>3.00%</t>
  </si>
  <si>
    <t>Property Management Agreement, Incentive Management Fee [Member] | Steadfast Management Company [Member] | Property Manager [Member]</t>
  </si>
  <si>
    <t>Property management agreement, initial term</t>
  </si>
  <si>
    <t>Property management agreement, notice of termination option</t>
  </si>
  <si>
    <t>60 days</t>
  </si>
  <si>
    <t>Property management agreement, notice of termination breach</t>
  </si>
  <si>
    <t>Construction Management Agreement [Member] | Pacific Coast Land &amp; Construction, Inc. [Member] | Affiliated Entity [Member]</t>
  </si>
  <si>
    <t>Construction management fee percentage</t>
  </si>
  <si>
    <t>Related Party Arrangements - Other Operating Expense Reimbursements (Details) - Advisor [Member]</t>
  </si>
  <si>
    <t>Sep. 30, 2017quarter</t>
  </si>
  <si>
    <t>Other Operating Expense Reimbursement [Member]</t>
  </si>
  <si>
    <t>Operating expense limitation, number of rolling quarters</t>
  </si>
  <si>
    <t>Operating expenses limitation as a percentage of average invested assets</t>
  </si>
  <si>
    <t>Operating expenses limitation as a percentage of net income</t>
  </si>
  <si>
    <t>Average invested assets, calculation period</t>
  </si>
  <si>
    <t>Disposition Fee [Member]</t>
  </si>
  <si>
    <t>Related Party Arrangements - Disposition Fee (Details) - Advisor [Member] - Disposition Fee [Member]</t>
  </si>
  <si>
    <t>Property sale disposition fee, maximum percentage of total sale price</t>
  </si>
  <si>
    <t>1.50%</t>
  </si>
  <si>
    <t>Disposition fee percentage</t>
  </si>
  <si>
    <t>Disposition fees incurred</t>
  </si>
  <si>
    <t>Related Party Arrangements - Selling Commissions, Dealer Manager Fees, Subordinated Participation in Net Sale Proceeds, and Subordinated Incentive Listing Distribution (Details) - Steadfast Capital Markets Group, LLC [Member] - Primary Offering [Member]</t>
  </si>
  <si>
    <t>Dealer Manager [Member] | Sales Commissions [Member]</t>
  </si>
  <si>
    <t>Dealer manager fees, percentage of gross offering proceeds</t>
  </si>
  <si>
    <t>Dealer Manager [Member] | Distribution and Shareholder Services Fees [Member]</t>
  </si>
  <si>
    <t>Common Class A [Member] | Dealer Manager [Member] | Sales Commissions [Member]</t>
  </si>
  <si>
    <t>Sales commission, percentage of gross offering proceeds</t>
  </si>
  <si>
    <t>7.00%</t>
  </si>
  <si>
    <t>Common Class A [Member] | Dealer Manager [Member] | Dealer Manager Fees [Member]</t>
  </si>
  <si>
    <t>Common Class R [Member] | Dealer Manager, Not Participating on an Alternative Investment Platform [Member] | Distribution and Shareholder Services Fees [Member]</t>
  </si>
  <si>
    <t>Common Class R [Member] | Dealer Manager, Participating on an Alternative Investment Platform [Member] | Distribution and Shareholder Services Fees [Member]</t>
  </si>
  <si>
    <t>Common Class R [Member] | Dealer Manager, Participating on an Alternative Investment Platform [Member] | Distribution and Shareholder Services Fees [Member] | Dividend Paid [Member]</t>
  </si>
  <si>
    <t>Common Class R [Member] | Dealer Manager, Participating on an Alternative Investment Platform [Member] | Distribution and Shareholder Services Fees [Member] | Other Expense [Member]</t>
  </si>
  <si>
    <t>0.40%</t>
  </si>
  <si>
    <t>Common Class T [Member] | Dealer Manager [Member] | Dealer Manager Fees [Member]</t>
  </si>
  <si>
    <t>2.50%</t>
  </si>
  <si>
    <t>Common Class T [Member] | Dealer Manager [Member] | Distribution and Shareholder Services Fees [Member]</t>
  </si>
  <si>
    <t>4.50%</t>
  </si>
  <si>
    <t>Related Party Arrangements - Subordinated Distribution (Details) - Advisor [Member]</t>
  </si>
  <si>
    <t>Subordinated participation in net sales proceeds, percent of net sale proceeds receivable</t>
  </si>
  <si>
    <t>Non-compounded return rate</t>
  </si>
  <si>
    <t>Consecutive trading days</t>
  </si>
  <si>
    <t>Days after shares are first on market</t>
  </si>
  <si>
    <t>180 days</t>
  </si>
  <si>
    <t>Long Term Incentive Award Plan and Independent Director Compensation (Details)</t>
  </si>
  <si>
    <t>Aug. 09, 2017director</t>
  </si>
  <si>
    <t>Sep. 30, 2017USD ($)shares</t>
  </si>
  <si>
    <t>Share-based Compensation Arrangement by Share-based Payment Award [Line Items]</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Additional Paid-In Capital [Member]</t>
  </si>
  <si>
    <t>Additional Paid in Capital, Share-based Compensation</t>
  </si>
  <si>
    <t>Director [Member] | Accounts Payable and Accrued Liabilities [Member]</t>
  </si>
  <si>
    <t>Deferred Compensation Share-based Arrangements, Liability, Current and Noncurrent</t>
  </si>
  <si>
    <t>Incentive Award Plan [Member]</t>
  </si>
  <si>
    <t>Maximum shares issuable, percent</t>
  </si>
  <si>
    <t>Independent Directors Compensation Plan [Member] | Restricted Stock [Member] | IPO [Member] | Director [Member]</t>
  </si>
  <si>
    <t>Shares entitled to be received under plan (in shares) | shares</t>
  </si>
  <si>
    <t>Shares entitled to be received upon re-election to Board of Directors (in shares) | shares</t>
  </si>
  <si>
    <t>Proceeds from issuance of Class A common stock</t>
  </si>
  <si>
    <t>Common Class A [Member] | Minimum [Member]</t>
  </si>
  <si>
    <t>General and Administrative Expense [Member] | Common Class A [Member] | Independent Directors Compensation Plan [Member] | Restricted Stock [Member]</t>
  </si>
  <si>
    <t>General and Administrative Expense [Member] | Common Class A [Member] | Independent Directors Compensation Plan [Member] | Restricted Stock [Member] | IPO [Member] | Director One [Member]</t>
  </si>
  <si>
    <t>Derivative Financial Instruments - Schedule of Interest Rate Derivatives (Details) - Interest Rate Cap [Member]</t>
  </si>
  <si>
    <t>Derivative [Line Items]</t>
  </si>
  <si>
    <t>Notional Amount</t>
  </si>
  <si>
    <t>Weighted Average Rate Cap</t>
  </si>
  <si>
    <t>2.59%</t>
  </si>
  <si>
    <t>2.70%</t>
  </si>
  <si>
    <t>Fair Value</t>
  </si>
  <si>
    <t>LIBOR [Member]</t>
  </si>
  <si>
    <t>Variable Rate</t>
  </si>
  <si>
    <t>1.23%</t>
  </si>
  <si>
    <t>0.77%</t>
  </si>
  <si>
    <t>Derivative Financial Instruments - Narrative (Details) - USD ($)</t>
  </si>
  <si>
    <t>Fair value of interest rate cap agreement</t>
  </si>
  <si>
    <t>Interest Rate Cap [Member] | Deferred Financing Costs and Other Assets, Net [Member]</t>
  </si>
  <si>
    <t>Interest Expense [Member] | Interest Rate Cap [Member]</t>
  </si>
  <si>
    <t>Acquired interest rate cap agreements</t>
  </si>
  <si>
    <t>Subsequent Events - Status of Our Offering (Details) - USD ($)</t>
  </si>
  <si>
    <t>Subsequent Event [Line Items]</t>
  </si>
  <si>
    <t>Public Offering [Member] | Subsequent Event [Member]</t>
  </si>
  <si>
    <t>Public Offering [Member] | Common Class A [Member] | Subsequent Event [Member]</t>
  </si>
  <si>
    <t>Stock issued during period, dividend reinvestment plan (in shares)</t>
  </si>
  <si>
    <t>Proceeds from issuance of common stock, dividend reinvestment plan</t>
  </si>
  <si>
    <t>Public Offering [Member] | Common Class R [Member] | Subsequent Event [Member]</t>
  </si>
  <si>
    <t>Public Offering [Member] | Common Class T [Member] | Subsequent Event [Member]</t>
  </si>
  <si>
    <t>Subsequent Events - Distributions Paid (Details) - USD ($)</t>
  </si>
  <si>
    <t>Nov. 01, 2017</t>
  </si>
  <si>
    <t>Oct. 02, 2017</t>
  </si>
  <si>
    <t>Payments of ordinary dividends, common stock</t>
  </si>
  <si>
    <t>Common Class A [Member] | Subsequent Event [Member]</t>
  </si>
  <si>
    <t>Distributions paid, common stock, including distribution reinvestment plan</t>
  </si>
  <si>
    <t>Common Class A [Member] | Dividend Paid [Member] | Subsequent Event [Member]</t>
  </si>
  <si>
    <t>Distributions paid to common stockholders through common stock issuances pursuant to distribution reinvestment plan</t>
  </si>
  <si>
    <t>Common Class R [Member] | Subsequent Event [Member]</t>
  </si>
  <si>
    <t>Common Class R [Member] | Dividend Paid [Member] | Subsequent Event [Member]</t>
  </si>
  <si>
    <t>Common Class T [Member] | Subsequent Event [Member]</t>
  </si>
  <si>
    <t>Common Class T [Member] | Dividend Paid [Member] | Subsequent Event [Member]</t>
  </si>
  <si>
    <t>Subsequent Events - Declaration of Distributions (Details) - USD ($)</t>
  </si>
  <si>
    <t>Nov. 07, 2017</t>
  </si>
  <si>
    <t>Subsequent Event [Member] | Dividend Declared [Member] | Common Class A [Member]</t>
  </si>
  <si>
    <t>Subsequent Event [Member] | Dividend Declared [Member] | Common Class R Subject to Distribution Rate Tranche A [Member]</t>
  </si>
  <si>
    <t>Subsequent Event [Member] | Dividend Declared [Member] | Common Class R Subject to Distribution Rate Tranche B [Member]</t>
  </si>
  <si>
    <t>Subsequent Event [Member] | Dividend Declared [Member] | Common Class T, Subject to Distribution Rate, Tranche A [Member]</t>
  </si>
  <si>
    <t>Subsequent Event [Member] | Dividend Declared [Member] | Common Class T, Subject to Distribution Rate, Tranche B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_);_(&quot;$ &quot;(#,##0.0)" numFmtId="167"/>
    <numFmt formatCode="_(&quot;$ &quot;#,##0.000000_);_(&quot;$ &quot;(#,##0.000000)" numFmtId="168"/>
    <numFmt formatCode="#,##0.000_);(#,##0.000)" numFmtId="169"/>
    <numFmt formatCode="#,##0.000000_);(#,##0.000000)" numFmtId="170"/>
    <numFmt formatCode="_(&quot;$ &quot;#,##0.00000000_);_(&quot;$ &quot;(#,##0.00000000)" numFmtId="171"/>
    <numFmt formatCode="#,##0.0_);(#,##0.0)" numFmtId="172"/>
    <numFmt formatCode="#,##0.00000000_);(#,##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16512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row>
    <row r="13" spans="1:3">
      <c r="A13" s="3" t="s">
        <v>21</v>
      </c>
      <c r="C13" s="4" t="n">
        <v>2748657</v>
      </c>
    </row>
    <row r="14" spans="1:3">
      <c r="A14" s="3" t="s">
        <v>22</v>
      </c>
    </row>
    <row r="15" spans="1:3">
      <c r="A15" s="3" t="s">
        <v>21</v>
      </c>
      <c r="C15" s="4" t="n">
        <v>275341</v>
      </c>
    </row>
    <row r="16" spans="1:3">
      <c r="A16" s="3" t="s">
        <v>23</v>
      </c>
    </row>
    <row r="17" spans="1:3">
      <c r="A17" s="3" t="s">
        <v>21</v>
      </c>
      <c r="C17" s="4" t="n">
        <v>2952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6" t="s">
        <v>153</v>
      </c>
    </row>
    <row r="4" spans="1:2">
      <c r="A4" s="3" t="s">
        <v>183</v>
      </c>
      <c r="B4" s="3" t="s">
        <v>184</v>
      </c>
    </row>
    <row r="5" spans="1:2">
      <c r="A5" s="3" t="s">
        <v>185</v>
      </c>
      <c r="B5" s="3" t="s">
        <v>186</v>
      </c>
    </row>
    <row r="6" spans="1:2">
      <c r="A6" s="3" t="s">
        <v>187</v>
      </c>
      <c r="B6" s="3" t="s">
        <v>188</v>
      </c>
    </row>
    <row r="7" spans="1:2">
      <c r="A7" s="3" t="s">
        <v>189</v>
      </c>
      <c r="B7" s="3" t="s">
        <v>190</v>
      </c>
    </row>
    <row r="8" spans="1:2">
      <c r="A8" s="3" t="s">
        <v>191</v>
      </c>
      <c r="B8" s="3" t="s">
        <v>192</v>
      </c>
    </row>
    <row r="9" spans="1:2">
      <c r="A9" s="3" t="s">
        <v>193</v>
      </c>
      <c r="B9" s="3" t="s">
        <v>194</v>
      </c>
    </row>
    <row r="10" spans="1:2">
      <c r="A10" s="3" t="s">
        <v>195</v>
      </c>
      <c r="B10" s="3" t="s">
        <v>196</v>
      </c>
    </row>
    <row r="11" spans="1:2">
      <c r="A11" s="3" t="s">
        <v>197</v>
      </c>
      <c r="B11" s="3" t="s">
        <v>198</v>
      </c>
    </row>
    <row r="12" spans="1:2">
      <c r="A12" s="3" t="s">
        <v>199</v>
      </c>
      <c r="B12"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6" t="s">
        <v>153</v>
      </c>
    </row>
    <row r="4" spans="1:2">
      <c r="A4" s="3" t="s">
        <v>202</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31844814</v>
      </c>
      <c r="C3" s="7" t="n">
        <v>12019503</v>
      </c>
    </row>
    <row r="4" spans="1:3">
      <c r="A4" s="3" t="s">
        <v>28</v>
      </c>
      <c r="B4" s="4" t="n">
        <v>251429619</v>
      </c>
      <c r="C4" s="4" t="n">
        <v>85653391</v>
      </c>
    </row>
    <row r="5" spans="1:3">
      <c r="A5" s="3" t="s">
        <v>29</v>
      </c>
      <c r="B5" s="4" t="n">
        <v>3220063</v>
      </c>
      <c r="C5" s="4" t="n">
        <v>1899841</v>
      </c>
    </row>
    <row r="6" spans="1:3">
      <c r="A6" s="3" t="s">
        <v>30</v>
      </c>
      <c r="B6" s="4" t="n">
        <v>286494496</v>
      </c>
      <c r="C6" s="4" t="n">
        <v>99572735</v>
      </c>
    </row>
    <row r="7" spans="1:3">
      <c r="A7" s="3" t="s">
        <v>31</v>
      </c>
      <c r="B7" s="4" t="n">
        <v>-6021349</v>
      </c>
      <c r="C7" s="4" t="n">
        <v>-625232</v>
      </c>
    </row>
    <row r="8" spans="1:3">
      <c r="A8" s="3" t="s">
        <v>32</v>
      </c>
      <c r="B8" s="4" t="n">
        <v>280473147</v>
      </c>
      <c r="C8" s="4" t="n">
        <v>98947503</v>
      </c>
    </row>
    <row r="9" spans="1:3">
      <c r="A9" s="3" t="s">
        <v>33</v>
      </c>
      <c r="B9" s="4" t="n">
        <v>23865114</v>
      </c>
      <c r="C9" s="4" t="n">
        <v>16389888</v>
      </c>
    </row>
    <row r="10" spans="1:3">
      <c r="A10" s="3" t="s">
        <v>34</v>
      </c>
      <c r="B10" s="4" t="n">
        <v>3597926</v>
      </c>
      <c r="C10" s="4" t="n">
        <v>752311</v>
      </c>
    </row>
    <row r="11" spans="1:3">
      <c r="A11" s="3" t="s">
        <v>35</v>
      </c>
      <c r="B11" s="4" t="n">
        <v>502185</v>
      </c>
      <c r="C11" s="4" t="n">
        <v>127933</v>
      </c>
    </row>
    <row r="12" spans="1:3">
      <c r="A12" s="3" t="s">
        <v>36</v>
      </c>
      <c r="B12" s="4" t="n">
        <v>557534</v>
      </c>
      <c r="C12" s="4" t="n">
        <v>1230766</v>
      </c>
    </row>
    <row r="13" spans="1:3">
      <c r="A13" s="3" t="s">
        <v>37</v>
      </c>
      <c r="B13" s="4" t="n">
        <v>308995906</v>
      </c>
      <c r="C13" s="4" t="n">
        <v>117448401</v>
      </c>
    </row>
    <row r="14" spans="1:3">
      <c r="A14" s="6" t="s">
        <v>38</v>
      </c>
    </row>
    <row r="15" spans="1:3">
      <c r="A15" s="3" t="s">
        <v>39</v>
      </c>
      <c r="B15" s="4" t="n">
        <v>4966186</v>
      </c>
      <c r="C15" s="4" t="n">
        <v>991685</v>
      </c>
    </row>
    <row r="16" spans="1:3">
      <c r="A16" s="3" t="s">
        <v>40</v>
      </c>
      <c r="B16" s="4" t="n">
        <v>202794204</v>
      </c>
      <c r="C16" s="4" t="n">
        <v>72016933</v>
      </c>
    </row>
    <row r="17" spans="1:3">
      <c r="A17" s="3" t="s">
        <v>41</v>
      </c>
      <c r="B17" s="4" t="n">
        <v>617741</v>
      </c>
      <c r="C17" s="4" t="n">
        <v>241258</v>
      </c>
    </row>
    <row r="18" spans="1:3">
      <c r="A18" s="3" t="s">
        <v>42</v>
      </c>
      <c r="B18" s="4" t="n">
        <v>3482300</v>
      </c>
      <c r="C18" s="4" t="n">
        <v>3991733</v>
      </c>
    </row>
    <row r="19" spans="1:3">
      <c r="A19" s="3" t="s">
        <v>43</v>
      </c>
      <c r="B19" s="4" t="n">
        <v>211860431</v>
      </c>
      <c r="C19" s="4" t="n">
        <v>77241609</v>
      </c>
    </row>
    <row r="20" spans="1:3">
      <c r="A20" s="3" t="s">
        <v>44</v>
      </c>
      <c r="B20" s="3" t="s">
        <v>45</v>
      </c>
      <c r="C20" s="3" t="s">
        <v>45</v>
      </c>
    </row>
    <row r="21" spans="1:3">
      <c r="A21" s="3" t="s">
        <v>46</v>
      </c>
      <c r="B21" s="4" t="n">
        <v>2042419</v>
      </c>
      <c r="C21" s="4" t="n">
        <v>292818</v>
      </c>
    </row>
    <row r="22" spans="1:3">
      <c r="A22" s="6" t="s">
        <v>47</v>
      </c>
    </row>
    <row r="23" spans="1:3">
      <c r="A23" s="3" t="s">
        <v>48</v>
      </c>
      <c r="B23" s="4" t="n">
        <v>0</v>
      </c>
      <c r="C23" s="4" t="n">
        <v>0</v>
      </c>
    </row>
    <row r="24" spans="1:3">
      <c r="A24" s="3" t="s">
        <v>49</v>
      </c>
      <c r="B24" s="4" t="n">
        <v>112920633</v>
      </c>
      <c r="C24" s="4" t="n">
        <v>45632928</v>
      </c>
    </row>
    <row r="25" spans="1:3">
      <c r="A25" s="3" t="s">
        <v>50</v>
      </c>
      <c r="B25" s="4" t="n">
        <v>-17883585</v>
      </c>
      <c r="C25" s="4" t="n">
        <v>-5741312</v>
      </c>
    </row>
    <row r="26" spans="1:3">
      <c r="A26" s="3" t="s">
        <v>51</v>
      </c>
      <c r="B26" s="4" t="n">
        <v>95093056</v>
      </c>
      <c r="C26" s="4" t="n">
        <v>39913974</v>
      </c>
    </row>
    <row r="27" spans="1:3">
      <c r="A27" s="3" t="s">
        <v>52</v>
      </c>
      <c r="B27" s="4" t="n">
        <v>308995906</v>
      </c>
      <c r="C27" s="4" t="n">
        <v>117448401</v>
      </c>
    </row>
    <row r="28" spans="1:3">
      <c r="A28" s="3" t="s">
        <v>20</v>
      </c>
    </row>
    <row r="29" spans="1:3">
      <c r="A29" s="6" t="s">
        <v>38</v>
      </c>
    </row>
    <row r="30" spans="1:3">
      <c r="A30" s="3" t="s">
        <v>41</v>
      </c>
      <c r="B30" s="4" t="n">
        <v>315147</v>
      </c>
      <c r="C30" s="4" t="n">
        <v>148374</v>
      </c>
    </row>
    <row r="31" spans="1:3">
      <c r="A31" s="6" t="s">
        <v>47</v>
      </c>
    </row>
    <row r="32" spans="1:3">
      <c r="A32" s="3" t="s">
        <v>53</v>
      </c>
      <c r="B32" s="4" t="n">
        <v>26255</v>
      </c>
      <c r="C32" s="4" t="n">
        <v>12474</v>
      </c>
    </row>
    <row r="33" spans="1:3">
      <c r="A33" s="3" t="s">
        <v>22</v>
      </c>
    </row>
    <row r="34" spans="1:3">
      <c r="A34" s="6" t="s">
        <v>38</v>
      </c>
    </row>
    <row r="35" spans="1:3">
      <c r="A35" s="3" t="s">
        <v>41</v>
      </c>
      <c r="B35" s="4" t="n">
        <v>29034</v>
      </c>
      <c r="C35" s="4" t="n">
        <v>10812</v>
      </c>
    </row>
    <row r="36" spans="1:3">
      <c r="A36" s="6" t="s">
        <v>47</v>
      </c>
    </row>
    <row r="37" spans="1:3">
      <c r="A37" s="3" t="s">
        <v>53</v>
      </c>
      <c r="B37" s="4" t="n">
        <v>2530</v>
      </c>
      <c r="C37" s="4" t="n">
        <v>990</v>
      </c>
    </row>
    <row r="38" spans="1:3">
      <c r="A38" s="3" t="s">
        <v>23</v>
      </c>
    </row>
    <row r="39" spans="1:3">
      <c r="A39" s="6" t="s">
        <v>38</v>
      </c>
    </row>
    <row r="40" spans="1:3">
      <c r="A40" s="3" t="s">
        <v>41</v>
      </c>
      <c r="B40" s="4" t="n">
        <v>273560</v>
      </c>
      <c r="C40" s="4" t="n">
        <v>82072</v>
      </c>
    </row>
    <row r="41" spans="1:3">
      <c r="A41" s="6" t="s">
        <v>47</v>
      </c>
    </row>
    <row r="42" spans="1:3">
      <c r="A42" s="3" t="s">
        <v>53</v>
      </c>
      <c r="B42" s="7" t="n">
        <v>27223</v>
      </c>
      <c r="C42" s="7" t="n">
        <v>8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56</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6" t="s">
        <v>159</v>
      </c>
    </row>
    <row r="4" spans="1:2">
      <c r="A4" s="3" t="s">
        <v>210</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6" t="s">
        <v>162</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65</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6" t="s">
        <v>168</v>
      </c>
    </row>
    <row r="4" spans="1:2">
      <c r="A4" s="3" t="s">
        <v>231</v>
      </c>
      <c r="B4" s="3" t="s">
        <v>232</v>
      </c>
    </row>
    <row r="5" spans="1:2">
      <c r="A5" s="3" t="s">
        <v>233</v>
      </c>
      <c r="B5"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6" t="s">
        <v>177</v>
      </c>
    </row>
    <row r="4" spans="1:2">
      <c r="A4" s="3" t="s">
        <v>236</v>
      </c>
      <c r="B4"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37"/>
    <col customWidth="1" max="3" min="3" width="24"/>
    <col customWidth="1" max="4" min="4" width="34"/>
    <col customWidth="1" max="5" min="5" width="30"/>
    <col customWidth="1" max="6" min="6" width="23"/>
  </cols>
  <sheetData>
    <row r="1" spans="1:6">
      <c r="A1" s="1" t="s">
        <v>238</v>
      </c>
      <c r="B1" s="2" t="s">
        <v>239</v>
      </c>
      <c r="C1" s="2" t="s">
        <v>240</v>
      </c>
      <c r="D1" s="2" t="s">
        <v>241</v>
      </c>
      <c r="E1" s="2" t="s">
        <v>242</v>
      </c>
      <c r="F1" s="2" t="s">
        <v>243</v>
      </c>
    </row>
    <row r="2" spans="1:6">
      <c r="A2" s="6" t="s">
        <v>244</v>
      </c>
    </row>
    <row r="3" spans="1:6">
      <c r="A3" s="3" t="s">
        <v>245</v>
      </c>
      <c r="D3" s="4" t="n">
        <v>7</v>
      </c>
    </row>
    <row r="4" spans="1:6">
      <c r="A4" s="3" t="s">
        <v>246</v>
      </c>
      <c r="E4" s="4" t="n">
        <v>1204</v>
      </c>
      <c r="F4" s="4" t="n">
        <v>1836</v>
      </c>
    </row>
    <row r="5" spans="1:6">
      <c r="A5" s="3" t="s">
        <v>20</v>
      </c>
    </row>
    <row r="6" spans="1:6">
      <c r="A6" s="6" t="s">
        <v>244</v>
      </c>
    </row>
    <row r="7" spans="1:6">
      <c r="A7" s="3" t="s">
        <v>247</v>
      </c>
      <c r="C7" s="7" t="n">
        <v>25</v>
      </c>
    </row>
    <row r="8" spans="1:6">
      <c r="A8" s="3" t="s">
        <v>248</v>
      </c>
    </row>
    <row r="9" spans="1:6">
      <c r="A9" s="6" t="s">
        <v>244</v>
      </c>
    </row>
    <row r="10" spans="1:6">
      <c r="A10" s="3" t="s">
        <v>249</v>
      </c>
      <c r="B10" s="4" t="n">
        <v>8000</v>
      </c>
    </row>
    <row r="11" spans="1:6">
      <c r="A11" s="3" t="s">
        <v>247</v>
      </c>
      <c r="B11" s="7" t="n">
        <v>25</v>
      </c>
    </row>
    <row r="12" spans="1:6">
      <c r="A12" s="3" t="s">
        <v>250</v>
      </c>
      <c r="B12" s="7"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52</v>
      </c>
      <c r="C1" s="2" t="s">
        <v>253</v>
      </c>
      <c r="D1" s="2" t="s">
        <v>2</v>
      </c>
      <c r="E1" s="2" t="s">
        <v>254</v>
      </c>
    </row>
    <row r="2" spans="1:5">
      <c r="A2" s="6" t="s">
        <v>255</v>
      </c>
    </row>
    <row r="3" spans="1:5">
      <c r="A3" s="3" t="s">
        <v>147</v>
      </c>
      <c r="E3" s="7" t="n">
        <v>134489660</v>
      </c>
    </row>
    <row r="4" spans="1:5">
      <c r="A4" s="3" t="s">
        <v>256</v>
      </c>
      <c r="D4" s="3" t="s">
        <v>257</v>
      </c>
    </row>
    <row r="5" spans="1:5">
      <c r="A5" s="3" t="s">
        <v>258</v>
      </c>
      <c r="D5" s="3" t="s">
        <v>259</v>
      </c>
    </row>
    <row r="6" spans="1:5">
      <c r="A6" s="3" t="s">
        <v>260</v>
      </c>
    </row>
    <row r="7" spans="1:5">
      <c r="A7" s="6" t="s">
        <v>255</v>
      </c>
    </row>
    <row r="8" spans="1:5">
      <c r="A8" s="3" t="s">
        <v>261</v>
      </c>
      <c r="C8" s="7" t="n">
        <v>2000000</v>
      </c>
    </row>
    <row r="9" spans="1:5">
      <c r="A9" s="3" t="s">
        <v>262</v>
      </c>
      <c r="D9" s="3" t="s">
        <v>263</v>
      </c>
    </row>
    <row r="10" spans="1:5">
      <c r="A10" s="3" t="s">
        <v>264</v>
      </c>
    </row>
    <row r="11" spans="1:5">
      <c r="A11" s="6" t="s">
        <v>255</v>
      </c>
    </row>
    <row r="12" spans="1:5">
      <c r="A12" s="3" t="s">
        <v>265</v>
      </c>
      <c r="C12" s="4" t="n">
        <v>1000000000</v>
      </c>
    </row>
    <row r="13" spans="1:5">
      <c r="A13" s="3" t="s">
        <v>147</v>
      </c>
      <c r="D13" s="7" t="n">
        <v>134489660</v>
      </c>
      <c r="E13" s="4" t="n">
        <v>132426463</v>
      </c>
    </row>
    <row r="14" spans="1:5">
      <c r="A14" s="3" t="s">
        <v>266</v>
      </c>
    </row>
    <row r="15" spans="1:5">
      <c r="A15" s="6" t="s">
        <v>255</v>
      </c>
    </row>
    <row r="16" spans="1:5">
      <c r="A16" s="3" t="s">
        <v>265</v>
      </c>
      <c r="C16" s="4" t="n">
        <v>300000000</v>
      </c>
    </row>
    <row r="17" spans="1:5">
      <c r="A17" s="3" t="s">
        <v>147</v>
      </c>
      <c r="E17" s="4" t="n">
        <v>2063197</v>
      </c>
    </row>
    <row r="18" spans="1:5">
      <c r="A18" s="3" t="s">
        <v>20</v>
      </c>
    </row>
    <row r="19" spans="1:5">
      <c r="A19" s="6" t="s">
        <v>255</v>
      </c>
    </row>
    <row r="20" spans="1:5">
      <c r="A20" s="3" t="s">
        <v>267</v>
      </c>
      <c r="D20" s="7" t="n">
        <v>25</v>
      </c>
    </row>
    <row r="21" spans="1:5">
      <c r="A21" s="3" t="s">
        <v>147</v>
      </c>
      <c r="E21" s="4" t="n">
        <v>64030872</v>
      </c>
    </row>
    <row r="22" spans="1:5">
      <c r="A22" s="3" t="s">
        <v>268</v>
      </c>
    </row>
    <row r="23" spans="1:5">
      <c r="A23" s="6" t="s">
        <v>255</v>
      </c>
    </row>
    <row r="24" spans="1:5">
      <c r="A24" s="3" t="s">
        <v>267</v>
      </c>
      <c r="B24" s="7" t="n">
        <v>25</v>
      </c>
      <c r="C24" s="7" t="n">
        <v>25</v>
      </c>
    </row>
    <row r="25" spans="1:5">
      <c r="A25" s="3" t="s">
        <v>269</v>
      </c>
      <c r="C25" s="7" t="n">
        <v>500000000</v>
      </c>
    </row>
    <row r="26" spans="1:5">
      <c r="A26" s="3" t="s">
        <v>98</v>
      </c>
      <c r="B26" s="7" t="n">
        <v>400000000</v>
      </c>
    </row>
    <row r="27" spans="1:5">
      <c r="A27" s="3" t="s">
        <v>97</v>
      </c>
      <c r="D27" s="4" t="n">
        <v>2605399</v>
      </c>
    </row>
    <row r="28" spans="1:5">
      <c r="A28" s="3" t="s">
        <v>147</v>
      </c>
      <c r="D28" s="7" t="n">
        <v>64030872</v>
      </c>
      <c r="E28" s="4" t="n">
        <v>62996077</v>
      </c>
    </row>
    <row r="29" spans="1:5">
      <c r="A29" s="3" t="s">
        <v>270</v>
      </c>
    </row>
    <row r="30" spans="1:5">
      <c r="A30" s="6" t="s">
        <v>255</v>
      </c>
    </row>
    <row r="31" spans="1:5">
      <c r="A31" s="3" t="s">
        <v>267</v>
      </c>
      <c r="B31" s="8" t="n">
        <v>23.75</v>
      </c>
      <c r="C31" s="8" t="n">
        <v>23.75</v>
      </c>
      <c r="D31" s="8" t="n">
        <v>23.75</v>
      </c>
    </row>
    <row r="32" spans="1:5">
      <c r="A32" s="3" t="s">
        <v>97</v>
      </c>
      <c r="D32" s="4" t="n">
        <v>43570</v>
      </c>
    </row>
    <row r="33" spans="1:5">
      <c r="A33" s="3" t="s">
        <v>147</v>
      </c>
      <c r="D33" s="7" t="n">
        <v>1034795</v>
      </c>
      <c r="E33" s="4" t="n">
        <v>1034795</v>
      </c>
    </row>
    <row r="34" spans="1:5">
      <c r="A34" s="3" t="s">
        <v>23</v>
      </c>
    </row>
    <row r="35" spans="1:5">
      <c r="A35" s="6" t="s">
        <v>255</v>
      </c>
    </row>
    <row r="36" spans="1:5">
      <c r="A36" s="3" t="s">
        <v>267</v>
      </c>
      <c r="D36" s="8" t="n">
        <v>23.81</v>
      </c>
    </row>
    <row r="37" spans="1:5">
      <c r="A37" s="3" t="s">
        <v>147</v>
      </c>
      <c r="E37" s="4" t="n">
        <v>64767074</v>
      </c>
    </row>
    <row r="38" spans="1:5">
      <c r="A38" s="3" t="s">
        <v>271</v>
      </c>
    </row>
    <row r="39" spans="1:5">
      <c r="A39" s="6" t="s">
        <v>255</v>
      </c>
    </row>
    <row r="40" spans="1:5">
      <c r="A40" s="3" t="s">
        <v>267</v>
      </c>
      <c r="B40" s="8" t="n">
        <v>23.81</v>
      </c>
      <c r="C40" s="8" t="n">
        <v>23.81</v>
      </c>
    </row>
    <row r="41" spans="1:5">
      <c r="A41" s="3" t="s">
        <v>269</v>
      </c>
      <c r="C41" s="7" t="n">
        <v>500000000</v>
      </c>
    </row>
    <row r="42" spans="1:5">
      <c r="A42" s="3" t="s">
        <v>98</v>
      </c>
      <c r="B42" s="7" t="n">
        <v>400000000</v>
      </c>
    </row>
    <row r="43" spans="1:5">
      <c r="A43" s="3" t="s">
        <v>97</v>
      </c>
      <c r="D43" s="4" t="n">
        <v>2722324</v>
      </c>
    </row>
    <row r="44" spans="1:5">
      <c r="A44" s="3" t="s">
        <v>147</v>
      </c>
      <c r="D44" s="7" t="n">
        <v>64767074</v>
      </c>
      <c r="E44" s="4" t="n">
        <v>63788737</v>
      </c>
    </row>
    <row r="45" spans="1:5">
      <c r="A45" s="3" t="s">
        <v>272</v>
      </c>
    </row>
    <row r="46" spans="1:5">
      <c r="A46" s="6" t="s">
        <v>255</v>
      </c>
    </row>
    <row r="47" spans="1:5">
      <c r="A47" s="3" t="s">
        <v>267</v>
      </c>
      <c r="B47" s="8" t="n">
        <v>22.62</v>
      </c>
      <c r="C47" s="8" t="n">
        <v>22.62</v>
      </c>
      <c r="D47" s="8" t="n">
        <v>22.62</v>
      </c>
    </row>
    <row r="48" spans="1:5">
      <c r="A48" s="3" t="s">
        <v>97</v>
      </c>
      <c r="D48" s="4" t="n">
        <v>43251</v>
      </c>
    </row>
    <row r="49" spans="1:5">
      <c r="A49" s="3" t="s">
        <v>147</v>
      </c>
      <c r="D49" s="7" t="n">
        <v>978337</v>
      </c>
      <c r="E49" s="4" t="n">
        <v>978337</v>
      </c>
    </row>
    <row r="50" spans="1:5">
      <c r="A50" s="3" t="s">
        <v>22</v>
      </c>
    </row>
    <row r="51" spans="1:5">
      <c r="A51" s="6" t="s">
        <v>255</v>
      </c>
    </row>
    <row r="52" spans="1:5">
      <c r="A52" s="3" t="s">
        <v>267</v>
      </c>
      <c r="D52" s="8" t="n">
        <v>22.5</v>
      </c>
    </row>
    <row r="53" spans="1:5">
      <c r="A53" s="3" t="s">
        <v>147</v>
      </c>
      <c r="E53" s="4" t="n">
        <v>5691714</v>
      </c>
    </row>
    <row r="54" spans="1:5">
      <c r="A54" s="3" t="s">
        <v>273</v>
      </c>
    </row>
    <row r="55" spans="1:5">
      <c r="A55" s="6" t="s">
        <v>255</v>
      </c>
    </row>
    <row r="56" spans="1:5">
      <c r="A56" s="3" t="s">
        <v>267</v>
      </c>
      <c r="B56" s="8" t="n">
        <v>22.5</v>
      </c>
    </row>
    <row r="57" spans="1:5">
      <c r="A57" s="3" t="s">
        <v>98</v>
      </c>
      <c r="B57" s="7" t="n">
        <v>200000000</v>
      </c>
    </row>
    <row r="58" spans="1:5">
      <c r="A58" s="3" t="s">
        <v>97</v>
      </c>
      <c r="D58" s="4" t="n">
        <v>252987</v>
      </c>
    </row>
    <row r="59" spans="1:5">
      <c r="A59" s="3" t="s">
        <v>147</v>
      </c>
      <c r="D59" s="7" t="n">
        <v>5691714</v>
      </c>
      <c r="E59" s="4" t="n">
        <v>5641649</v>
      </c>
    </row>
    <row r="60" spans="1:5">
      <c r="A60" s="3" t="s">
        <v>274</v>
      </c>
    </row>
    <row r="61" spans="1:5">
      <c r="A61" s="6" t="s">
        <v>255</v>
      </c>
    </row>
    <row r="62" spans="1:5">
      <c r="A62" s="3" t="s">
        <v>267</v>
      </c>
      <c r="B62" s="10" t="n">
        <v>22.5</v>
      </c>
      <c r="D62" s="8" t="n">
        <v>22.5</v>
      </c>
    </row>
    <row r="63" spans="1:5">
      <c r="A63" s="3" t="s">
        <v>97</v>
      </c>
      <c r="D63" s="4" t="n">
        <v>2225</v>
      </c>
    </row>
    <row r="64" spans="1:5">
      <c r="A64" s="3" t="s">
        <v>147</v>
      </c>
      <c r="D64" s="7" t="n">
        <v>50065</v>
      </c>
      <c r="E64" s="7" t="n">
        <v>500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6" t="s">
        <v>277</v>
      </c>
    </row>
    <row r="4" spans="1:3">
      <c r="A4" s="3" t="s">
        <v>278</v>
      </c>
      <c r="B4" s="7" t="n">
        <v>0</v>
      </c>
      <c r="C4" s="7" t="n">
        <v>0</v>
      </c>
    </row>
    <row r="5" spans="1:3">
      <c r="A5" s="3" t="s">
        <v>279</v>
      </c>
    </row>
    <row r="6" spans="1:3">
      <c r="A6" s="6" t="s">
        <v>277</v>
      </c>
    </row>
    <row r="7" spans="1:3">
      <c r="A7" s="3" t="s">
        <v>278</v>
      </c>
      <c r="B7" s="4" t="n">
        <v>197936</v>
      </c>
      <c r="C7" s="4" t="n">
        <v>413131</v>
      </c>
    </row>
    <row r="8" spans="1:3">
      <c r="A8" s="3" t="s">
        <v>280</v>
      </c>
    </row>
    <row r="9" spans="1:3">
      <c r="A9" s="6" t="s">
        <v>277</v>
      </c>
    </row>
    <row r="10" spans="1:3">
      <c r="A10" s="3" t="s">
        <v>278</v>
      </c>
      <c r="B10" s="7" t="n">
        <v>0</v>
      </c>
      <c r="C1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6" t="s">
        <v>282</v>
      </c>
    </row>
    <row r="3" spans="1:3">
      <c r="A3" s="3" t="s">
        <v>40</v>
      </c>
      <c r="B3" s="7" t="n">
        <v>202794204</v>
      </c>
      <c r="C3" s="7" t="n">
        <v>72016933</v>
      </c>
    </row>
    <row r="4" spans="1:3">
      <c r="A4" s="3" t="s">
        <v>280</v>
      </c>
    </row>
    <row r="5" spans="1:3">
      <c r="A5" s="6" t="s">
        <v>282</v>
      </c>
    </row>
    <row r="6" spans="1:3">
      <c r="A6" s="3" t="s">
        <v>283</v>
      </c>
      <c r="B6" s="4" t="n">
        <v>206043283</v>
      </c>
      <c r="C6" s="4" t="n">
        <v>72128601</v>
      </c>
    </row>
    <row r="7" spans="1:3">
      <c r="A7" s="3" t="s">
        <v>284</v>
      </c>
    </row>
    <row r="8" spans="1:3">
      <c r="A8" s="6" t="s">
        <v>282</v>
      </c>
    </row>
    <row r="9" spans="1:3">
      <c r="A9" s="3" t="s">
        <v>40</v>
      </c>
      <c r="B9" s="7" t="n">
        <v>202794204</v>
      </c>
      <c r="C9" s="7" t="n">
        <v>720169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c r="B2" s="8" t="n">
        <v>0.01</v>
      </c>
      <c r="C2" s="8" t="n">
        <v>0.01</v>
      </c>
    </row>
    <row r="3" spans="1:3">
      <c r="A3" s="3" t="s">
        <v>56</v>
      </c>
      <c r="B3" s="4" t="n">
        <v>100000000</v>
      </c>
      <c r="C3" s="4" t="n">
        <v>100000000</v>
      </c>
    </row>
    <row r="4" spans="1:3">
      <c r="A4" s="3" t="s">
        <v>57</v>
      </c>
      <c r="B4" s="4" t="n">
        <v>0</v>
      </c>
      <c r="C4" s="4" t="n">
        <v>0</v>
      </c>
    </row>
    <row r="5" spans="1:3">
      <c r="A5" s="3" t="s">
        <v>58</v>
      </c>
      <c r="B5" s="4" t="n">
        <v>0</v>
      </c>
      <c r="C5" s="4" t="n">
        <v>0</v>
      </c>
    </row>
    <row r="6" spans="1:3">
      <c r="A6" s="3" t="s">
        <v>20</v>
      </c>
    </row>
    <row r="7" spans="1:3">
      <c r="A7" s="3" t="s">
        <v>59</v>
      </c>
      <c r="B7" s="8" t="n">
        <v>0.01</v>
      </c>
      <c r="C7" s="8" t="n">
        <v>0.01</v>
      </c>
    </row>
    <row r="8" spans="1:3">
      <c r="A8" s="3" t="s">
        <v>60</v>
      </c>
      <c r="B8" s="4" t="n">
        <v>480000000</v>
      </c>
      <c r="C8" s="4" t="n">
        <v>480000000</v>
      </c>
    </row>
    <row r="9" spans="1:3">
      <c r="A9" s="3" t="s">
        <v>61</v>
      </c>
      <c r="B9" s="4" t="n">
        <v>2625464</v>
      </c>
      <c r="C9" s="4" t="n">
        <v>1247420</v>
      </c>
    </row>
    <row r="10" spans="1:3">
      <c r="A10" s="3" t="s">
        <v>62</v>
      </c>
      <c r="B10" s="4" t="n">
        <v>2625464</v>
      </c>
      <c r="C10" s="4" t="n">
        <v>1247420</v>
      </c>
    </row>
    <row r="11" spans="1:3">
      <c r="A11" s="3" t="s">
        <v>22</v>
      </c>
    </row>
    <row r="12" spans="1:3">
      <c r="A12" s="3" t="s">
        <v>59</v>
      </c>
      <c r="B12" s="8" t="n">
        <v>0.01</v>
      </c>
      <c r="C12" s="8" t="n">
        <v>0.01</v>
      </c>
    </row>
    <row r="13" spans="1:3">
      <c r="A13" s="3" t="s">
        <v>60</v>
      </c>
      <c r="B13" s="4" t="n">
        <v>240000000</v>
      </c>
      <c r="C13" s="4" t="n">
        <v>240000000</v>
      </c>
    </row>
    <row r="14" spans="1:3">
      <c r="A14" s="3" t="s">
        <v>61</v>
      </c>
      <c r="B14" s="4" t="n">
        <v>252987</v>
      </c>
      <c r="C14" s="4" t="n">
        <v>99043</v>
      </c>
    </row>
    <row r="15" spans="1:3">
      <c r="A15" s="3" t="s">
        <v>62</v>
      </c>
      <c r="B15" s="4" t="n">
        <v>252987</v>
      </c>
      <c r="C15" s="4" t="n">
        <v>99043</v>
      </c>
    </row>
    <row r="16" spans="1:3">
      <c r="A16" s="3" t="s">
        <v>23</v>
      </c>
    </row>
    <row r="17" spans="1:3">
      <c r="A17" s="3" t="s">
        <v>59</v>
      </c>
      <c r="B17" s="8" t="n">
        <v>0.01</v>
      </c>
      <c r="C17" s="8" t="n">
        <v>0.01</v>
      </c>
    </row>
    <row r="18" spans="1:3">
      <c r="A18" s="3" t="s">
        <v>60</v>
      </c>
      <c r="B18" s="4" t="n">
        <v>480000000</v>
      </c>
      <c r="C18" s="4" t="n">
        <v>480000000</v>
      </c>
    </row>
    <row r="19" spans="1:3">
      <c r="A19" s="3" t="s">
        <v>61</v>
      </c>
      <c r="B19" s="4" t="n">
        <v>2722324</v>
      </c>
      <c r="C19" s="4" t="n">
        <v>889434</v>
      </c>
    </row>
    <row r="20" spans="1:3">
      <c r="A20" s="3" t="s">
        <v>62</v>
      </c>
      <c r="B20" s="4" t="n">
        <v>2722324</v>
      </c>
      <c r="C20" s="4" t="n">
        <v>889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6"/>
  </cols>
  <sheetData>
    <row r="1" spans="1:8">
      <c r="A1" s="1" t="s">
        <v>285</v>
      </c>
      <c r="B1" s="2" t="s">
        <v>64</v>
      </c>
      <c r="F1" s="2" t="s">
        <v>1</v>
      </c>
      <c r="H1" s="2" t="s">
        <v>286</v>
      </c>
    </row>
    <row r="2" spans="1:8">
      <c r="B2" s="2" t="s">
        <v>2</v>
      </c>
      <c r="C2" s="2" t="s">
        <v>254</v>
      </c>
      <c r="D2" s="2" t="s">
        <v>287</v>
      </c>
      <c r="E2" s="2" t="s">
        <v>65</v>
      </c>
      <c r="F2" s="2" t="s">
        <v>2</v>
      </c>
      <c r="G2" s="2" t="s">
        <v>65</v>
      </c>
      <c r="H2" s="2" t="s">
        <v>25</v>
      </c>
    </row>
    <row r="3" spans="1:8">
      <c r="A3" s="3" t="s">
        <v>20</v>
      </c>
    </row>
    <row r="4" spans="1:8">
      <c r="A4" s="6" t="s">
        <v>288</v>
      </c>
    </row>
    <row r="5" spans="1:8">
      <c r="A5" s="3" t="s">
        <v>289</v>
      </c>
      <c r="B5" s="11" t="n">
        <v>0.00411</v>
      </c>
      <c r="C5" s="11" t="n">
        <v>0.00411</v>
      </c>
      <c r="D5" s="11" t="n">
        <v>0.00411</v>
      </c>
      <c r="H5" s="11" t="n">
        <v>0.004098</v>
      </c>
    </row>
    <row r="6" spans="1:8">
      <c r="A6" s="3" t="s">
        <v>84</v>
      </c>
      <c r="B6" s="12" t="n">
        <v>0.378</v>
      </c>
      <c r="E6" s="9" t="n">
        <v>0.377</v>
      </c>
      <c r="F6" s="9" t="n">
        <v>1.122</v>
      </c>
      <c r="G6" s="9" t="n">
        <v>0.553</v>
      </c>
    </row>
    <row r="7" spans="1:8">
      <c r="A7" s="3" t="s">
        <v>23</v>
      </c>
    </row>
    <row r="8" spans="1:8">
      <c r="A8" s="6" t="s">
        <v>288</v>
      </c>
    </row>
    <row r="9" spans="1:8">
      <c r="A9" s="3" t="s">
        <v>289</v>
      </c>
      <c r="B9" s="13" t="n">
        <v>0.003457</v>
      </c>
      <c r="C9" s="13" t="n">
        <v>0.003376</v>
      </c>
      <c r="D9" s="13" t="n">
        <v>0.003376</v>
      </c>
      <c r="H9" s="13" t="n">
        <v>0.003366</v>
      </c>
    </row>
    <row r="10" spans="1:8">
      <c r="A10" s="3" t="s">
        <v>84</v>
      </c>
      <c r="B10" s="12" t="n">
        <v>0.32</v>
      </c>
      <c r="E10" s="12" t="n">
        <v>0.309</v>
      </c>
      <c r="F10" s="12" t="n">
        <v>0.931</v>
      </c>
      <c r="G10" s="12" t="n">
        <v>0.454</v>
      </c>
    </row>
    <row r="11" spans="1:8">
      <c r="A11" s="3" t="s">
        <v>22</v>
      </c>
    </row>
    <row r="12" spans="1:8">
      <c r="A12" s="6" t="s">
        <v>288</v>
      </c>
    </row>
    <row r="13" spans="1:8">
      <c r="A13" s="3" t="s">
        <v>289</v>
      </c>
      <c r="H13" s="14" t="n">
        <v>0.00393443</v>
      </c>
    </row>
    <row r="14" spans="1:8">
      <c r="A14" s="3" t="s">
        <v>84</v>
      </c>
      <c r="B14" s="12" t="n">
        <v>0.363</v>
      </c>
      <c r="E14" s="9" t="n">
        <v>0.236</v>
      </c>
      <c r="F14" s="9" t="n">
        <v>1.073</v>
      </c>
      <c r="G14" s="9" t="n">
        <v>0.236</v>
      </c>
    </row>
    <row r="15" spans="1:8">
      <c r="A15" s="3" t="s">
        <v>290</v>
      </c>
    </row>
    <row r="16" spans="1:8">
      <c r="A16" s="6" t="s">
        <v>288</v>
      </c>
    </row>
    <row r="17" spans="1:8">
      <c r="A17" s="3" t="s">
        <v>289</v>
      </c>
      <c r="B17" s="14" t="n">
        <v>0.00394521</v>
      </c>
      <c r="C17" s="14" t="n">
        <v>0.00394521</v>
      </c>
      <c r="D17" s="14" t="n">
        <v>0.00394521</v>
      </c>
    </row>
    <row r="18" spans="1:8">
      <c r="A18" s="3" t="s">
        <v>291</v>
      </c>
      <c r="D18" s="3" t="s">
        <v>292</v>
      </c>
    </row>
    <row r="19" spans="1:8">
      <c r="A19" s="3" t="s">
        <v>293</v>
      </c>
    </row>
    <row r="20" spans="1:8">
      <c r="A20" s="6" t="s">
        <v>288</v>
      </c>
    </row>
    <row r="21" spans="1:8">
      <c r="A21" s="3" t="s">
        <v>289</v>
      </c>
      <c r="D21" s="14" t="n">
        <v>0.00369863</v>
      </c>
    </row>
    <row r="22" spans="1:8">
      <c r="A22" s="3" t="s">
        <v>291</v>
      </c>
      <c r="D22" s="3" t="s">
        <v>294</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95</v>
      </c>
      <c r="B1" s="2" t="s">
        <v>1</v>
      </c>
    </row>
    <row r="2" spans="1:2">
      <c r="B2" s="2" t="s">
        <v>296</v>
      </c>
    </row>
    <row r="3" spans="1:2">
      <c r="A3" s="6" t="s">
        <v>153</v>
      </c>
    </row>
    <row r="4" spans="1:2">
      <c r="A4" s="3" t="s">
        <v>297</v>
      </c>
      <c r="B4" s="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6" t="s">
        <v>301</v>
      </c>
    </row>
    <row r="4" spans="1:2">
      <c r="A4" s="3" t="s">
        <v>302</v>
      </c>
      <c r="B4" s="7" t="n">
        <v>48087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 customWidth="1" max="6" min="6" width="21"/>
    <col customWidth="1" max="7" min="7" width="30"/>
    <col customWidth="1" max="8" min="8" width="23"/>
  </cols>
  <sheetData>
    <row r="1" spans="1:8">
      <c r="A1" s="1" t="s">
        <v>303</v>
      </c>
      <c r="B1" s="2" t="s">
        <v>64</v>
      </c>
      <c r="D1" s="2" t="s">
        <v>1</v>
      </c>
      <c r="F1" s="2" t="s">
        <v>286</v>
      </c>
    </row>
    <row r="2" spans="1:8">
      <c r="B2" s="2" t="s">
        <v>304</v>
      </c>
      <c r="C2" s="2" t="s">
        <v>305</v>
      </c>
      <c r="D2" s="2" t="s">
        <v>304</v>
      </c>
      <c r="E2" s="2" t="s">
        <v>305</v>
      </c>
      <c r="F2" s="2" t="s">
        <v>306</v>
      </c>
      <c r="G2" s="2" t="s">
        <v>242</v>
      </c>
      <c r="H2" s="2" t="s">
        <v>243</v>
      </c>
    </row>
    <row r="3" spans="1:8">
      <c r="A3" s="6" t="s">
        <v>307</v>
      </c>
    </row>
    <row r="4" spans="1:8">
      <c r="A4" s="3" t="s">
        <v>245</v>
      </c>
      <c r="B4" s="4" t="n">
        <v>7</v>
      </c>
      <c r="D4" s="4" t="n">
        <v>7</v>
      </c>
    </row>
    <row r="5" spans="1:8">
      <c r="A5" s="3" t="s">
        <v>308</v>
      </c>
      <c r="G5" s="4" t="n">
        <v>1204</v>
      </c>
      <c r="H5" s="4" t="n">
        <v>1836</v>
      </c>
    </row>
    <row r="6" spans="1:8">
      <c r="A6" s="3" t="s">
        <v>309</v>
      </c>
      <c r="D6" s="7" t="n">
        <v>286998902</v>
      </c>
    </row>
    <row r="7" spans="1:8">
      <c r="A7" s="3" t="s">
        <v>310</v>
      </c>
      <c r="D7" s="3" t="s">
        <v>311</v>
      </c>
      <c r="F7" s="3" t="s">
        <v>312</v>
      </c>
    </row>
    <row r="8" spans="1:8">
      <c r="A8" s="3" t="s">
        <v>313</v>
      </c>
      <c r="D8" s="7" t="n">
        <v>1193</v>
      </c>
      <c r="F8" s="7" t="n">
        <v>1163</v>
      </c>
    </row>
    <row r="9" spans="1:8">
      <c r="A9" s="3" t="s">
        <v>74</v>
      </c>
      <c r="B9" s="7" t="n">
        <v>3254894</v>
      </c>
      <c r="C9" s="7" t="n">
        <v>161777</v>
      </c>
      <c r="D9" s="4" t="n">
        <v>8171160</v>
      </c>
      <c r="E9" s="7" t="n">
        <v>237091</v>
      </c>
    </row>
    <row r="10" spans="1:8">
      <c r="A10" s="3" t="s">
        <v>314</v>
      </c>
    </row>
    <row r="11" spans="1:8">
      <c r="A11" s="6" t="s">
        <v>307</v>
      </c>
    </row>
    <row r="12" spans="1:8">
      <c r="A12" s="3" t="s">
        <v>315</v>
      </c>
      <c r="B12" s="4" t="n">
        <v>1175165</v>
      </c>
      <c r="C12" s="4" t="n">
        <v>100251</v>
      </c>
      <c r="D12" s="7" t="n">
        <v>3811194</v>
      </c>
      <c r="E12" s="4" t="n">
        <v>147682</v>
      </c>
    </row>
    <row r="13" spans="1:8">
      <c r="A13" s="3" t="s">
        <v>316</v>
      </c>
    </row>
    <row r="14" spans="1:8">
      <c r="A14" s="6" t="s">
        <v>307</v>
      </c>
    </row>
    <row r="15" spans="1:8">
      <c r="A15" s="3" t="s">
        <v>317</v>
      </c>
      <c r="D15" s="3" t="s">
        <v>263</v>
      </c>
    </row>
    <row r="16" spans="1:8">
      <c r="A16" s="3" t="s">
        <v>318</v>
      </c>
    </row>
    <row r="17" spans="1:8">
      <c r="A17" s="6" t="s">
        <v>307</v>
      </c>
    </row>
    <row r="18" spans="1:8">
      <c r="A18" s="3" t="s">
        <v>319</v>
      </c>
      <c r="B18" s="7" t="n">
        <v>2079729</v>
      </c>
      <c r="C18" s="7" t="n">
        <v>61526</v>
      </c>
      <c r="D18" s="7" t="n">
        <v>4359966</v>
      </c>
      <c r="E18" s="7" t="n">
        <v>89409</v>
      </c>
    </row>
    <row r="19" spans="1:8">
      <c r="A19" s="3" t="s">
        <v>320</v>
      </c>
    </row>
    <row r="20" spans="1:8">
      <c r="A20" s="6" t="s">
        <v>307</v>
      </c>
    </row>
    <row r="21" spans="1:8">
      <c r="A21" s="3" t="s">
        <v>321</v>
      </c>
      <c r="H21" s="4" t="n">
        <v>1836</v>
      </c>
    </row>
    <row r="22" spans="1:8">
      <c r="A22" s="3" t="s">
        <v>310</v>
      </c>
      <c r="D22" s="3" t="s">
        <v>312</v>
      </c>
    </row>
  </sheetData>
  <mergeCells count="4">
    <mergeCell ref="A1:A2"/>
    <mergeCell ref="B1:C1"/>
    <mergeCell ref="D1:E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7"/>
    <col customWidth="1" max="3" min="3" width="10"/>
    <col customWidth="1" max="4" min="4" width="13"/>
  </cols>
  <sheetData>
    <row r="1" spans="1:4">
      <c r="A1" s="1" t="s">
        <v>322</v>
      </c>
      <c r="B1" s="2" t="s">
        <v>323</v>
      </c>
      <c r="C1" s="2" t="s">
        <v>324</v>
      </c>
      <c r="D1" s="2" t="s">
        <v>325</v>
      </c>
    </row>
    <row r="2" spans="1:4">
      <c r="A2" s="6" t="s">
        <v>326</v>
      </c>
    </row>
    <row r="3" spans="1:4">
      <c r="A3" s="3" t="s">
        <v>308</v>
      </c>
      <c r="B3" s="4" t="n">
        <v>1204</v>
      </c>
      <c r="C3" s="4" t="n">
        <v>1836</v>
      </c>
    </row>
    <row r="4" spans="1:4">
      <c r="A4" s="3" t="s">
        <v>27</v>
      </c>
      <c r="D4" s="7" t="n">
        <v>19825311</v>
      </c>
    </row>
    <row r="5" spans="1:4">
      <c r="A5" s="3" t="s">
        <v>327</v>
      </c>
      <c r="D5" s="4" t="n">
        <v>163653326</v>
      </c>
    </row>
    <row r="6" spans="1:4">
      <c r="A6" s="3" t="s">
        <v>328</v>
      </c>
      <c r="D6" s="4" t="n">
        <v>4095265</v>
      </c>
    </row>
    <row r="7" spans="1:4">
      <c r="A7" s="3" t="s">
        <v>329</v>
      </c>
      <c r="D7" s="4" t="n">
        <v>187573902</v>
      </c>
    </row>
    <row r="8" spans="1:4">
      <c r="A8" s="3" t="s">
        <v>330</v>
      </c>
    </row>
    <row r="9" spans="1:4">
      <c r="A9" s="6" t="s">
        <v>326</v>
      </c>
    </row>
    <row r="10" spans="1:4">
      <c r="A10" s="3" t="s">
        <v>331</v>
      </c>
      <c r="B10" s="4" t="n">
        <v>280</v>
      </c>
    </row>
    <row r="11" spans="1:4">
      <c r="A11" s="3" t="s">
        <v>27</v>
      </c>
      <c r="D11" s="4" t="n">
        <v>5041375</v>
      </c>
    </row>
    <row r="12" spans="1:4">
      <c r="A12" s="3" t="s">
        <v>327</v>
      </c>
      <c r="D12" s="4" t="n">
        <v>27371760</v>
      </c>
    </row>
    <row r="13" spans="1:4">
      <c r="A13" s="3" t="s">
        <v>328</v>
      </c>
      <c r="D13" s="4" t="n">
        <v>875202</v>
      </c>
    </row>
    <row r="14" spans="1:4">
      <c r="A14" s="3" t="s">
        <v>329</v>
      </c>
      <c r="D14" s="4" t="n">
        <v>33288337</v>
      </c>
    </row>
    <row r="15" spans="1:4">
      <c r="A15" s="3" t="s">
        <v>332</v>
      </c>
    </row>
    <row r="16" spans="1:4">
      <c r="A16" s="6" t="s">
        <v>326</v>
      </c>
    </row>
    <row r="17" spans="1:4">
      <c r="A17" s="3" t="s">
        <v>331</v>
      </c>
      <c r="B17" s="4" t="n">
        <v>300</v>
      </c>
    </row>
    <row r="18" spans="1:4">
      <c r="A18" s="3" t="s">
        <v>27</v>
      </c>
      <c r="D18" s="4" t="n">
        <v>4610773</v>
      </c>
    </row>
    <row r="19" spans="1:4">
      <c r="A19" s="3" t="s">
        <v>327</v>
      </c>
      <c r="D19" s="4" t="n">
        <v>39663440</v>
      </c>
    </row>
    <row r="20" spans="1:4">
      <c r="A20" s="3" t="s">
        <v>328</v>
      </c>
      <c r="D20" s="4" t="n">
        <v>914010</v>
      </c>
    </row>
    <row r="21" spans="1:4">
      <c r="A21" s="3" t="s">
        <v>329</v>
      </c>
      <c r="D21" s="4" t="n">
        <v>45188223</v>
      </c>
    </row>
    <row r="22" spans="1:4">
      <c r="A22" s="3" t="s">
        <v>333</v>
      </c>
    </row>
    <row r="23" spans="1:4">
      <c r="A23" s="6" t="s">
        <v>326</v>
      </c>
    </row>
    <row r="24" spans="1:4">
      <c r="A24" s="3" t="s">
        <v>331</v>
      </c>
      <c r="B24" s="4" t="n">
        <v>318</v>
      </c>
    </row>
    <row r="25" spans="1:4">
      <c r="A25" s="3" t="s">
        <v>27</v>
      </c>
      <c r="D25" s="4" t="n">
        <v>7105266</v>
      </c>
    </row>
    <row r="26" spans="1:4">
      <c r="A26" s="3" t="s">
        <v>327</v>
      </c>
      <c r="D26" s="4" t="n">
        <v>56203707</v>
      </c>
    </row>
    <row r="27" spans="1:4">
      <c r="A27" s="3" t="s">
        <v>328</v>
      </c>
      <c r="D27" s="4" t="n">
        <v>1194282</v>
      </c>
    </row>
    <row r="28" spans="1:4">
      <c r="A28" s="3" t="s">
        <v>329</v>
      </c>
      <c r="D28" s="4" t="n">
        <v>64503255</v>
      </c>
    </row>
    <row r="29" spans="1:4">
      <c r="A29" s="3" t="s">
        <v>334</v>
      </c>
    </row>
    <row r="30" spans="1:4">
      <c r="A30" s="6" t="s">
        <v>326</v>
      </c>
    </row>
    <row r="31" spans="1:4">
      <c r="A31" s="3" t="s">
        <v>331</v>
      </c>
      <c r="B31" s="4" t="n">
        <v>306</v>
      </c>
    </row>
    <row r="32" spans="1:4">
      <c r="A32" s="3" t="s">
        <v>27</v>
      </c>
      <c r="D32" s="4" t="n">
        <v>3067897</v>
      </c>
    </row>
    <row r="33" spans="1:4">
      <c r="A33" s="3" t="s">
        <v>327</v>
      </c>
      <c r="D33" s="4" t="n">
        <v>40414419</v>
      </c>
    </row>
    <row r="34" spans="1:4">
      <c r="A34" s="3" t="s">
        <v>328</v>
      </c>
      <c r="D34" s="4" t="n">
        <v>1111771</v>
      </c>
    </row>
    <row r="35" spans="1:4">
      <c r="A35" s="3" t="s">
        <v>329</v>
      </c>
      <c r="D35" s="7" t="n">
        <v>445940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6" t="s">
        <v>307</v>
      </c>
    </row>
    <row r="3" spans="1:3">
      <c r="A3" s="3" t="s">
        <v>336</v>
      </c>
      <c r="B3" s="7" t="n">
        <v>286494496</v>
      </c>
      <c r="C3" s="7" t="n">
        <v>99572735</v>
      </c>
    </row>
    <row r="4" spans="1:3">
      <c r="A4" s="3" t="s">
        <v>337</v>
      </c>
      <c r="B4" s="4" t="n">
        <v>-6021349</v>
      </c>
      <c r="C4" s="4" t="n">
        <v>-625232</v>
      </c>
    </row>
    <row r="5" spans="1:3">
      <c r="A5" s="3" t="s">
        <v>32</v>
      </c>
      <c r="B5" s="4" t="n">
        <v>280473147</v>
      </c>
      <c r="C5" s="4" t="n">
        <v>98947503</v>
      </c>
    </row>
    <row r="6" spans="1:3">
      <c r="A6" s="3" t="s">
        <v>338</v>
      </c>
    </row>
    <row r="7" spans="1:3">
      <c r="A7" s="6" t="s">
        <v>307</v>
      </c>
    </row>
    <row r="8" spans="1:3">
      <c r="A8" s="3" t="s">
        <v>336</v>
      </c>
      <c r="B8" s="4" t="n">
        <v>31844814</v>
      </c>
      <c r="C8" s="4" t="n">
        <v>12019503</v>
      </c>
    </row>
    <row r="9" spans="1:3">
      <c r="A9" s="3" t="s">
        <v>337</v>
      </c>
      <c r="B9" s="4" t="n">
        <v>0</v>
      </c>
      <c r="C9" s="4" t="n">
        <v>0</v>
      </c>
    </row>
    <row r="10" spans="1:3">
      <c r="A10" s="3" t="s">
        <v>32</v>
      </c>
      <c r="B10" s="4" t="n">
        <v>31844814</v>
      </c>
      <c r="C10" s="4" t="n">
        <v>12019503</v>
      </c>
    </row>
    <row r="11" spans="1:3">
      <c r="A11" s="3" t="s">
        <v>339</v>
      </c>
    </row>
    <row r="12" spans="1:3">
      <c r="A12" s="6" t="s">
        <v>307</v>
      </c>
    </row>
    <row r="13" spans="1:3">
      <c r="A13" s="3" t="s">
        <v>336</v>
      </c>
      <c r="B13" s="4" t="n">
        <v>251429619</v>
      </c>
      <c r="C13" s="4" t="n">
        <v>85653391</v>
      </c>
    </row>
    <row r="14" spans="1:3">
      <c r="A14" s="3" t="s">
        <v>337</v>
      </c>
      <c r="B14" s="4" t="n">
        <v>-4717615</v>
      </c>
      <c r="C14" s="4" t="n">
        <v>-357649</v>
      </c>
    </row>
    <row r="15" spans="1:3">
      <c r="A15" s="3" t="s">
        <v>32</v>
      </c>
      <c r="B15" s="4" t="n">
        <v>246712004</v>
      </c>
      <c r="C15" s="4" t="n">
        <v>85295742</v>
      </c>
    </row>
    <row r="16" spans="1:3">
      <c r="A16" s="3" t="s">
        <v>314</v>
      </c>
    </row>
    <row r="17" spans="1:3">
      <c r="A17" s="6" t="s">
        <v>307</v>
      </c>
    </row>
    <row r="18" spans="1:3">
      <c r="A18" s="3" t="s">
        <v>336</v>
      </c>
      <c r="B18" s="4" t="n">
        <v>3220063</v>
      </c>
      <c r="C18" s="4" t="n">
        <v>1899841</v>
      </c>
    </row>
    <row r="19" spans="1:3">
      <c r="A19" s="3" t="s">
        <v>337</v>
      </c>
      <c r="B19" s="4" t="n">
        <v>-1303734</v>
      </c>
      <c r="C19" s="4" t="n">
        <v>-267583</v>
      </c>
    </row>
    <row r="20" spans="1:3">
      <c r="A20" s="3" t="s">
        <v>32</v>
      </c>
      <c r="B20" s="7" t="n">
        <v>1916329</v>
      </c>
      <c r="C20" s="7" t="n">
        <v>16322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36"/>
    <col customWidth="1" max="3" min="3" width="27"/>
    <col customWidth="1" max="4" min="4" width="23"/>
    <col customWidth="1" max="5" min="5" width="21"/>
  </cols>
  <sheetData>
    <row r="1" spans="1:5">
      <c r="A1" s="1" t="s">
        <v>340</v>
      </c>
      <c r="B1" s="2" t="s">
        <v>1</v>
      </c>
      <c r="C1" s="2" t="s">
        <v>286</v>
      </c>
    </row>
    <row r="2" spans="1:5">
      <c r="B2" s="2" t="s">
        <v>341</v>
      </c>
      <c r="C2" s="2" t="s">
        <v>342</v>
      </c>
      <c r="D2" s="2" t="s">
        <v>243</v>
      </c>
      <c r="E2" s="2" t="s">
        <v>299</v>
      </c>
    </row>
    <row r="3" spans="1:5">
      <c r="A3" s="6" t="s">
        <v>343</v>
      </c>
    </row>
    <row r="4" spans="1:5">
      <c r="A4" s="3" t="s">
        <v>308</v>
      </c>
      <c r="B4" s="4" t="n">
        <v>1204</v>
      </c>
      <c r="D4" s="4" t="n">
        <v>1836</v>
      </c>
    </row>
    <row r="5" spans="1:5">
      <c r="A5" s="3" t="s">
        <v>310</v>
      </c>
      <c r="B5" s="3" t="s">
        <v>311</v>
      </c>
      <c r="C5" s="3" t="s">
        <v>312</v>
      </c>
    </row>
    <row r="6" spans="1:5">
      <c r="A6" s="3" t="s">
        <v>344</v>
      </c>
      <c r="B6" s="3" t="s">
        <v>345</v>
      </c>
    </row>
    <row r="7" spans="1:5">
      <c r="A7" s="3" t="s">
        <v>346</v>
      </c>
    </row>
    <row r="8" spans="1:5">
      <c r="A8" s="6" t="s">
        <v>343</v>
      </c>
    </row>
    <row r="9" spans="1:5">
      <c r="A9" s="3" t="s">
        <v>347</v>
      </c>
      <c r="B9" s="4" t="n">
        <v>0</v>
      </c>
      <c r="C9" s="4" t="n">
        <v>0</v>
      </c>
    </row>
    <row r="10" spans="1:5">
      <c r="A10" s="3" t="s">
        <v>348</v>
      </c>
    </row>
    <row r="11" spans="1:5">
      <c r="A11" s="6" t="s">
        <v>343</v>
      </c>
    </row>
    <row r="12" spans="1:5">
      <c r="A12" s="3" t="s">
        <v>349</v>
      </c>
      <c r="C12" s="7" t="n">
        <v>252387</v>
      </c>
      <c r="E12" s="7" t="n">
        <v>532923</v>
      </c>
    </row>
    <row r="13" spans="1:5">
      <c r="A13" s="3" t="s">
        <v>320</v>
      </c>
    </row>
    <row r="14" spans="1:5">
      <c r="A14" s="6" t="s">
        <v>343</v>
      </c>
    </row>
    <row r="15" spans="1:5">
      <c r="A15" s="3" t="s">
        <v>321</v>
      </c>
      <c r="D15" s="4" t="n">
        <v>1836</v>
      </c>
    </row>
    <row r="16" spans="1:5">
      <c r="A16" s="3" t="s">
        <v>310</v>
      </c>
      <c r="B16" s="3" t="s">
        <v>312</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0</v>
      </c>
      <c r="B1" s="2" t="s">
        <v>2</v>
      </c>
      <c r="C1" s="2" t="s">
        <v>25</v>
      </c>
    </row>
    <row r="2" spans="1:3">
      <c r="A2" s="6" t="s">
        <v>159</v>
      </c>
    </row>
    <row r="3" spans="1:3">
      <c r="A3" s="3" t="s">
        <v>351</v>
      </c>
      <c r="B3" s="7" t="n">
        <v>251165</v>
      </c>
      <c r="C3" s="7" t="n">
        <v>113150</v>
      </c>
    </row>
    <row r="4" spans="1:3">
      <c r="A4" s="3" t="s">
        <v>278</v>
      </c>
      <c r="B4" s="4" t="n">
        <v>197936</v>
      </c>
      <c r="C4" s="4" t="n">
        <v>413131</v>
      </c>
    </row>
    <row r="5" spans="1:3">
      <c r="A5" s="3" t="s">
        <v>121</v>
      </c>
      <c r="B5" s="4" t="n">
        <v>0</v>
      </c>
      <c r="C5" s="4" t="n">
        <v>650100</v>
      </c>
    </row>
    <row r="6" spans="1:3">
      <c r="A6" s="3" t="s">
        <v>352</v>
      </c>
      <c r="B6" s="4" t="n">
        <v>108433</v>
      </c>
      <c r="C6" s="4" t="n">
        <v>54385</v>
      </c>
    </row>
    <row r="7" spans="1:3">
      <c r="A7" s="3" t="s">
        <v>36</v>
      </c>
      <c r="B7" s="7" t="n">
        <v>557534</v>
      </c>
      <c r="C7" s="7" t="n">
        <v>1230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353</v>
      </c>
      <c r="B1" s="2" t="s">
        <v>1</v>
      </c>
    </row>
    <row r="2" spans="1:4">
      <c r="B2" s="2" t="s">
        <v>354</v>
      </c>
      <c r="C2" s="2" t="s">
        <v>65</v>
      </c>
      <c r="D2" s="2" t="s">
        <v>355</v>
      </c>
    </row>
    <row r="3" spans="1:4">
      <c r="A3" s="6" t="s">
        <v>356</v>
      </c>
    </row>
    <row r="4" spans="1:4">
      <c r="A4" s="3" t="s">
        <v>357</v>
      </c>
      <c r="B4" s="7" t="n">
        <v>81526</v>
      </c>
      <c r="D4" s="7" t="n">
        <v>6931</v>
      </c>
    </row>
    <row r="5" spans="1:4">
      <c r="A5" s="3" t="s">
        <v>358</v>
      </c>
    </row>
    <row r="6" spans="1:4">
      <c r="A6" s="6" t="s">
        <v>356</v>
      </c>
    </row>
    <row r="7" spans="1:4">
      <c r="A7" s="3" t="s">
        <v>359</v>
      </c>
      <c r="B7" s="4" t="n">
        <v>7</v>
      </c>
      <c r="D7" s="4" t="n">
        <v>3</v>
      </c>
    </row>
    <row r="8" spans="1:4">
      <c r="A8" s="3" t="s">
        <v>360</v>
      </c>
      <c r="B8" s="3" t="s">
        <v>361</v>
      </c>
      <c r="D8" s="3" t="s">
        <v>362</v>
      </c>
    </row>
    <row r="9" spans="1:4">
      <c r="A9" s="3" t="s">
        <v>363</v>
      </c>
      <c r="B9" s="7" t="n">
        <v>204004000</v>
      </c>
      <c r="D9" s="7" t="n">
        <v>72426000</v>
      </c>
    </row>
    <row r="10" spans="1:4">
      <c r="A10" s="3" t="s">
        <v>364</v>
      </c>
      <c r="B10" s="4" t="n">
        <v>-1209796</v>
      </c>
      <c r="D10" s="4" t="n">
        <v>-409067</v>
      </c>
    </row>
    <row r="11" spans="1:4">
      <c r="A11" s="3" t="s">
        <v>365</v>
      </c>
      <c r="B11" s="7" t="n">
        <v>202794204</v>
      </c>
      <c r="D11" s="7" t="n">
        <v>72016933</v>
      </c>
    </row>
    <row r="12" spans="1:4">
      <c r="A12" s="3" t="s">
        <v>366</v>
      </c>
    </row>
    <row r="13" spans="1:4">
      <c r="A13" s="6" t="s">
        <v>356</v>
      </c>
    </row>
    <row r="14" spans="1:4">
      <c r="A14" s="3" t="s">
        <v>359</v>
      </c>
      <c r="B14" s="4" t="n">
        <v>6</v>
      </c>
      <c r="D14" s="4" t="n">
        <v>3</v>
      </c>
    </row>
    <row r="15" spans="1:4">
      <c r="A15" s="3" t="s">
        <v>360</v>
      </c>
      <c r="B15" s="3" t="s">
        <v>367</v>
      </c>
      <c r="D15" s="3" t="s">
        <v>362</v>
      </c>
    </row>
    <row r="16" spans="1:4">
      <c r="A16" s="3" t="s">
        <v>363</v>
      </c>
      <c r="B16" s="7" t="n">
        <v>156892000</v>
      </c>
      <c r="D16" s="7" t="n">
        <v>72426000</v>
      </c>
    </row>
    <row r="17" spans="1:4">
      <c r="A17" s="3" t="s">
        <v>368</v>
      </c>
    </row>
    <row r="18" spans="1:4">
      <c r="A18" s="6" t="s">
        <v>356</v>
      </c>
    </row>
    <row r="19" spans="1:4">
      <c r="A19" s="3" t="s">
        <v>359</v>
      </c>
      <c r="B19" s="4" t="n">
        <v>1</v>
      </c>
    </row>
    <row r="20" spans="1:4">
      <c r="A20" s="3" t="s">
        <v>360</v>
      </c>
      <c r="B20" s="3" t="s">
        <v>369</v>
      </c>
    </row>
    <row r="21" spans="1:4">
      <c r="A21" s="3" t="s">
        <v>363</v>
      </c>
      <c r="B21" s="7" t="n">
        <v>47112000</v>
      </c>
    </row>
    <row r="22" spans="1:4">
      <c r="A22" s="3" t="s">
        <v>370</v>
      </c>
    </row>
    <row r="23" spans="1:4">
      <c r="A23" s="6" t="s">
        <v>356</v>
      </c>
    </row>
    <row r="24" spans="1:4">
      <c r="A24" s="3" t="s">
        <v>371</v>
      </c>
      <c r="B24" s="3" t="s">
        <v>369</v>
      </c>
    </row>
    <row r="25" spans="1:4">
      <c r="A25" s="3" t="s">
        <v>372</v>
      </c>
    </row>
    <row r="26" spans="1:4">
      <c r="A26" s="6" t="s">
        <v>356</v>
      </c>
    </row>
    <row r="27" spans="1:4">
      <c r="A27" s="3" t="s">
        <v>373</v>
      </c>
      <c r="B27" s="3" t="s">
        <v>374</v>
      </c>
    </row>
    <row r="28" spans="1:4">
      <c r="A28" s="3" t="s">
        <v>375</v>
      </c>
    </row>
    <row r="29" spans="1:4">
      <c r="A29" s="6" t="s">
        <v>356</v>
      </c>
    </row>
    <row r="30" spans="1:4">
      <c r="A30" s="3" t="s">
        <v>373</v>
      </c>
      <c r="C30" s="3" t="s">
        <v>376</v>
      </c>
    </row>
    <row r="31" spans="1:4">
      <c r="A31" s="3" t="s">
        <v>377</v>
      </c>
    </row>
    <row r="32" spans="1:4">
      <c r="A32" s="6" t="s">
        <v>356</v>
      </c>
    </row>
    <row r="33" spans="1:4">
      <c r="A33" s="3" t="s">
        <v>371</v>
      </c>
      <c r="B33" s="3" t="s">
        <v>369</v>
      </c>
    </row>
    <row r="34" spans="1:4">
      <c r="A34" s="3" t="s">
        <v>378</v>
      </c>
    </row>
    <row r="35" spans="1:4">
      <c r="A35" s="6" t="s">
        <v>356</v>
      </c>
    </row>
    <row r="36" spans="1:4">
      <c r="A36" s="3" t="s">
        <v>373</v>
      </c>
      <c r="B36" s="3" t="s">
        <v>379</v>
      </c>
      <c r="C36" s="3" t="s">
        <v>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80</v>
      </c>
      <c r="B1" s="2" t="s">
        <v>299</v>
      </c>
    </row>
    <row r="2" spans="1:2">
      <c r="A2" s="6" t="s">
        <v>162</v>
      </c>
    </row>
    <row r="3" spans="1:2">
      <c r="A3" s="3" t="s">
        <v>86</v>
      </c>
      <c r="B3" s="7" t="n">
        <v>204004000</v>
      </c>
    </row>
    <row r="4" spans="1:2">
      <c r="A4" s="3" t="s">
        <v>381</v>
      </c>
      <c r="B4" s="4" t="n">
        <v>0</v>
      </c>
    </row>
    <row r="5" spans="1:2">
      <c r="A5" s="4" t="n">
        <v>2018</v>
      </c>
      <c r="B5" s="4" t="n">
        <v>0</v>
      </c>
    </row>
    <row r="6" spans="1:2">
      <c r="A6" s="4" t="n">
        <v>2019</v>
      </c>
      <c r="B6" s="4" t="n">
        <v>53989</v>
      </c>
    </row>
    <row r="7" spans="1:2">
      <c r="A7" s="4" t="n">
        <v>2020</v>
      </c>
      <c r="B7" s="4" t="n">
        <v>374945</v>
      </c>
    </row>
    <row r="8" spans="1:2">
      <c r="A8" s="4" t="n">
        <v>2021</v>
      </c>
      <c r="B8" s="4" t="n">
        <v>935679</v>
      </c>
    </row>
    <row r="9" spans="1:2">
      <c r="A9" s="3" t="s">
        <v>382</v>
      </c>
      <c r="B9" s="7" t="n">
        <v>202639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6" t="s">
        <v>66</v>
      </c>
    </row>
    <row r="4" spans="1:5">
      <c r="A4" s="3" t="s">
        <v>67</v>
      </c>
      <c r="B4" s="7" t="n">
        <v>5150289</v>
      </c>
      <c r="C4" s="7" t="n">
        <v>276367</v>
      </c>
      <c r="D4" s="7" t="n">
        <v>11190720</v>
      </c>
      <c r="E4" s="7" t="n">
        <v>412912</v>
      </c>
    </row>
    <row r="5" spans="1:5">
      <c r="A5" s="3" t="s">
        <v>68</v>
      </c>
      <c r="B5" s="4" t="n">
        <v>593829</v>
      </c>
      <c r="C5" s="4" t="n">
        <v>16134</v>
      </c>
      <c r="D5" s="4" t="n">
        <v>1270920</v>
      </c>
      <c r="E5" s="4" t="n">
        <v>24335</v>
      </c>
    </row>
    <row r="6" spans="1:5">
      <c r="A6" s="3" t="s">
        <v>69</v>
      </c>
      <c r="B6" s="4" t="n">
        <v>5744118</v>
      </c>
      <c r="C6" s="4" t="n">
        <v>292501</v>
      </c>
      <c r="D6" s="4" t="n">
        <v>12461640</v>
      </c>
      <c r="E6" s="4" t="n">
        <v>437247</v>
      </c>
    </row>
    <row r="7" spans="1:5">
      <c r="A7" s="6" t="s">
        <v>70</v>
      </c>
    </row>
    <row r="8" spans="1:5">
      <c r="A8" s="3" t="s">
        <v>71</v>
      </c>
      <c r="B8" s="4" t="n">
        <v>1553149</v>
      </c>
      <c r="C8" s="4" t="n">
        <v>117584</v>
      </c>
      <c r="D8" s="4" t="n">
        <v>3166733</v>
      </c>
      <c r="E8" s="4" t="n">
        <v>161393</v>
      </c>
    </row>
    <row r="9" spans="1:5">
      <c r="A9" s="3" t="s">
        <v>72</v>
      </c>
      <c r="B9" s="4" t="n">
        <v>900704</v>
      </c>
      <c r="C9" s="4" t="n">
        <v>44258</v>
      </c>
      <c r="D9" s="4" t="n">
        <v>1939729</v>
      </c>
      <c r="E9" s="4" t="n">
        <v>64607</v>
      </c>
    </row>
    <row r="10" spans="1:5">
      <c r="A10" s="3" t="s">
        <v>73</v>
      </c>
      <c r="B10" s="4" t="n">
        <v>678849</v>
      </c>
      <c r="C10" s="4" t="n">
        <v>23778</v>
      </c>
      <c r="D10" s="4" t="n">
        <v>1335360</v>
      </c>
      <c r="E10" s="4" t="n">
        <v>212457</v>
      </c>
    </row>
    <row r="11" spans="1:5">
      <c r="A11" s="3" t="s">
        <v>74</v>
      </c>
      <c r="B11" s="4" t="n">
        <v>3254894</v>
      </c>
      <c r="C11" s="4" t="n">
        <v>161777</v>
      </c>
      <c r="D11" s="4" t="n">
        <v>8171160</v>
      </c>
      <c r="E11" s="4" t="n">
        <v>237091</v>
      </c>
    </row>
    <row r="12" spans="1:5">
      <c r="A12" s="3" t="s">
        <v>75</v>
      </c>
      <c r="B12" s="4" t="n">
        <v>1741955</v>
      </c>
      <c r="C12" s="4" t="n">
        <v>44901</v>
      </c>
      <c r="D12" s="4" t="n">
        <v>3865967</v>
      </c>
      <c r="E12" s="4" t="n">
        <v>74575</v>
      </c>
    </row>
    <row r="13" spans="1:5">
      <c r="A13" s="3" t="s">
        <v>76</v>
      </c>
      <c r="B13" s="4" t="n">
        <v>699575</v>
      </c>
      <c r="C13" s="4" t="n">
        <v>383132</v>
      </c>
      <c r="D13" s="4" t="n">
        <v>2037728</v>
      </c>
      <c r="E13" s="4" t="n">
        <v>854543</v>
      </c>
    </row>
    <row r="14" spans="1:5">
      <c r="A14" s="3" t="s">
        <v>77</v>
      </c>
      <c r="B14" s="4" t="n">
        <v>0</v>
      </c>
      <c r="C14" s="4" t="n">
        <v>19421</v>
      </c>
      <c r="D14" s="4" t="n">
        <v>0</v>
      </c>
      <c r="E14" s="4" t="n">
        <v>209875</v>
      </c>
    </row>
    <row r="15" spans="1:5">
      <c r="A15" s="3" t="s">
        <v>78</v>
      </c>
      <c r="B15" s="4" t="n">
        <v>8829126</v>
      </c>
      <c r="C15" s="4" t="n">
        <v>794851</v>
      </c>
      <c r="D15" s="4" t="n">
        <v>20516677</v>
      </c>
      <c r="E15" s="4" t="n">
        <v>1814541</v>
      </c>
    </row>
    <row r="16" spans="1:5">
      <c r="A16" s="3" t="s">
        <v>79</v>
      </c>
      <c r="B16" s="4" t="n">
        <v>-3085008</v>
      </c>
      <c r="C16" s="4" t="n">
        <v>-502350</v>
      </c>
      <c r="D16" s="4" t="n">
        <v>-8055037</v>
      </c>
      <c r="E16" s="4" t="n">
        <v>-1377294</v>
      </c>
    </row>
    <row r="17" spans="1:5">
      <c r="A17" s="3" t="s">
        <v>80</v>
      </c>
      <c r="B17" s="4" t="n">
        <v>0</v>
      </c>
      <c r="C17" s="4" t="n">
        <v>0</v>
      </c>
      <c r="D17" s="4" t="n">
        <v>0</v>
      </c>
      <c r="E17" s="4" t="n">
        <v>-100</v>
      </c>
    </row>
    <row r="18" spans="1:5">
      <c r="A18" s="3" t="s">
        <v>81</v>
      </c>
      <c r="B18" s="4" t="n">
        <v>-3085008</v>
      </c>
      <c r="C18" s="4" t="n">
        <v>-502350</v>
      </c>
      <c r="D18" s="4" t="n">
        <v>-8055037</v>
      </c>
      <c r="E18" s="4" t="n">
        <v>-1377194</v>
      </c>
    </row>
    <row r="19" spans="1:5">
      <c r="A19" s="3" t="s">
        <v>20</v>
      </c>
    </row>
    <row r="20" spans="1:5">
      <c r="A20" s="6" t="s">
        <v>70</v>
      </c>
    </row>
    <row r="21" spans="1:5">
      <c r="A21" s="3" t="s">
        <v>79</v>
      </c>
      <c r="B21" s="7" t="n">
        <v>-1478634</v>
      </c>
      <c r="C21" s="7" t="n">
        <v>-360526</v>
      </c>
      <c r="D21" s="7" t="n">
        <v>-4067918</v>
      </c>
      <c r="E21" s="7" t="n">
        <v>-1030947</v>
      </c>
    </row>
    <row r="22" spans="1:5">
      <c r="A22" s="3" t="s">
        <v>82</v>
      </c>
      <c r="B22" s="8" t="n">
        <v>-0.58</v>
      </c>
      <c r="C22" s="8" t="n">
        <v>-0.8100000000000001</v>
      </c>
      <c r="D22" s="8" t="n">
        <v>-1.95</v>
      </c>
      <c r="E22" s="8" t="n">
        <v>-5.98</v>
      </c>
    </row>
    <row r="23" spans="1:5">
      <c r="A23" s="3" t="s">
        <v>83</v>
      </c>
      <c r="B23" s="4" t="n">
        <v>2434892</v>
      </c>
      <c r="C23" s="4" t="n">
        <v>431975</v>
      </c>
      <c r="D23" s="4" t="n">
        <v>1995953</v>
      </c>
      <c r="E23" s="4" t="n">
        <v>171215</v>
      </c>
    </row>
    <row r="24" spans="1:5">
      <c r="A24" s="3" t="s">
        <v>84</v>
      </c>
      <c r="B24" s="9" t="n">
        <v>0.378</v>
      </c>
      <c r="C24" s="9" t="n">
        <v>0.377</v>
      </c>
      <c r="D24" s="9" t="n">
        <v>1.122</v>
      </c>
      <c r="E24" s="9" t="n">
        <v>0.553</v>
      </c>
    </row>
    <row r="25" spans="1:5">
      <c r="A25" s="3" t="s">
        <v>22</v>
      </c>
    </row>
    <row r="26" spans="1:5">
      <c r="A26" s="6" t="s">
        <v>70</v>
      </c>
    </row>
    <row r="27" spans="1:5">
      <c r="A27" s="3" t="s">
        <v>79</v>
      </c>
      <c r="B27" s="7" t="n">
        <v>-139604</v>
      </c>
      <c r="C27" s="7" t="n">
        <v>-5428</v>
      </c>
      <c r="D27" s="7" t="n">
        <v>-363178</v>
      </c>
      <c r="E27" s="7" t="n">
        <v>-13148</v>
      </c>
    </row>
    <row r="28" spans="1:5">
      <c r="A28" s="3" t="s">
        <v>82</v>
      </c>
      <c r="B28" s="8" t="n">
        <v>-0.59</v>
      </c>
      <c r="C28" s="8" t="n">
        <v>-0.86</v>
      </c>
      <c r="D28" s="8" t="n">
        <v>-1.99</v>
      </c>
      <c r="E28" s="8" t="n">
        <v>-6.08</v>
      </c>
    </row>
    <row r="29" spans="1:5">
      <c r="A29" s="3" t="s">
        <v>83</v>
      </c>
      <c r="B29" s="4" t="n">
        <v>229888</v>
      </c>
      <c r="C29" s="4" t="n">
        <v>6503</v>
      </c>
      <c r="D29" s="4" t="n">
        <v>178196</v>
      </c>
      <c r="E29" s="4" t="n">
        <v>2184</v>
      </c>
    </row>
    <row r="30" spans="1:5">
      <c r="A30" s="3" t="s">
        <v>84</v>
      </c>
      <c r="B30" s="9" t="n">
        <v>0.363</v>
      </c>
      <c r="C30" s="9" t="n">
        <v>0.236</v>
      </c>
      <c r="D30" s="9" t="n">
        <v>1.073</v>
      </c>
      <c r="E30" s="9" t="n">
        <v>0.236</v>
      </c>
    </row>
    <row r="31" spans="1:5">
      <c r="A31" s="3" t="s">
        <v>23</v>
      </c>
    </row>
    <row r="32" spans="1:5">
      <c r="A32" s="6" t="s">
        <v>70</v>
      </c>
    </row>
    <row r="33" spans="1:5">
      <c r="A33" s="3" t="s">
        <v>79</v>
      </c>
      <c r="B33" s="7" t="n">
        <v>-1466769</v>
      </c>
      <c r="C33" s="7" t="n">
        <v>-136396</v>
      </c>
      <c r="D33" s="7" t="n">
        <v>-3623941</v>
      </c>
      <c r="E33" s="7" t="n">
        <v>-333099</v>
      </c>
    </row>
    <row r="34" spans="1:5">
      <c r="A34" s="3" t="s">
        <v>82</v>
      </c>
      <c r="B34" s="8" t="n">
        <v>-0.64</v>
      </c>
      <c r="C34" s="8" t="n">
        <v>-0.89</v>
      </c>
      <c r="D34" s="8" t="n">
        <v>-2.14</v>
      </c>
      <c r="E34" s="8" t="n">
        <v>-6.16</v>
      </c>
    </row>
    <row r="35" spans="1:5">
      <c r="A35" s="3" t="s">
        <v>83</v>
      </c>
      <c r="B35" s="4" t="n">
        <v>2415355</v>
      </c>
      <c r="C35" s="4" t="n">
        <v>163427</v>
      </c>
      <c r="D35" s="4" t="n">
        <v>1778113</v>
      </c>
      <c r="E35" s="4" t="n">
        <v>55320</v>
      </c>
    </row>
    <row r="36" spans="1:5">
      <c r="A36" s="3" t="s">
        <v>84</v>
      </c>
      <c r="B36" s="9" t="n">
        <v>0.32</v>
      </c>
      <c r="C36" s="9" t="n">
        <v>0.309</v>
      </c>
      <c r="D36" s="9" t="n">
        <v>0.931</v>
      </c>
      <c r="E36" s="9" t="n">
        <v>0.4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83</v>
      </c>
      <c r="B1" s="2" t="s">
        <v>64</v>
      </c>
      <c r="D1" s="2" t="s">
        <v>1</v>
      </c>
    </row>
    <row r="2" spans="1:6">
      <c r="B2" s="2" t="s">
        <v>2</v>
      </c>
      <c r="C2" s="2" t="s">
        <v>65</v>
      </c>
      <c r="D2" s="2" t="s">
        <v>2</v>
      </c>
      <c r="E2" s="2" t="s">
        <v>65</v>
      </c>
      <c r="F2" s="2" t="s">
        <v>25</v>
      </c>
    </row>
    <row r="3" spans="1:6">
      <c r="A3" s="6" t="s">
        <v>356</v>
      </c>
    </row>
    <row r="4" spans="1:6">
      <c r="A4" s="3" t="s">
        <v>112</v>
      </c>
      <c r="D4" s="7" t="n">
        <v>74595</v>
      </c>
      <c r="E4" s="7" t="n">
        <v>2833</v>
      </c>
    </row>
    <row r="5" spans="1:6">
      <c r="A5" s="3" t="s">
        <v>384</v>
      </c>
      <c r="B5" s="7" t="n">
        <v>89571</v>
      </c>
      <c r="D5" s="4" t="n">
        <v>503935</v>
      </c>
      <c r="E5" s="4" t="n">
        <v>8780</v>
      </c>
    </row>
    <row r="6" spans="1:6">
      <c r="A6" s="3" t="s">
        <v>348</v>
      </c>
    </row>
    <row r="7" spans="1:6">
      <c r="A7" s="6" t="s">
        <v>356</v>
      </c>
    </row>
    <row r="8" spans="1:6">
      <c r="A8" s="3" t="s">
        <v>385</v>
      </c>
      <c r="B8" s="4" t="n">
        <v>620661</v>
      </c>
      <c r="D8" s="4" t="n">
        <v>620661</v>
      </c>
      <c r="F8" s="7" t="n">
        <v>107393</v>
      </c>
    </row>
    <row r="9" spans="1:6">
      <c r="A9" s="3" t="s">
        <v>386</v>
      </c>
    </row>
    <row r="10" spans="1:6">
      <c r="A10" s="6" t="s">
        <v>356</v>
      </c>
    </row>
    <row r="11" spans="1:6">
      <c r="A11" s="3" t="s">
        <v>384</v>
      </c>
      <c r="C11" s="7" t="n">
        <v>11</v>
      </c>
      <c r="E11" s="4" t="n">
        <v>8780</v>
      </c>
    </row>
    <row r="12" spans="1:6">
      <c r="A12" s="3" t="s">
        <v>358</v>
      </c>
    </row>
    <row r="13" spans="1:6">
      <c r="A13" s="6" t="s">
        <v>356</v>
      </c>
    </row>
    <row r="14" spans="1:6">
      <c r="A14" s="3" t="s">
        <v>365</v>
      </c>
      <c r="B14" s="4" t="n">
        <v>202794204</v>
      </c>
      <c r="D14" s="4" t="n">
        <v>202794204</v>
      </c>
      <c r="F14" s="7" t="n">
        <v>72016933</v>
      </c>
    </row>
    <row r="15" spans="1:6">
      <c r="A15" s="3" t="s">
        <v>75</v>
      </c>
      <c r="B15" s="4" t="n">
        <v>1741955</v>
      </c>
      <c r="C15" s="4" t="n">
        <v>44901</v>
      </c>
      <c r="D15" s="4" t="n">
        <v>3865967</v>
      </c>
      <c r="E15" s="4" t="n">
        <v>74575</v>
      </c>
    </row>
    <row r="16" spans="1:6">
      <c r="A16" s="3" t="s">
        <v>112</v>
      </c>
      <c r="B16" s="7" t="n">
        <v>35396</v>
      </c>
      <c r="C16" s="7" t="n">
        <v>1699</v>
      </c>
      <c r="D16" s="7" t="n">
        <v>74595</v>
      </c>
      <c r="E16" s="7" t="n">
        <v>28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3"/>
  </cols>
  <sheetData>
    <row r="1" spans="1:5">
      <c r="A1" s="1" t="s">
        <v>387</v>
      </c>
      <c r="B1" s="2" t="s">
        <v>2</v>
      </c>
      <c r="C1" s="2" t="s">
        <v>25</v>
      </c>
      <c r="D1" s="2" t="s">
        <v>388</v>
      </c>
      <c r="E1" s="2" t="s">
        <v>389</v>
      </c>
    </row>
    <row r="2" spans="1:5">
      <c r="A2" s="6" t="s">
        <v>288</v>
      </c>
    </row>
    <row r="3" spans="1:5">
      <c r="A3" s="3" t="s">
        <v>390</v>
      </c>
      <c r="E3" s="4" t="n">
        <v>1300000000</v>
      </c>
    </row>
    <row r="4" spans="1:5">
      <c r="A4" s="3" t="s">
        <v>391</v>
      </c>
      <c r="D4" s="8" t="n">
        <v>0.01</v>
      </c>
    </row>
    <row r="5" spans="1:5">
      <c r="A5" s="3" t="s">
        <v>56</v>
      </c>
      <c r="B5" s="4" t="n">
        <v>100000000</v>
      </c>
      <c r="C5" s="4" t="n">
        <v>100000000</v>
      </c>
      <c r="D5" s="4" t="n">
        <v>100000000</v>
      </c>
    </row>
    <row r="6" spans="1:5">
      <c r="A6" s="3" t="s">
        <v>55</v>
      </c>
      <c r="B6" s="8" t="n">
        <v>0.01</v>
      </c>
      <c r="C6" s="8" t="n">
        <v>0.01</v>
      </c>
      <c r="D6" s="8" t="n">
        <v>0.01</v>
      </c>
    </row>
    <row r="7" spans="1:5">
      <c r="A7" s="3" t="s">
        <v>20</v>
      </c>
    </row>
    <row r="8" spans="1:5">
      <c r="A8" s="6" t="s">
        <v>288</v>
      </c>
    </row>
    <row r="9" spans="1:5">
      <c r="A9" s="3" t="s">
        <v>390</v>
      </c>
      <c r="B9" s="4" t="n">
        <v>480000000</v>
      </c>
      <c r="C9" s="4" t="n">
        <v>480000000</v>
      </c>
      <c r="D9" s="4" t="n">
        <v>480000000</v>
      </c>
    </row>
    <row r="10" spans="1:5">
      <c r="A10" s="3" t="s">
        <v>391</v>
      </c>
      <c r="B10" s="8" t="n">
        <v>0.01</v>
      </c>
      <c r="C10" s="8" t="n">
        <v>0.01</v>
      </c>
    </row>
    <row r="11" spans="1:5">
      <c r="A11" s="3" t="s">
        <v>23</v>
      </c>
    </row>
    <row r="12" spans="1:5">
      <c r="A12" s="6" t="s">
        <v>288</v>
      </c>
    </row>
    <row r="13" spans="1:5">
      <c r="A13" s="3" t="s">
        <v>390</v>
      </c>
      <c r="B13" s="4" t="n">
        <v>480000000</v>
      </c>
      <c r="C13" s="4" t="n">
        <v>480000000</v>
      </c>
      <c r="D13" s="4" t="n">
        <v>480000000</v>
      </c>
    </row>
    <row r="14" spans="1:5">
      <c r="A14" s="3" t="s">
        <v>391</v>
      </c>
      <c r="B14" s="8" t="n">
        <v>0.01</v>
      </c>
      <c r="C14" s="8" t="n">
        <v>0.01</v>
      </c>
    </row>
    <row r="15" spans="1:5">
      <c r="A15" s="3" t="s">
        <v>22</v>
      </c>
    </row>
    <row r="16" spans="1:5">
      <c r="A16" s="6" t="s">
        <v>288</v>
      </c>
    </row>
    <row r="17" spans="1:5">
      <c r="A17" s="3" t="s">
        <v>390</v>
      </c>
      <c r="B17" s="4" t="n">
        <v>240000000</v>
      </c>
      <c r="C17" s="4" t="n">
        <v>240000000</v>
      </c>
      <c r="D17" s="4" t="n">
        <v>240000000</v>
      </c>
    </row>
    <row r="18" spans="1:5">
      <c r="A18" s="3" t="s">
        <v>391</v>
      </c>
      <c r="B18" s="8" t="n">
        <v>0.01</v>
      </c>
      <c r="C18" s="8" t="n">
        <v>0.01</v>
      </c>
    </row>
    <row r="19" spans="1:5">
      <c r="A19" s="3" t="s">
        <v>392</v>
      </c>
    </row>
    <row r="20" spans="1:5">
      <c r="A20" s="6" t="s">
        <v>288</v>
      </c>
    </row>
    <row r="21" spans="1:5">
      <c r="A21" s="3" t="s">
        <v>390</v>
      </c>
      <c r="D21" s="4" t="n">
        <v>12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21"/>
    <col customWidth="1" max="5" min="5" width="27"/>
    <col customWidth="1" max="6" min="6" width="21"/>
    <col customWidth="1" max="7" min="7" width="21"/>
    <col customWidth="1" max="8" min="8" width="51"/>
    <col customWidth="1" max="9" min="9" width="27"/>
    <col customWidth="1" max="10" min="10" width="21"/>
  </cols>
  <sheetData>
    <row r="1" spans="1:10">
      <c r="A1" s="1" t="s">
        <v>393</v>
      </c>
      <c r="B1" s="2" t="s">
        <v>394</v>
      </c>
      <c r="C1" s="2" t="s">
        <v>395</v>
      </c>
      <c r="D1" s="2" t="s">
        <v>396</v>
      </c>
      <c r="E1" s="2" t="s">
        <v>397</v>
      </c>
      <c r="F1" s="2" t="s">
        <v>299</v>
      </c>
      <c r="G1" s="2" t="s">
        <v>305</v>
      </c>
      <c r="H1" s="2" t="s">
        <v>398</v>
      </c>
      <c r="I1" s="2" t="s">
        <v>399</v>
      </c>
      <c r="J1" s="2" t="s">
        <v>306</v>
      </c>
    </row>
    <row r="2" spans="1:10">
      <c r="A2" s="6" t="s">
        <v>288</v>
      </c>
    </row>
    <row r="3" spans="1:10">
      <c r="A3" s="3" t="s">
        <v>400</v>
      </c>
      <c r="H3" s="4" t="n">
        <v>1</v>
      </c>
    </row>
    <row r="4" spans="1:10">
      <c r="A4" s="3" t="s">
        <v>401</v>
      </c>
      <c r="F4" s="7" t="n">
        <v>141793</v>
      </c>
      <c r="H4" s="7" t="n">
        <v>141793</v>
      </c>
      <c r="J4" s="7" t="n">
        <v>98443</v>
      </c>
    </row>
    <row r="5" spans="1:10">
      <c r="A5" s="3" t="s">
        <v>402</v>
      </c>
      <c r="F5" s="4" t="n">
        <v>8829126</v>
      </c>
      <c r="G5" s="7" t="n">
        <v>794851</v>
      </c>
      <c r="H5" s="4" t="n">
        <v>20516677</v>
      </c>
      <c r="I5" s="7" t="n">
        <v>1814541</v>
      </c>
    </row>
    <row r="6" spans="1:10">
      <c r="A6" s="3" t="s">
        <v>403</v>
      </c>
      <c r="H6" s="4" t="n">
        <v>49473</v>
      </c>
      <c r="I6" s="4" t="n">
        <v>51642</v>
      </c>
    </row>
    <row r="7" spans="1:10">
      <c r="A7" s="3" t="s">
        <v>404</v>
      </c>
    </row>
    <row r="8" spans="1:10">
      <c r="A8" s="6" t="s">
        <v>288</v>
      </c>
    </row>
    <row r="9" spans="1:10">
      <c r="A9" s="3" t="s">
        <v>402</v>
      </c>
      <c r="F9" s="4" t="n">
        <v>58750</v>
      </c>
      <c r="G9" s="4" t="n">
        <v>55750</v>
      </c>
      <c r="H9" s="7" t="n">
        <v>171250</v>
      </c>
      <c r="I9" s="7" t="n">
        <v>174750</v>
      </c>
    </row>
    <row r="10" spans="1:10">
      <c r="A10" s="3" t="s">
        <v>260</v>
      </c>
    </row>
    <row r="11" spans="1:10">
      <c r="A11" s="6" t="s">
        <v>288</v>
      </c>
    </row>
    <row r="12" spans="1:10">
      <c r="A12" s="3" t="s">
        <v>405</v>
      </c>
      <c r="D12" s="7" t="n">
        <v>2000000</v>
      </c>
    </row>
    <row r="13" spans="1:10">
      <c r="A13" s="3" t="s">
        <v>406</v>
      </c>
    </row>
    <row r="14" spans="1:10">
      <c r="A14" s="6" t="s">
        <v>288</v>
      </c>
    </row>
    <row r="15" spans="1:10">
      <c r="A15" s="3" t="s">
        <v>407</v>
      </c>
      <c r="H15" s="4" t="n">
        <v>3000</v>
      </c>
      <c r="I15" s="4" t="n">
        <v>6000</v>
      </c>
    </row>
    <row r="16" spans="1:10">
      <c r="A16" s="3" t="s">
        <v>408</v>
      </c>
      <c r="H16" s="4" t="n">
        <v>0</v>
      </c>
    </row>
    <row r="17" spans="1:10">
      <c r="A17" s="3" t="s">
        <v>409</v>
      </c>
    </row>
    <row r="18" spans="1:10">
      <c r="A18" s="6" t="s">
        <v>288</v>
      </c>
    </row>
    <row r="19" spans="1:10">
      <c r="A19" s="3" t="s">
        <v>410</v>
      </c>
      <c r="H19" s="7" t="n">
        <v>114457</v>
      </c>
    </row>
    <row r="20" spans="1:10">
      <c r="A20" s="3" t="s">
        <v>411</v>
      </c>
    </row>
    <row r="21" spans="1:10">
      <c r="A21" s="6" t="s">
        <v>288</v>
      </c>
    </row>
    <row r="22" spans="1:10">
      <c r="A22" s="3" t="s">
        <v>402</v>
      </c>
      <c r="F22" s="4" t="n">
        <v>6875</v>
      </c>
      <c r="G22" s="4" t="n">
        <v>10875</v>
      </c>
      <c r="H22" s="7" t="n">
        <v>20625</v>
      </c>
      <c r="I22" s="7" t="n">
        <v>41625</v>
      </c>
    </row>
    <row r="23" spans="1:10">
      <c r="A23" s="3" t="s">
        <v>412</v>
      </c>
    </row>
    <row r="24" spans="1:10">
      <c r="A24" s="6" t="s">
        <v>288</v>
      </c>
    </row>
    <row r="25" spans="1:10">
      <c r="A25" s="3" t="s">
        <v>413</v>
      </c>
      <c r="C25" s="4" t="n">
        <v>3</v>
      </c>
    </row>
    <row r="26" spans="1:10">
      <c r="A26" s="3" t="s">
        <v>414</v>
      </c>
      <c r="B26" s="3" t="s">
        <v>415</v>
      </c>
      <c r="H26" s="3" t="s">
        <v>415</v>
      </c>
    </row>
    <row r="27" spans="1:10">
      <c r="A27" s="3" t="s">
        <v>403</v>
      </c>
      <c r="F27" s="4" t="n">
        <v>30924</v>
      </c>
      <c r="G27" s="4" t="n">
        <v>9429</v>
      </c>
      <c r="H27" s="7" t="n">
        <v>49473</v>
      </c>
      <c r="I27" s="7" t="n">
        <v>51642</v>
      </c>
    </row>
    <row r="28" spans="1:10">
      <c r="A28" s="3" t="s">
        <v>416</v>
      </c>
      <c r="H28" s="3" t="s">
        <v>417</v>
      </c>
    </row>
    <row r="29" spans="1:10">
      <c r="A29" s="3" t="s">
        <v>418</v>
      </c>
    </row>
    <row r="30" spans="1:10">
      <c r="A30" s="6" t="s">
        <v>288</v>
      </c>
    </row>
    <row r="31" spans="1:10">
      <c r="A31" s="3" t="s">
        <v>407</v>
      </c>
      <c r="C31" s="4" t="n">
        <v>2000</v>
      </c>
    </row>
    <row r="32" spans="1:10">
      <c r="A32" s="3" t="s">
        <v>419</v>
      </c>
    </row>
    <row r="33" spans="1:10">
      <c r="A33" s="6" t="s">
        <v>288</v>
      </c>
    </row>
    <row r="34" spans="1:10">
      <c r="A34" s="3" t="s">
        <v>407</v>
      </c>
      <c r="C34" s="4" t="n">
        <v>2000</v>
      </c>
      <c r="H34" s="4" t="n">
        <v>1000</v>
      </c>
    </row>
    <row r="35" spans="1:10">
      <c r="A35" s="3" t="s">
        <v>420</v>
      </c>
    </row>
    <row r="36" spans="1:10">
      <c r="A36" s="6" t="s">
        <v>288</v>
      </c>
    </row>
    <row r="37" spans="1:10">
      <c r="A37" s="3" t="s">
        <v>407</v>
      </c>
      <c r="C37" s="4" t="n">
        <v>2000</v>
      </c>
      <c r="H37" s="4" t="n">
        <v>1000</v>
      </c>
    </row>
    <row r="38" spans="1:10">
      <c r="A38" s="3" t="s">
        <v>421</v>
      </c>
    </row>
    <row r="39" spans="1:10">
      <c r="A39" s="6" t="s">
        <v>288</v>
      </c>
    </row>
    <row r="40" spans="1:10">
      <c r="A40" s="3" t="s">
        <v>422</v>
      </c>
      <c r="B40" s="7" t="n">
        <v>25</v>
      </c>
    </row>
    <row r="41" spans="1:10">
      <c r="A41" s="3" t="s">
        <v>407</v>
      </c>
      <c r="C41" s="4" t="n">
        <v>2000</v>
      </c>
      <c r="H41" s="4" t="n">
        <v>2000</v>
      </c>
    </row>
    <row r="42" spans="1:10">
      <c r="A42" s="3" t="s">
        <v>413</v>
      </c>
      <c r="B42" s="4" t="n">
        <v>3</v>
      </c>
    </row>
    <row r="43" spans="1:10">
      <c r="A43" s="3" t="s">
        <v>405</v>
      </c>
      <c r="C43" s="7" t="n">
        <v>2000000</v>
      </c>
    </row>
    <row r="44" spans="1:10">
      <c r="A44" s="3" t="s">
        <v>423</v>
      </c>
    </row>
    <row r="45" spans="1:10">
      <c r="A45" s="6" t="s">
        <v>288</v>
      </c>
    </row>
    <row r="46" spans="1:10">
      <c r="A46" s="3" t="s">
        <v>249</v>
      </c>
      <c r="H46" s="4" t="n">
        <v>275</v>
      </c>
      <c r="I46" s="4" t="n">
        <v>435</v>
      </c>
    </row>
    <row r="47" spans="1:10">
      <c r="A47" s="3" t="s">
        <v>424</v>
      </c>
    </row>
    <row r="48" spans="1:10">
      <c r="A48" s="6" t="s">
        <v>288</v>
      </c>
    </row>
    <row r="49" spans="1:10">
      <c r="A49" s="3" t="s">
        <v>403</v>
      </c>
      <c r="F49" s="7" t="n">
        <v>30924</v>
      </c>
      <c r="G49" s="7" t="n">
        <v>9429</v>
      </c>
      <c r="H49" s="7" t="n">
        <v>49473</v>
      </c>
      <c r="I49" s="7" t="n">
        <v>51642</v>
      </c>
    </row>
    <row r="50" spans="1:10">
      <c r="A50" s="3" t="s">
        <v>425</v>
      </c>
    </row>
    <row r="51" spans="1:10">
      <c r="A51" s="6" t="s">
        <v>288</v>
      </c>
    </row>
    <row r="52" spans="1:10">
      <c r="A52" s="3" t="s">
        <v>422</v>
      </c>
      <c r="H52" s="7" t="n">
        <v>25</v>
      </c>
    </row>
    <row r="53" spans="1:10">
      <c r="A53" s="3" t="s">
        <v>405</v>
      </c>
      <c r="C53" s="7" t="n">
        <v>2000000</v>
      </c>
    </row>
    <row r="54" spans="1:10">
      <c r="A54" s="3" t="s">
        <v>426</v>
      </c>
    </row>
    <row r="55" spans="1:10">
      <c r="A55" s="6" t="s">
        <v>288</v>
      </c>
    </row>
    <row r="56" spans="1:10">
      <c r="A56" s="3" t="s">
        <v>407</v>
      </c>
      <c r="H56" s="4" t="n">
        <v>1000</v>
      </c>
    </row>
    <row r="57" spans="1:10">
      <c r="A57" s="3" t="s">
        <v>427</v>
      </c>
    </row>
    <row r="58" spans="1:10">
      <c r="A58" s="6" t="s">
        <v>288</v>
      </c>
    </row>
    <row r="59" spans="1:10">
      <c r="A59" s="3" t="s">
        <v>249</v>
      </c>
      <c r="E59" s="4" t="n">
        <v>8000</v>
      </c>
    </row>
    <row r="60" spans="1:10">
      <c r="A60" s="3" t="s">
        <v>98</v>
      </c>
      <c r="E60"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28</v>
      </c>
      <c r="B1" s="2" t="s">
        <v>1</v>
      </c>
      <c r="D1" s="2" t="s">
        <v>429</v>
      </c>
    </row>
    <row r="2" spans="1:4">
      <c r="B2" s="2" t="s">
        <v>2</v>
      </c>
      <c r="C2" s="2" t="s">
        <v>65</v>
      </c>
      <c r="D2" s="2" t="s">
        <v>254</v>
      </c>
    </row>
    <row r="3" spans="1:4">
      <c r="A3" s="6" t="s">
        <v>288</v>
      </c>
    </row>
    <row r="4" spans="1:4">
      <c r="A4" s="3" t="s">
        <v>430</v>
      </c>
      <c r="B4" s="4" t="n">
        <v>5580710</v>
      </c>
    </row>
    <row r="5" spans="1:4">
      <c r="A5" s="3" t="s">
        <v>431</v>
      </c>
      <c r="D5" s="7" t="n">
        <v>134489660</v>
      </c>
    </row>
    <row r="6" spans="1:4">
      <c r="A6" s="3" t="s">
        <v>432</v>
      </c>
      <c r="B6" s="7" t="n">
        <v>-5500593</v>
      </c>
      <c r="C6" s="7" t="n">
        <v>-1593900</v>
      </c>
      <c r="D6" s="4" t="n">
        <v>-16950075</v>
      </c>
    </row>
    <row r="7" spans="1:4">
      <c r="A7" s="3" t="s">
        <v>433</v>
      </c>
      <c r="D7" s="4" t="n">
        <v>117539585</v>
      </c>
    </row>
    <row r="8" spans="1:4">
      <c r="A8" s="3" t="s">
        <v>20</v>
      </c>
    </row>
    <row r="9" spans="1:4">
      <c r="A9" s="6" t="s">
        <v>288</v>
      </c>
    </row>
    <row r="10" spans="1:4">
      <c r="A10" s="3" t="s">
        <v>430</v>
      </c>
      <c r="B10" s="4" t="n">
        <v>2605399</v>
      </c>
    </row>
    <row r="11" spans="1:4">
      <c r="A11" s="3" t="s">
        <v>431</v>
      </c>
      <c r="D11" s="4" t="n">
        <v>64030872</v>
      </c>
    </row>
    <row r="12" spans="1:4">
      <c r="A12" s="3" t="s">
        <v>22</v>
      </c>
    </row>
    <row r="13" spans="1:4">
      <c r="A13" s="6" t="s">
        <v>288</v>
      </c>
    </row>
    <row r="14" spans="1:4">
      <c r="A14" s="3" t="s">
        <v>430</v>
      </c>
      <c r="B14" s="4" t="n">
        <v>252987</v>
      </c>
    </row>
    <row r="15" spans="1:4">
      <c r="A15" s="3" t="s">
        <v>431</v>
      </c>
      <c r="D15" s="4" t="n">
        <v>5691714</v>
      </c>
    </row>
    <row r="16" spans="1:4">
      <c r="A16" s="3" t="s">
        <v>23</v>
      </c>
    </row>
    <row r="17" spans="1:4">
      <c r="A17" s="6" t="s">
        <v>288</v>
      </c>
    </row>
    <row r="18" spans="1:4">
      <c r="A18" s="3" t="s">
        <v>430</v>
      </c>
      <c r="B18" s="4" t="n">
        <v>2722324</v>
      </c>
    </row>
    <row r="19" spans="1:4">
      <c r="A19" s="3" t="s">
        <v>431</v>
      </c>
      <c r="D19" s="4" t="n">
        <v>64767074</v>
      </c>
    </row>
    <row r="20" spans="1:4">
      <c r="A20" s="3" t="s">
        <v>264</v>
      </c>
    </row>
    <row r="21" spans="1:4">
      <c r="A21" s="6" t="s">
        <v>288</v>
      </c>
    </row>
    <row r="22" spans="1:4">
      <c r="A22" s="3" t="s">
        <v>430</v>
      </c>
      <c r="B22" s="4" t="n">
        <v>5491664</v>
      </c>
    </row>
    <row r="23" spans="1:4">
      <c r="A23" s="3" t="s">
        <v>431</v>
      </c>
      <c r="B23" s="7" t="n">
        <v>134489660</v>
      </c>
      <c r="D23" s="4" t="n">
        <v>132426463</v>
      </c>
    </row>
    <row r="24" spans="1:4">
      <c r="A24" s="3" t="s">
        <v>434</v>
      </c>
    </row>
    <row r="25" spans="1:4">
      <c r="A25" s="6" t="s">
        <v>288</v>
      </c>
    </row>
    <row r="26" spans="1:4">
      <c r="A26" s="3" t="s">
        <v>430</v>
      </c>
      <c r="B26" s="4" t="n">
        <v>2561829</v>
      </c>
    </row>
    <row r="27" spans="1:4">
      <c r="A27" s="3" t="s">
        <v>431</v>
      </c>
      <c r="B27" s="7" t="n">
        <v>64030872</v>
      </c>
      <c r="D27" s="4" t="n">
        <v>62996077</v>
      </c>
    </row>
    <row r="28" spans="1:4">
      <c r="A28" s="3" t="s">
        <v>435</v>
      </c>
    </row>
    <row r="29" spans="1:4">
      <c r="A29" s="6" t="s">
        <v>288</v>
      </c>
    </row>
    <row r="30" spans="1:4">
      <c r="A30" s="3" t="s">
        <v>430</v>
      </c>
      <c r="B30" s="4" t="n">
        <v>250762</v>
      </c>
    </row>
    <row r="31" spans="1:4">
      <c r="A31" s="3" t="s">
        <v>431</v>
      </c>
      <c r="B31" s="7" t="n">
        <v>5691714</v>
      </c>
      <c r="D31" s="4" t="n">
        <v>5641649</v>
      </c>
    </row>
    <row r="32" spans="1:4">
      <c r="A32" s="3" t="s">
        <v>436</v>
      </c>
    </row>
    <row r="33" spans="1:4">
      <c r="A33" s="6" t="s">
        <v>288</v>
      </c>
    </row>
    <row r="34" spans="1:4">
      <c r="A34" s="3" t="s">
        <v>430</v>
      </c>
      <c r="B34" s="4" t="n">
        <v>2679073</v>
      </c>
    </row>
    <row r="35" spans="1:4">
      <c r="A35" s="3" t="s">
        <v>431</v>
      </c>
      <c r="B35" s="7" t="n">
        <v>64767074</v>
      </c>
      <c r="D35" s="4" t="n">
        <v>63788737</v>
      </c>
    </row>
    <row r="36" spans="1:4">
      <c r="A36" s="3" t="s">
        <v>266</v>
      </c>
    </row>
    <row r="37" spans="1:4">
      <c r="A37" s="6" t="s">
        <v>288</v>
      </c>
    </row>
    <row r="38" spans="1:4">
      <c r="A38" s="3" t="s">
        <v>430</v>
      </c>
      <c r="B38" s="4" t="n">
        <v>89046</v>
      </c>
    </row>
    <row r="39" spans="1:4">
      <c r="A39" s="3" t="s">
        <v>431</v>
      </c>
      <c r="D39" s="4" t="n">
        <v>2063197</v>
      </c>
    </row>
    <row r="40" spans="1:4">
      <c r="A40" s="3" t="s">
        <v>437</v>
      </c>
    </row>
    <row r="41" spans="1:4">
      <c r="A41" s="6" t="s">
        <v>288</v>
      </c>
    </row>
    <row r="42" spans="1:4">
      <c r="A42" s="3" t="s">
        <v>430</v>
      </c>
      <c r="B42" s="4" t="n">
        <v>43570</v>
      </c>
    </row>
    <row r="43" spans="1:4">
      <c r="A43" s="3" t="s">
        <v>431</v>
      </c>
      <c r="B43" s="7" t="n">
        <v>1034795</v>
      </c>
      <c r="D43" s="4" t="n">
        <v>1034795</v>
      </c>
    </row>
    <row r="44" spans="1:4">
      <c r="A44" s="3" t="s">
        <v>438</v>
      </c>
    </row>
    <row r="45" spans="1:4">
      <c r="A45" s="6" t="s">
        <v>288</v>
      </c>
    </row>
    <row r="46" spans="1:4">
      <c r="A46" s="3" t="s">
        <v>430</v>
      </c>
      <c r="B46" s="4" t="n">
        <v>2225</v>
      </c>
    </row>
    <row r="47" spans="1:4">
      <c r="A47" s="3" t="s">
        <v>431</v>
      </c>
      <c r="B47" s="7" t="n">
        <v>50065</v>
      </c>
      <c r="D47" s="4" t="n">
        <v>50065</v>
      </c>
    </row>
    <row r="48" spans="1:4">
      <c r="A48" s="3" t="s">
        <v>439</v>
      </c>
    </row>
    <row r="49" spans="1:4">
      <c r="A49" s="6" t="s">
        <v>288</v>
      </c>
    </row>
    <row r="50" spans="1:4">
      <c r="A50" s="3" t="s">
        <v>430</v>
      </c>
      <c r="B50" s="4" t="n">
        <v>43251</v>
      </c>
    </row>
    <row r="51" spans="1:4">
      <c r="A51" s="3" t="s">
        <v>431</v>
      </c>
      <c r="B51" s="7" t="n">
        <v>978337</v>
      </c>
      <c r="D51" s="7" t="n">
        <v>978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5</v>
      </c>
    </row>
    <row r="3" spans="1:3">
      <c r="A3" s="6" t="s">
        <v>441</v>
      </c>
    </row>
    <row r="4" spans="1:3">
      <c r="A4" s="3" t="s">
        <v>442</v>
      </c>
      <c r="B4" s="4" t="n">
        <v>4500</v>
      </c>
      <c r="C4" s="4" t="n">
        <v>0</v>
      </c>
    </row>
    <row r="5" spans="1:3">
      <c r="A5" s="3" t="s">
        <v>443</v>
      </c>
      <c r="B5" s="4" t="n">
        <v>3000</v>
      </c>
      <c r="C5" s="4" t="n">
        <v>6000</v>
      </c>
    </row>
    <row r="6" spans="1:3">
      <c r="A6" s="3" t="s">
        <v>444</v>
      </c>
      <c r="B6" s="4" t="n">
        <v>-2250</v>
      </c>
      <c r="C6" s="4" t="n">
        <v>-1500</v>
      </c>
    </row>
    <row r="7" spans="1:3">
      <c r="A7" s="3" t="s">
        <v>445</v>
      </c>
      <c r="B7" s="4" t="n">
        <v>52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5"/>
    <col customWidth="1" max="3" min="3" width="20"/>
  </cols>
  <sheetData>
    <row r="1" spans="1:3">
      <c r="A1" s="1" t="s">
        <v>446</v>
      </c>
      <c r="B1" s="2" t="s">
        <v>1</v>
      </c>
    </row>
    <row r="2" spans="1:3">
      <c r="B2" s="2" t="s">
        <v>447</v>
      </c>
      <c r="C2" s="2" t="s">
        <v>448</v>
      </c>
    </row>
    <row r="3" spans="1:3">
      <c r="A3" s="6" t="s">
        <v>165</v>
      </c>
    </row>
    <row r="4" spans="1:3">
      <c r="A4" s="3" t="s">
        <v>449</v>
      </c>
      <c r="B4" s="4" t="n">
        <v>1</v>
      </c>
    </row>
    <row r="5" spans="1:3">
      <c r="A5" s="3" t="s">
        <v>58</v>
      </c>
      <c r="B5" s="4" t="n">
        <v>0</v>
      </c>
      <c r="C5" s="4" t="n">
        <v>0</v>
      </c>
    </row>
    <row r="6" spans="1:3">
      <c r="A6" s="3" t="s">
        <v>57</v>
      </c>
      <c r="B6" s="4" t="n">
        <v>0</v>
      </c>
      <c r="C6" s="4"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50</v>
      </c>
      <c r="B1" s="2" t="s">
        <v>1</v>
      </c>
    </row>
    <row r="2" spans="1:4">
      <c r="B2" s="2" t="s">
        <v>2</v>
      </c>
      <c r="C2" s="2" t="s">
        <v>252</v>
      </c>
      <c r="D2" s="2" t="s">
        <v>253</v>
      </c>
    </row>
    <row r="3" spans="1:4">
      <c r="A3" s="3" t="s">
        <v>20</v>
      </c>
    </row>
    <row r="4" spans="1:4">
      <c r="A4" s="6" t="s">
        <v>288</v>
      </c>
    </row>
    <row r="5" spans="1:4">
      <c r="A5" s="3" t="s">
        <v>247</v>
      </c>
      <c r="B5" s="7" t="n">
        <v>25</v>
      </c>
    </row>
    <row r="6" spans="1:4">
      <c r="A6" s="3" t="s">
        <v>22</v>
      </c>
    </row>
    <row r="7" spans="1:4">
      <c r="A7" s="6" t="s">
        <v>288</v>
      </c>
    </row>
    <row r="8" spans="1:4">
      <c r="A8" s="3" t="s">
        <v>247</v>
      </c>
      <c r="B8" s="15" t="n">
        <v>22.5</v>
      </c>
    </row>
    <row r="9" spans="1:4">
      <c r="A9" s="3" t="s">
        <v>23</v>
      </c>
    </row>
    <row r="10" spans="1:4">
      <c r="A10" s="6" t="s">
        <v>288</v>
      </c>
    </row>
    <row r="11" spans="1:4">
      <c r="A11" s="3" t="s">
        <v>247</v>
      </c>
      <c r="B11" s="8" t="n">
        <v>23.81</v>
      </c>
    </row>
    <row r="12" spans="1:4">
      <c r="A12" s="3" t="s">
        <v>266</v>
      </c>
    </row>
    <row r="13" spans="1:4">
      <c r="A13" s="6" t="s">
        <v>288</v>
      </c>
    </row>
    <row r="14" spans="1:4">
      <c r="A14" s="3" t="s">
        <v>451</v>
      </c>
      <c r="B14" s="7" t="n">
        <v>0</v>
      </c>
    </row>
    <row r="15" spans="1:4">
      <c r="A15" s="3" t="s">
        <v>452</v>
      </c>
      <c r="B15" s="3" t="s">
        <v>453</v>
      </c>
    </row>
    <row r="16" spans="1:4">
      <c r="A16" s="3" t="s">
        <v>437</v>
      </c>
    </row>
    <row r="17" spans="1:4">
      <c r="A17" s="6" t="s">
        <v>288</v>
      </c>
    </row>
    <row r="18" spans="1:4">
      <c r="A18" s="3" t="s">
        <v>247</v>
      </c>
      <c r="B18" s="8" t="n">
        <v>23.75</v>
      </c>
      <c r="C18" s="8" t="n">
        <v>23.75</v>
      </c>
      <c r="D18" s="8" t="n">
        <v>23.75</v>
      </c>
    </row>
    <row r="19" spans="1:4">
      <c r="A19" s="3" t="s">
        <v>438</v>
      </c>
    </row>
    <row r="20" spans="1:4">
      <c r="A20" s="6" t="s">
        <v>288</v>
      </c>
    </row>
    <row r="21" spans="1:4">
      <c r="A21" s="3" t="s">
        <v>247</v>
      </c>
      <c r="B21" s="15" t="n">
        <v>22.5</v>
      </c>
      <c r="C21" s="16" t="n">
        <v>22.5</v>
      </c>
    </row>
    <row r="22" spans="1:4">
      <c r="A22" s="3" t="s">
        <v>439</v>
      </c>
    </row>
    <row r="23" spans="1:4">
      <c r="A23" s="6" t="s">
        <v>288</v>
      </c>
    </row>
    <row r="24" spans="1:4">
      <c r="A24" s="3" t="s">
        <v>247</v>
      </c>
      <c r="B24" s="8" t="n">
        <v>22.62</v>
      </c>
      <c r="C24" s="8" t="n">
        <v>22.62</v>
      </c>
      <c r="D24" s="8" t="n">
        <v>2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20"/>
  </cols>
  <sheetData>
    <row r="1" spans="1:5">
      <c r="A1" s="1" t="s">
        <v>454</v>
      </c>
      <c r="B1" s="2" t="s">
        <v>455</v>
      </c>
      <c r="C1" s="2" t="s">
        <v>456</v>
      </c>
      <c r="D1" s="2" t="s">
        <v>457</v>
      </c>
      <c r="E1" s="2" t="s">
        <v>456</v>
      </c>
    </row>
    <row r="2" spans="1:5">
      <c r="A2" s="3" t="s">
        <v>458</v>
      </c>
    </row>
    <row r="3" spans="1:5">
      <c r="A3" s="6" t="s">
        <v>288</v>
      </c>
    </row>
    <row r="4" spans="1:5">
      <c r="A4" s="3" t="s">
        <v>459</v>
      </c>
      <c r="D4" s="4" t="n">
        <v>1</v>
      </c>
    </row>
    <row r="5" spans="1:5">
      <c r="A5" s="3" t="s">
        <v>460</v>
      </c>
      <c r="D5" s="3" t="s">
        <v>461</v>
      </c>
    </row>
    <row r="6" spans="1:5">
      <c r="A6" s="3" t="s">
        <v>462</v>
      </c>
      <c r="D6" s="3" t="s">
        <v>463</v>
      </c>
    </row>
    <row r="7" spans="1:5">
      <c r="A7" s="3" t="s">
        <v>464</v>
      </c>
      <c r="D7" s="3" t="s">
        <v>465</v>
      </c>
    </row>
    <row r="8" spans="1:5">
      <c r="A8" s="3" t="s">
        <v>466</v>
      </c>
      <c r="D8" s="3" t="s">
        <v>463</v>
      </c>
    </row>
    <row r="9" spans="1:5">
      <c r="A9" s="3" t="s">
        <v>467</v>
      </c>
    </row>
    <row r="10" spans="1:5">
      <c r="A10" s="6" t="s">
        <v>288</v>
      </c>
    </row>
    <row r="11" spans="1:5">
      <c r="A11" s="3" t="s">
        <v>468</v>
      </c>
      <c r="D11" s="4" t="n">
        <v>0</v>
      </c>
    </row>
    <row r="12" spans="1:5">
      <c r="A12" s="3" t="s">
        <v>469</v>
      </c>
      <c r="D12" s="3" t="s">
        <v>470</v>
      </c>
    </row>
    <row r="13" spans="1:5">
      <c r="A13" s="3" t="s">
        <v>471</v>
      </c>
      <c r="D13" s="3" t="s">
        <v>472</v>
      </c>
    </row>
    <row r="14" spans="1:5">
      <c r="A14" s="3" t="s">
        <v>473</v>
      </c>
      <c r="D14" s="3" t="s">
        <v>263</v>
      </c>
    </row>
    <row r="15" spans="1:5">
      <c r="A15" s="3" t="s">
        <v>474</v>
      </c>
      <c r="D15" s="3" t="s">
        <v>475</v>
      </c>
    </row>
    <row r="16" spans="1:5">
      <c r="A16" s="3" t="s">
        <v>476</v>
      </c>
      <c r="D16" s="7" t="n">
        <v>0</v>
      </c>
    </row>
    <row r="17" spans="1:5">
      <c r="A17" s="3" t="s">
        <v>477</v>
      </c>
    </row>
    <row r="18" spans="1:5">
      <c r="A18" s="6" t="s">
        <v>288</v>
      </c>
    </row>
    <row r="19" spans="1:5">
      <c r="A19" s="3" t="s">
        <v>478</v>
      </c>
      <c r="D19" s="4" t="n">
        <v>874</v>
      </c>
    </row>
    <row r="20" spans="1:5">
      <c r="A20" s="3" t="s">
        <v>479</v>
      </c>
      <c r="D20" s="7" t="n">
        <v>20779</v>
      </c>
    </row>
    <row r="21" spans="1:5">
      <c r="A21" s="3" t="s">
        <v>480</v>
      </c>
      <c r="C21" s="4" t="n">
        <v>0</v>
      </c>
      <c r="E21" s="4" t="n">
        <v>0</v>
      </c>
    </row>
    <row r="22" spans="1:5">
      <c r="A22" s="3" t="s">
        <v>481</v>
      </c>
    </row>
    <row r="23" spans="1:5">
      <c r="A23" s="6" t="s">
        <v>288</v>
      </c>
    </row>
    <row r="24" spans="1:5">
      <c r="A24" s="3" t="s">
        <v>482</v>
      </c>
      <c r="B24" s="7" t="n">
        <v>20779</v>
      </c>
    </row>
    <row r="25" spans="1:5">
      <c r="A25" s="3" t="s">
        <v>483</v>
      </c>
    </row>
    <row r="26" spans="1:5">
      <c r="A26" s="6" t="s">
        <v>288</v>
      </c>
    </row>
    <row r="27" spans="1:5">
      <c r="A27" s="3" t="s">
        <v>484</v>
      </c>
      <c r="D27" s="4" t="n">
        <v>874</v>
      </c>
    </row>
    <row r="28" spans="1:5">
      <c r="A28" s="3" t="s">
        <v>485</v>
      </c>
      <c r="D28" s="7" t="n">
        <v>20779</v>
      </c>
    </row>
    <row r="29" spans="1:5">
      <c r="A29" s="3" t="s">
        <v>486</v>
      </c>
    </row>
    <row r="30" spans="1:5">
      <c r="A30" s="6" t="s">
        <v>288</v>
      </c>
    </row>
    <row r="31" spans="1:5">
      <c r="A31" s="3" t="s">
        <v>487</v>
      </c>
      <c r="D31" s="3" t="s">
        <v>488</v>
      </c>
    </row>
    <row r="32" spans="1:5">
      <c r="A32" s="3" t="s">
        <v>489</v>
      </c>
    </row>
    <row r="33" spans="1:5">
      <c r="A33" s="6" t="s">
        <v>288</v>
      </c>
    </row>
    <row r="34" spans="1:5">
      <c r="A34" s="3" t="s">
        <v>487</v>
      </c>
      <c r="D34" s="3" t="s">
        <v>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90</v>
      </c>
      <c r="B1" s="2" t="s">
        <v>1</v>
      </c>
    </row>
    <row r="2" spans="1:2">
      <c r="B2" s="2" t="s">
        <v>2</v>
      </c>
    </row>
    <row r="3" spans="1:2">
      <c r="A3" s="6" t="s">
        <v>288</v>
      </c>
    </row>
    <row r="4" spans="1:2">
      <c r="A4" s="3" t="s">
        <v>491</v>
      </c>
      <c r="B4" s="3" t="s">
        <v>492</v>
      </c>
    </row>
    <row r="5" spans="1:2">
      <c r="A5" s="3" t="s">
        <v>263</v>
      </c>
      <c r="B5" s="3" t="s">
        <v>493</v>
      </c>
    </row>
    <row r="6" spans="1:2">
      <c r="A6" s="3" t="s">
        <v>494</v>
      </c>
      <c r="B6" s="3" t="s">
        <v>495</v>
      </c>
    </row>
    <row r="7" spans="1:2">
      <c r="A7" s="3" t="s">
        <v>496</v>
      </c>
      <c r="B7" s="3" t="s">
        <v>497</v>
      </c>
    </row>
    <row r="8" spans="1:2">
      <c r="A8" s="3" t="s">
        <v>415</v>
      </c>
      <c r="B8" s="3"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98</v>
      </c>
      <c r="B1" s="2" t="s">
        <v>1</v>
      </c>
    </row>
    <row r="2" spans="1:2">
      <c r="B2" s="2" t="s">
        <v>2</v>
      </c>
    </row>
    <row r="3" spans="1:2">
      <c r="A3" s="6" t="s">
        <v>288</v>
      </c>
    </row>
    <row r="4" spans="1:2">
      <c r="A4" s="3" t="s">
        <v>491</v>
      </c>
      <c r="B4" s="3" t="s">
        <v>492</v>
      </c>
    </row>
    <row r="5" spans="1:2">
      <c r="A5" s="3" t="s">
        <v>263</v>
      </c>
      <c r="B5" s="3" t="s">
        <v>493</v>
      </c>
    </row>
    <row r="6" spans="1:2">
      <c r="A6" s="3" t="s">
        <v>494</v>
      </c>
      <c r="B6" s="3" t="s">
        <v>495</v>
      </c>
    </row>
    <row r="7" spans="1:2">
      <c r="A7" s="3" t="s">
        <v>496</v>
      </c>
      <c r="B7" s="3" t="s">
        <v>497</v>
      </c>
    </row>
    <row r="8" spans="1:2">
      <c r="A8" s="3" t="s">
        <v>415</v>
      </c>
      <c r="B8" s="3"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24"/>
    <col customWidth="1" max="6" min="6" width="45"/>
    <col customWidth="1" max="7" min="7" width="45"/>
    <col customWidth="1" max="8" min="8" width="45"/>
    <col customWidth="1" max="9" min="9" width="36"/>
    <col customWidth="1" max="10" min="10" width="47"/>
    <col customWidth="1" max="11" min="11" width="36"/>
    <col customWidth="1" max="12" min="12" width="33"/>
  </cols>
  <sheetData>
    <row r="1" spans="1:12">
      <c r="A1" s="1" t="s">
        <v>85</v>
      </c>
      <c r="B1" s="2" t="s">
        <v>86</v>
      </c>
      <c r="C1" s="2" t="s">
        <v>20</v>
      </c>
      <c r="D1" s="2" t="s">
        <v>22</v>
      </c>
      <c r="E1" s="2" t="s">
        <v>23</v>
      </c>
      <c r="F1" s="2" t="s">
        <v>87</v>
      </c>
      <c r="G1" s="2" t="s">
        <v>88</v>
      </c>
      <c r="H1" s="2" t="s">
        <v>89</v>
      </c>
      <c r="I1" s="2" t="s">
        <v>90</v>
      </c>
      <c r="J1" s="2" t="s">
        <v>91</v>
      </c>
      <c r="K1" s="2" t="s">
        <v>92</v>
      </c>
      <c r="L1" s="2" t="s">
        <v>93</v>
      </c>
    </row>
    <row r="2" spans="1:12">
      <c r="A2" s="3" t="s">
        <v>94</v>
      </c>
      <c r="F2" s="4" t="n">
        <v>8000</v>
      </c>
      <c r="G2" s="4" t="n">
        <v>0</v>
      </c>
      <c r="H2" s="4" t="n">
        <v>0</v>
      </c>
    </row>
    <row r="3" spans="1:12">
      <c r="A3" s="3" t="s">
        <v>95</v>
      </c>
      <c r="B3" s="7" t="n">
        <v>200000</v>
      </c>
      <c r="F3" s="7" t="n">
        <v>80</v>
      </c>
      <c r="G3" s="7" t="n">
        <v>0</v>
      </c>
      <c r="H3" s="7" t="n">
        <v>0</v>
      </c>
      <c r="I3" s="7" t="n">
        <v>199920</v>
      </c>
      <c r="J3" s="7" t="n">
        <v>0</v>
      </c>
      <c r="K3" s="7" t="n">
        <v>200000</v>
      </c>
      <c r="L3" s="7" t="n">
        <v>0</v>
      </c>
    </row>
    <row r="4" spans="1:12">
      <c r="A4" s="6" t="s">
        <v>96</v>
      </c>
    </row>
    <row r="5" spans="1:12">
      <c r="A5" s="3" t="s">
        <v>97</v>
      </c>
      <c r="F5" s="4" t="n">
        <v>1239420</v>
      </c>
      <c r="G5" s="4" t="n">
        <v>99043</v>
      </c>
      <c r="H5" s="4" t="n">
        <v>889434</v>
      </c>
    </row>
    <row r="6" spans="1:12">
      <c r="A6" s="3" t="s">
        <v>98</v>
      </c>
      <c r="B6" s="4" t="n">
        <v>53656153</v>
      </c>
      <c r="F6" s="7" t="n">
        <v>12394</v>
      </c>
      <c r="G6" s="7" t="n">
        <v>990</v>
      </c>
      <c r="H6" s="7" t="n">
        <v>8894</v>
      </c>
      <c r="I6" s="4" t="n">
        <v>53633875</v>
      </c>
      <c r="K6" s="4" t="n">
        <v>53656153</v>
      </c>
    </row>
    <row r="7" spans="1:12">
      <c r="A7" s="3" t="s">
        <v>99</v>
      </c>
      <c r="B7" s="4" t="n">
        <v>-4639146</v>
      </c>
      <c r="I7" s="4" t="n">
        <v>-4639146</v>
      </c>
      <c r="K7" s="4" t="n">
        <v>-4639146</v>
      </c>
    </row>
    <row r="8" spans="1:12">
      <c r="A8" s="3" t="s">
        <v>100</v>
      </c>
      <c r="B8" s="4" t="n">
        <v>-292818</v>
      </c>
      <c r="I8" s="4" t="n">
        <v>-292818</v>
      </c>
      <c r="K8" s="4" t="n">
        <v>-292818</v>
      </c>
    </row>
    <row r="9" spans="1:12">
      <c r="A9" s="3" t="s">
        <v>101</v>
      </c>
      <c r="B9" s="4" t="n">
        <v>-3329974</v>
      </c>
      <c r="I9" s="4" t="n">
        <v>-3329974</v>
      </c>
      <c r="K9" s="4" t="n">
        <v>-3329974</v>
      </c>
    </row>
    <row r="10" spans="1:12">
      <c r="A10" s="3" t="s">
        <v>102</v>
      </c>
      <c r="B10" s="4" t="n">
        <v>-820700</v>
      </c>
      <c r="J10" s="4" t="n">
        <v>-820700</v>
      </c>
      <c r="K10" s="4" t="n">
        <v>-820700</v>
      </c>
    </row>
    <row r="11" spans="1:12">
      <c r="A11" s="3" t="s">
        <v>103</v>
      </c>
      <c r="B11" s="4" t="n">
        <v>61071</v>
      </c>
      <c r="I11" s="4" t="n">
        <v>61071</v>
      </c>
      <c r="K11" s="4" t="n">
        <v>61071</v>
      </c>
    </row>
    <row r="12" spans="1:12">
      <c r="A12" s="3" t="s">
        <v>104</v>
      </c>
      <c r="B12" s="4" t="n">
        <v>100</v>
      </c>
      <c r="L12" s="4" t="n">
        <v>100</v>
      </c>
    </row>
    <row r="13" spans="1:12">
      <c r="A13" s="3" t="s">
        <v>79</v>
      </c>
      <c r="B13" s="4" t="n">
        <v>-4920712</v>
      </c>
      <c r="J13" s="4" t="n">
        <v>-4920612</v>
      </c>
      <c r="K13" s="4" t="n">
        <v>-4920612</v>
      </c>
      <c r="L13" s="4" t="n">
        <v>-100</v>
      </c>
    </row>
    <row r="14" spans="1:12">
      <c r="A14" s="3" t="s">
        <v>105</v>
      </c>
      <c r="F14" s="4" t="n">
        <v>1247420</v>
      </c>
      <c r="G14" s="4" t="n">
        <v>99043</v>
      </c>
      <c r="H14" s="4" t="n">
        <v>889434</v>
      </c>
    </row>
    <row r="15" spans="1:12">
      <c r="A15" s="3" t="s">
        <v>106</v>
      </c>
      <c r="B15" s="4" t="n">
        <v>39913974</v>
      </c>
      <c r="F15" s="7" t="n">
        <v>12474</v>
      </c>
      <c r="G15" s="7" t="n">
        <v>990</v>
      </c>
      <c r="H15" s="7" t="n">
        <v>8894</v>
      </c>
      <c r="I15" s="4" t="n">
        <v>45632928</v>
      </c>
      <c r="J15" s="4" t="n">
        <v>-5741312</v>
      </c>
      <c r="K15" s="4" t="n">
        <v>39913974</v>
      </c>
      <c r="L15" s="4" t="n">
        <v>0</v>
      </c>
    </row>
    <row r="16" spans="1:12">
      <c r="A16" s="6" t="s">
        <v>96</v>
      </c>
    </row>
    <row r="17" spans="1:12">
      <c r="A17" s="3" t="s">
        <v>97</v>
      </c>
      <c r="F17" s="4" t="n">
        <v>1378044</v>
      </c>
      <c r="G17" s="4" t="n">
        <v>153944</v>
      </c>
      <c r="H17" s="4" t="n">
        <v>1832890</v>
      </c>
    </row>
    <row r="18" spans="1:12">
      <c r="A18" s="3" t="s">
        <v>98</v>
      </c>
      <c r="B18" s="4" t="n">
        <v>80910132</v>
      </c>
      <c r="F18" s="7" t="n">
        <v>13781</v>
      </c>
      <c r="G18" s="7" t="n">
        <v>1540</v>
      </c>
      <c r="H18" s="7" t="n">
        <v>18329</v>
      </c>
      <c r="I18" s="4" t="n">
        <v>80876482</v>
      </c>
      <c r="K18" s="4" t="n">
        <v>80910132</v>
      </c>
    </row>
    <row r="19" spans="1:12">
      <c r="A19" s="3" t="s">
        <v>99</v>
      </c>
      <c r="B19" s="4" t="n">
        <v>-7080846</v>
      </c>
      <c r="I19" s="4" t="n">
        <v>-7080846</v>
      </c>
      <c r="K19" s="4" t="n">
        <v>-7080846</v>
      </c>
    </row>
    <row r="20" spans="1:12">
      <c r="A20" s="3" t="s">
        <v>100</v>
      </c>
      <c r="B20" s="4" t="n">
        <v>-1770380</v>
      </c>
      <c r="I20" s="4" t="n">
        <v>-1770380</v>
      </c>
      <c r="K20" s="4" t="n">
        <v>-1770380</v>
      </c>
    </row>
    <row r="21" spans="1:12">
      <c r="A21" s="3" t="s">
        <v>101</v>
      </c>
      <c r="B21" s="4" t="n">
        <v>-4787024</v>
      </c>
      <c r="I21" s="4" t="n">
        <v>-4787024</v>
      </c>
      <c r="K21" s="4" t="n">
        <v>-4787024</v>
      </c>
    </row>
    <row r="22" spans="1:12">
      <c r="A22" s="3" t="s">
        <v>102</v>
      </c>
      <c r="B22" s="4" t="n">
        <v>-4087236</v>
      </c>
      <c r="J22" s="4" t="n">
        <v>-4087236</v>
      </c>
      <c r="K22" s="4" t="n">
        <v>-4087236</v>
      </c>
    </row>
    <row r="23" spans="1:12">
      <c r="A23" s="3" t="s">
        <v>103</v>
      </c>
      <c r="B23" s="4" t="n">
        <v>49473</v>
      </c>
      <c r="I23" s="4" t="n">
        <v>49473</v>
      </c>
      <c r="K23" s="4" t="n">
        <v>49473</v>
      </c>
    </row>
    <row r="24" spans="1:12">
      <c r="A24" s="3" t="s">
        <v>79</v>
      </c>
      <c r="B24" s="4" t="n">
        <v>-8055037</v>
      </c>
      <c r="C24" s="7" t="n">
        <v>-4067918</v>
      </c>
      <c r="D24" s="7" t="n">
        <v>-363178</v>
      </c>
      <c r="E24" s="7" t="n">
        <v>-3623941</v>
      </c>
      <c r="J24" s="4" t="n">
        <v>-8055037</v>
      </c>
      <c r="K24" s="4" t="n">
        <v>-8055037</v>
      </c>
    </row>
    <row r="25" spans="1:12">
      <c r="A25" s="3" t="s">
        <v>107</v>
      </c>
      <c r="F25" s="4" t="n">
        <v>2625464</v>
      </c>
      <c r="G25" s="4" t="n">
        <v>252987</v>
      </c>
      <c r="H25" s="4" t="n">
        <v>2722324</v>
      </c>
    </row>
    <row r="26" spans="1:12">
      <c r="A26" s="3" t="s">
        <v>108</v>
      </c>
      <c r="B26" s="7" t="n">
        <v>95093056</v>
      </c>
      <c r="F26" s="7" t="n">
        <v>26255</v>
      </c>
      <c r="G26" s="7" t="n">
        <v>2530</v>
      </c>
      <c r="H26" s="7" t="n">
        <v>27223</v>
      </c>
      <c r="I26" s="7" t="n">
        <v>112920633</v>
      </c>
      <c r="J26" s="7" t="n">
        <v>-17883585</v>
      </c>
      <c r="K26" s="7" t="n">
        <v>95093056</v>
      </c>
      <c r="L2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6"/>
  </cols>
  <sheetData>
    <row r="1" spans="1:9">
      <c r="A1" s="1" t="s">
        <v>499</v>
      </c>
      <c r="B1" s="2" t="s">
        <v>64</v>
      </c>
      <c r="H1" s="2" t="s">
        <v>1</v>
      </c>
      <c r="I1" s="2" t="s">
        <v>286</v>
      </c>
    </row>
    <row r="2" spans="1:9">
      <c r="B2" s="2" t="s">
        <v>2</v>
      </c>
      <c r="C2" s="2" t="s">
        <v>254</v>
      </c>
      <c r="D2" s="2" t="s">
        <v>287</v>
      </c>
      <c r="E2" s="2" t="s">
        <v>65</v>
      </c>
      <c r="F2" s="2" t="s">
        <v>500</v>
      </c>
      <c r="G2" s="2" t="s">
        <v>501</v>
      </c>
      <c r="H2" s="2" t="s">
        <v>2</v>
      </c>
      <c r="I2" s="2" t="s">
        <v>25</v>
      </c>
    </row>
    <row r="3" spans="1:9">
      <c r="A3" s="3" t="s">
        <v>20</v>
      </c>
    </row>
    <row r="4" spans="1:9">
      <c r="A4" s="6" t="s">
        <v>288</v>
      </c>
    </row>
    <row r="5" spans="1:9">
      <c r="A5" s="3" t="s">
        <v>289</v>
      </c>
      <c r="B5" s="11" t="n">
        <v>0.00411</v>
      </c>
      <c r="C5" s="11" t="n">
        <v>0.00411</v>
      </c>
      <c r="D5" s="11" t="n">
        <v>0.00411</v>
      </c>
      <c r="I5" s="11" t="n">
        <v>0.004098</v>
      </c>
    </row>
    <row r="6" spans="1:9">
      <c r="A6" s="3" t="s">
        <v>247</v>
      </c>
      <c r="B6" s="4" t="n">
        <v>25</v>
      </c>
      <c r="H6" s="7" t="n">
        <v>25</v>
      </c>
    </row>
    <row r="7" spans="1:9">
      <c r="A7" s="3" t="s">
        <v>22</v>
      </c>
    </row>
    <row r="8" spans="1:9">
      <c r="A8" s="6" t="s">
        <v>288</v>
      </c>
    </row>
    <row r="9" spans="1:9">
      <c r="A9" s="3" t="s">
        <v>289</v>
      </c>
      <c r="I9" s="17" t="n">
        <v>0.00393443</v>
      </c>
    </row>
    <row r="10" spans="1:9">
      <c r="A10" s="3" t="s">
        <v>247</v>
      </c>
      <c r="B10" s="15" t="n">
        <v>22.5</v>
      </c>
      <c r="H10" s="15" t="n">
        <v>22.5</v>
      </c>
    </row>
    <row r="11" spans="1:9">
      <c r="A11" s="3" t="s">
        <v>23</v>
      </c>
    </row>
    <row r="12" spans="1:9">
      <c r="A12" s="6" t="s">
        <v>288</v>
      </c>
    </row>
    <row r="13" spans="1:9">
      <c r="A13" s="3" t="s">
        <v>289</v>
      </c>
      <c r="B13" s="13" t="n">
        <v>0.003457</v>
      </c>
      <c r="C13" s="13" t="n">
        <v>0.003376</v>
      </c>
      <c r="D13" s="13" t="n">
        <v>0.003376</v>
      </c>
      <c r="I13" s="11" t="n">
        <v>0.003366</v>
      </c>
    </row>
    <row r="14" spans="1:9">
      <c r="A14" s="3" t="s">
        <v>247</v>
      </c>
      <c r="B14" s="15" t="n">
        <v>23.81</v>
      </c>
      <c r="H14" s="8" t="n">
        <v>23.81</v>
      </c>
    </row>
    <row r="15" spans="1:9">
      <c r="A15" s="3" t="s">
        <v>290</v>
      </c>
    </row>
    <row r="16" spans="1:9">
      <c r="A16" s="6" t="s">
        <v>288</v>
      </c>
    </row>
    <row r="17" spans="1:9">
      <c r="A17" s="3" t="s">
        <v>289</v>
      </c>
      <c r="B17" s="17" t="n">
        <v>0.00394521</v>
      </c>
      <c r="C17" s="17" t="n">
        <v>0.00394521</v>
      </c>
      <c r="D17" s="14" t="n">
        <v>0.00394521</v>
      </c>
    </row>
    <row r="18" spans="1:9">
      <c r="A18" s="3" t="s">
        <v>291</v>
      </c>
      <c r="D18" s="3" t="s">
        <v>292</v>
      </c>
    </row>
    <row r="19" spans="1:9">
      <c r="A19" s="3" t="s">
        <v>293</v>
      </c>
    </row>
    <row r="20" spans="1:9">
      <c r="A20" s="6" t="s">
        <v>288</v>
      </c>
    </row>
    <row r="21" spans="1:9">
      <c r="A21" s="3" t="s">
        <v>289</v>
      </c>
      <c r="D21" s="14" t="n">
        <v>0.00369863</v>
      </c>
    </row>
    <row r="22" spans="1:9">
      <c r="A22" s="3" t="s">
        <v>291</v>
      </c>
      <c r="D22" s="3" t="s">
        <v>294</v>
      </c>
    </row>
    <row r="23" spans="1:9">
      <c r="A23" s="3" t="s">
        <v>502</v>
      </c>
    </row>
    <row r="24" spans="1:9">
      <c r="A24" s="6" t="s">
        <v>288</v>
      </c>
    </row>
    <row r="25" spans="1:9">
      <c r="A25" s="3" t="s">
        <v>289</v>
      </c>
      <c r="B25" s="11" t="n">
        <v>0.00411</v>
      </c>
      <c r="C25" s="11" t="n">
        <v>0.00411</v>
      </c>
      <c r="D25" s="11" t="n">
        <v>0.00411</v>
      </c>
      <c r="E25" s="11" t="n">
        <v>0.004098</v>
      </c>
      <c r="F25" s="11" t="n">
        <v>0.004098</v>
      </c>
      <c r="G25" s="7" t="n">
        <v>0</v>
      </c>
    </row>
    <row r="26" spans="1:9">
      <c r="A26" s="3" t="s">
        <v>503</v>
      </c>
      <c r="B26" s="3" t="s">
        <v>504</v>
      </c>
      <c r="C26" s="3" t="s">
        <v>504</v>
      </c>
      <c r="D26" s="3" t="s">
        <v>504</v>
      </c>
      <c r="E26" s="3" t="s">
        <v>504</v>
      </c>
      <c r="F26" s="3" t="s">
        <v>504</v>
      </c>
      <c r="G26" s="3" t="s">
        <v>492</v>
      </c>
    </row>
    <row r="27" spans="1:9">
      <c r="A27" s="3" t="s">
        <v>505</v>
      </c>
    </row>
    <row r="28" spans="1:9">
      <c r="A28" s="6" t="s">
        <v>288</v>
      </c>
    </row>
    <row r="29" spans="1:9">
      <c r="A29" s="3" t="s">
        <v>289</v>
      </c>
      <c r="B29" s="14" t="n">
        <v>0.00394521</v>
      </c>
      <c r="C29" s="14" t="n">
        <v>0.00394521</v>
      </c>
      <c r="D29" s="14" t="n">
        <v>0.00394521</v>
      </c>
      <c r="E29" s="14" t="n">
        <v>0.00393443</v>
      </c>
      <c r="F29" s="7" t="n">
        <v>0</v>
      </c>
      <c r="G29" s="7" t="n">
        <v>0</v>
      </c>
    </row>
    <row r="30" spans="1:9">
      <c r="A30" s="3" t="s">
        <v>503</v>
      </c>
      <c r="B30" s="3" t="s">
        <v>506</v>
      </c>
      <c r="C30" s="3" t="s">
        <v>506</v>
      </c>
      <c r="D30" s="3" t="s">
        <v>506</v>
      </c>
      <c r="E30" s="3" t="s">
        <v>506</v>
      </c>
      <c r="F30" s="3" t="s">
        <v>492</v>
      </c>
      <c r="G30" s="3" t="s">
        <v>492</v>
      </c>
    </row>
    <row r="31" spans="1:9">
      <c r="A31" s="3" t="s">
        <v>507</v>
      </c>
    </row>
    <row r="32" spans="1:9">
      <c r="A32" s="6" t="s">
        <v>288</v>
      </c>
    </row>
    <row r="33" spans="1:9">
      <c r="A33" s="3" t="s">
        <v>289</v>
      </c>
      <c r="B33" s="11" t="n">
        <v>0.003457</v>
      </c>
      <c r="C33" s="11" t="n">
        <v>0.003376</v>
      </c>
      <c r="D33" s="11" t="n">
        <v>0.003376</v>
      </c>
      <c r="E33" s="11" t="n">
        <v>0.003366</v>
      </c>
      <c r="F33" s="11" t="n">
        <v>0.003366</v>
      </c>
      <c r="G33" s="7" t="n">
        <v>0</v>
      </c>
    </row>
    <row r="34" spans="1:9">
      <c r="A34" s="3" t="s">
        <v>503</v>
      </c>
      <c r="B34" s="3" t="s">
        <v>508</v>
      </c>
      <c r="C34" s="3" t="s">
        <v>509</v>
      </c>
      <c r="D34" s="3" t="s">
        <v>509</v>
      </c>
      <c r="E34" s="3" t="s">
        <v>509</v>
      </c>
      <c r="F34" s="3" t="s">
        <v>509</v>
      </c>
      <c r="G34" s="3" t="s">
        <v>492</v>
      </c>
    </row>
    <row r="35" spans="1:9">
      <c r="A35" s="3" t="s">
        <v>510</v>
      </c>
    </row>
    <row r="36" spans="1:9">
      <c r="A36" s="6" t="s">
        <v>288</v>
      </c>
    </row>
    <row r="37" spans="1:9">
      <c r="A37" s="3" t="s">
        <v>291</v>
      </c>
      <c r="D37" s="3" t="s">
        <v>292</v>
      </c>
      <c r="H37" s="3" t="s">
        <v>292</v>
      </c>
    </row>
    <row r="38" spans="1:9">
      <c r="A38" s="3" t="s">
        <v>511</v>
      </c>
    </row>
    <row r="39" spans="1:9">
      <c r="A39" s="6" t="s">
        <v>288</v>
      </c>
    </row>
    <row r="40" spans="1:9">
      <c r="A40" s="3" t="s">
        <v>291</v>
      </c>
      <c r="D40" s="3" t="s">
        <v>294</v>
      </c>
      <c r="H40" s="3" t="s">
        <v>294</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2</v>
      </c>
      <c r="B1" s="2" t="s">
        <v>64</v>
      </c>
      <c r="D1" s="2" t="s">
        <v>1</v>
      </c>
      <c r="F1" s="2" t="s">
        <v>286</v>
      </c>
    </row>
    <row r="2" spans="1:6">
      <c r="B2" s="2" t="s">
        <v>2</v>
      </c>
      <c r="C2" s="2" t="s">
        <v>65</v>
      </c>
      <c r="D2" s="2" t="s">
        <v>2</v>
      </c>
      <c r="E2" s="2" t="s">
        <v>65</v>
      </c>
      <c r="F2" s="2" t="s">
        <v>25</v>
      </c>
    </row>
    <row r="3" spans="1:6">
      <c r="A3" s="6" t="s">
        <v>288</v>
      </c>
    </row>
    <row r="4" spans="1:6">
      <c r="A4" s="3" t="s">
        <v>41</v>
      </c>
      <c r="B4" s="7" t="n">
        <v>617741</v>
      </c>
      <c r="D4" s="7" t="n">
        <v>617741</v>
      </c>
      <c r="F4" s="7" t="n">
        <v>241258</v>
      </c>
    </row>
    <row r="5" spans="1:6">
      <c r="A5" s="3" t="s">
        <v>513</v>
      </c>
      <c r="B5" s="4" t="n">
        <v>1651856</v>
      </c>
      <c r="C5" s="7" t="n">
        <v>135410</v>
      </c>
      <c r="D5" s="4" t="n">
        <v>3710753</v>
      </c>
      <c r="E5" s="7" t="n">
        <v>141316</v>
      </c>
    </row>
    <row r="6" spans="1:6">
      <c r="A6" s="3" t="s">
        <v>20</v>
      </c>
    </row>
    <row r="7" spans="1:6">
      <c r="A7" s="6" t="s">
        <v>288</v>
      </c>
    </row>
    <row r="8" spans="1:6">
      <c r="A8" s="3" t="s">
        <v>41</v>
      </c>
      <c r="B8" s="4" t="n">
        <v>315147</v>
      </c>
      <c r="D8" s="4" t="n">
        <v>315147</v>
      </c>
      <c r="F8" s="4" t="n">
        <v>148374</v>
      </c>
    </row>
    <row r="9" spans="1:6">
      <c r="A9" s="3" t="s">
        <v>513</v>
      </c>
      <c r="B9" s="4" t="n">
        <v>879882</v>
      </c>
      <c r="C9" s="4" t="n">
        <v>111818</v>
      </c>
      <c r="D9" s="4" t="n">
        <v>2071994</v>
      </c>
      <c r="E9" s="4" t="n">
        <v>117724</v>
      </c>
    </row>
    <row r="10" spans="1:6">
      <c r="A10" s="3" t="s">
        <v>22</v>
      </c>
    </row>
    <row r="11" spans="1:6">
      <c r="A11" s="6" t="s">
        <v>288</v>
      </c>
    </row>
    <row r="12" spans="1:6">
      <c r="A12" s="3" t="s">
        <v>41</v>
      </c>
      <c r="B12" s="4" t="n">
        <v>29034</v>
      </c>
      <c r="D12" s="4" t="n">
        <v>29034</v>
      </c>
      <c r="F12" s="4" t="n">
        <v>10812</v>
      </c>
    </row>
    <row r="13" spans="1:6">
      <c r="A13" s="3" t="s">
        <v>513</v>
      </c>
      <c r="B13" s="4" t="n">
        <v>77208</v>
      </c>
      <c r="C13" s="4" t="n">
        <v>51</v>
      </c>
      <c r="D13" s="4" t="n">
        <v>175312</v>
      </c>
      <c r="E13" s="4" t="n">
        <v>51</v>
      </c>
    </row>
    <row r="14" spans="1:6">
      <c r="A14" s="3" t="s">
        <v>23</v>
      </c>
    </row>
    <row r="15" spans="1:6">
      <c r="A15" s="6" t="s">
        <v>288</v>
      </c>
    </row>
    <row r="16" spans="1:6">
      <c r="A16" s="3" t="s">
        <v>41</v>
      </c>
      <c r="B16" s="4" t="n">
        <v>273560</v>
      </c>
      <c r="D16" s="4" t="n">
        <v>273560</v>
      </c>
      <c r="F16" s="4" t="n">
        <v>82072</v>
      </c>
    </row>
    <row r="17" spans="1:6">
      <c r="A17" s="3" t="s">
        <v>513</v>
      </c>
      <c r="B17" s="7" t="n">
        <v>694766</v>
      </c>
      <c r="C17" s="7" t="n">
        <v>23541</v>
      </c>
      <c r="D17" s="4" t="n">
        <v>1463447</v>
      </c>
      <c r="E17" s="7" t="n">
        <v>23541</v>
      </c>
    </row>
    <row r="18" spans="1:6">
      <c r="A18" s="3" t="s">
        <v>502</v>
      </c>
    </row>
    <row r="19" spans="1:6">
      <c r="A19" s="6" t="s">
        <v>288</v>
      </c>
    </row>
    <row r="20" spans="1:6">
      <c r="A20" s="3" t="s">
        <v>514</v>
      </c>
      <c r="D20" s="7" t="n">
        <v>129055</v>
      </c>
      <c r="F20" s="7" t="n">
        <v>64484</v>
      </c>
    </row>
    <row r="21" spans="1:6">
      <c r="A21" s="3" t="s">
        <v>515</v>
      </c>
      <c r="D21" s="4" t="n">
        <v>5434</v>
      </c>
      <c r="F21" s="4" t="n">
        <v>2715</v>
      </c>
    </row>
    <row r="22" spans="1:6">
      <c r="A22" s="3" t="s">
        <v>505</v>
      </c>
    </row>
    <row r="23" spans="1:6">
      <c r="A23" s="6" t="s">
        <v>288</v>
      </c>
    </row>
    <row r="24" spans="1:6">
      <c r="A24" s="3" t="s">
        <v>514</v>
      </c>
      <c r="D24" s="7" t="n">
        <v>8171</v>
      </c>
      <c r="F24" s="7" t="n">
        <v>2942</v>
      </c>
    </row>
    <row r="25" spans="1:6">
      <c r="A25" s="3" t="s">
        <v>515</v>
      </c>
      <c r="D25" s="4" t="n">
        <v>363</v>
      </c>
      <c r="F25" s="4" t="n">
        <v>131</v>
      </c>
    </row>
    <row r="26" spans="1:6">
      <c r="A26" s="3" t="s">
        <v>507</v>
      </c>
    </row>
    <row r="27" spans="1:6">
      <c r="A27" s="6" t="s">
        <v>288</v>
      </c>
    </row>
    <row r="28" spans="1:6">
      <c r="A28" s="3" t="s">
        <v>514</v>
      </c>
      <c r="D28" s="7" t="n">
        <v>161172</v>
      </c>
      <c r="F28" s="7" t="n">
        <v>50252</v>
      </c>
    </row>
    <row r="29" spans="1:6">
      <c r="A29" s="3" t="s">
        <v>515</v>
      </c>
      <c r="D29" s="4" t="n">
        <v>7126</v>
      </c>
      <c r="F29" s="4" t="n">
        <v>22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4</v>
      </c>
      <c r="D1" s="2" t="s">
        <v>1</v>
      </c>
    </row>
    <row r="2" spans="1:5">
      <c r="B2" s="2" t="s">
        <v>2</v>
      </c>
      <c r="C2" s="2" t="s">
        <v>65</v>
      </c>
      <c r="D2" s="2" t="s">
        <v>2</v>
      </c>
      <c r="E2" s="2" t="s">
        <v>65</v>
      </c>
    </row>
    <row r="3" spans="1:5">
      <c r="A3" s="6" t="s">
        <v>288</v>
      </c>
    </row>
    <row r="4" spans="1:5">
      <c r="A4" s="3" t="s">
        <v>517</v>
      </c>
      <c r="B4" s="4" t="n">
        <v>36728</v>
      </c>
      <c r="C4" s="4" t="n">
        <v>4596</v>
      </c>
      <c r="D4" s="4" t="n">
        <v>84366</v>
      </c>
      <c r="E4" s="4" t="n">
        <v>5192</v>
      </c>
    </row>
    <row r="5" spans="1:5">
      <c r="A5" s="3" t="s">
        <v>518</v>
      </c>
      <c r="B5" s="7" t="n">
        <v>848481</v>
      </c>
      <c r="C5" s="7" t="n">
        <v>107613</v>
      </c>
      <c r="D5" s="7" t="n">
        <v>1951100</v>
      </c>
      <c r="E5" s="7" t="n">
        <v>121750</v>
      </c>
    </row>
    <row r="6" spans="1:5">
      <c r="A6" s="3" t="s">
        <v>519</v>
      </c>
      <c r="B6" s="4" t="n">
        <v>923989</v>
      </c>
      <c r="C6" s="4" t="n">
        <v>109988</v>
      </c>
      <c r="D6" s="4" t="n">
        <v>2136136</v>
      </c>
      <c r="E6" s="4" t="n">
        <v>121225</v>
      </c>
    </row>
    <row r="7" spans="1:5">
      <c r="A7" s="3" t="s">
        <v>520</v>
      </c>
      <c r="B7" s="7" t="n">
        <v>1772470</v>
      </c>
      <c r="C7" s="7" t="n">
        <v>217601</v>
      </c>
      <c r="D7" s="7" t="n">
        <v>4087236</v>
      </c>
      <c r="E7" s="7" t="n">
        <v>242975</v>
      </c>
    </row>
    <row r="8" spans="1:5">
      <c r="A8" s="3" t="s">
        <v>521</v>
      </c>
      <c r="B8" s="4" t="n">
        <v>33969</v>
      </c>
      <c r="C8" s="4" t="n">
        <v>2838</v>
      </c>
      <c r="D8" s="4" t="n">
        <v>76510</v>
      </c>
      <c r="E8" s="4" t="n">
        <v>2986</v>
      </c>
    </row>
    <row r="9" spans="1:5">
      <c r="A9" s="3" t="s">
        <v>522</v>
      </c>
      <c r="B9" s="7" t="n">
        <v>785136</v>
      </c>
      <c r="C9" s="7" t="n">
        <v>66717</v>
      </c>
      <c r="D9" s="7" t="n">
        <v>1770380</v>
      </c>
      <c r="E9" s="7" t="n">
        <v>70228</v>
      </c>
    </row>
    <row r="10" spans="1:5">
      <c r="A10" s="3" t="s">
        <v>523</v>
      </c>
      <c r="B10" s="4" t="n">
        <v>866720</v>
      </c>
      <c r="C10" s="4" t="n">
        <v>68693</v>
      </c>
      <c r="D10" s="4" t="n">
        <v>1940373</v>
      </c>
      <c r="E10" s="4" t="n">
        <v>71088</v>
      </c>
    </row>
    <row r="11" spans="1:5">
      <c r="A11" s="3" t="s">
        <v>513</v>
      </c>
      <c r="B11" s="7" t="n">
        <v>1651856</v>
      </c>
      <c r="C11" s="7" t="n">
        <v>135410</v>
      </c>
      <c r="D11" s="7" t="n">
        <v>3710753</v>
      </c>
      <c r="E11" s="7" t="n">
        <v>141316</v>
      </c>
    </row>
    <row r="12" spans="1:5">
      <c r="A12" s="3" t="s">
        <v>20</v>
      </c>
    </row>
    <row r="13" spans="1:5">
      <c r="A13" s="6" t="s">
        <v>288</v>
      </c>
    </row>
    <row r="14" spans="1:5">
      <c r="A14" s="3" t="s">
        <v>517</v>
      </c>
      <c r="B14" s="4" t="n">
        <v>15779</v>
      </c>
      <c r="C14" s="4" t="n">
        <v>3232</v>
      </c>
      <c r="D14" s="4" t="n">
        <v>38075</v>
      </c>
      <c r="E14" s="4" t="n">
        <v>3812</v>
      </c>
    </row>
    <row r="15" spans="1:5">
      <c r="A15" s="3" t="s">
        <v>518</v>
      </c>
      <c r="B15" s="7" t="n">
        <v>374749</v>
      </c>
      <c r="C15" s="7" t="n">
        <v>76757</v>
      </c>
      <c r="D15" s="7" t="n">
        <v>904284</v>
      </c>
      <c r="E15" s="7" t="n">
        <v>90536</v>
      </c>
    </row>
    <row r="16" spans="1:5">
      <c r="A16" s="3" t="s">
        <v>519</v>
      </c>
      <c r="B16" s="4" t="n">
        <v>546925</v>
      </c>
      <c r="C16" s="4" t="n">
        <v>87932</v>
      </c>
      <c r="D16" s="4" t="n">
        <v>1334483</v>
      </c>
      <c r="E16" s="4" t="n">
        <v>99029</v>
      </c>
    </row>
    <row r="17" spans="1:5">
      <c r="A17" s="3" t="s">
        <v>520</v>
      </c>
      <c r="B17" s="7" t="n">
        <v>921674</v>
      </c>
      <c r="C17" s="7" t="n">
        <v>164689</v>
      </c>
      <c r="D17" s="7" t="n">
        <v>2238767</v>
      </c>
      <c r="E17" s="7" t="n">
        <v>189565</v>
      </c>
    </row>
    <row r="18" spans="1:5">
      <c r="A18" s="3" t="s">
        <v>521</v>
      </c>
      <c r="B18" s="4" t="n">
        <v>14900</v>
      </c>
      <c r="C18" s="4" t="n">
        <v>2236</v>
      </c>
      <c r="D18" s="4" t="n">
        <v>35356</v>
      </c>
      <c r="E18" s="4" t="n">
        <v>2384</v>
      </c>
    </row>
    <row r="19" spans="1:5">
      <c r="A19" s="3" t="s">
        <v>522</v>
      </c>
      <c r="B19" s="7" t="n">
        <v>353878</v>
      </c>
      <c r="C19" s="7" t="n">
        <v>53105</v>
      </c>
      <c r="D19" s="7" t="n">
        <v>839713</v>
      </c>
      <c r="E19" s="7" t="n">
        <v>56616</v>
      </c>
    </row>
    <row r="20" spans="1:5">
      <c r="A20" s="3" t="s">
        <v>523</v>
      </c>
      <c r="B20" s="4" t="n">
        <v>526004</v>
      </c>
      <c r="C20" s="4" t="n">
        <v>58713</v>
      </c>
      <c r="D20" s="4" t="n">
        <v>1232281</v>
      </c>
      <c r="E20" s="4" t="n">
        <v>61108</v>
      </c>
    </row>
    <row r="21" spans="1:5">
      <c r="A21" s="3" t="s">
        <v>513</v>
      </c>
      <c r="B21" s="7" t="n">
        <v>879882</v>
      </c>
      <c r="C21" s="7" t="n">
        <v>111818</v>
      </c>
      <c r="D21" s="7" t="n">
        <v>2071994</v>
      </c>
      <c r="E21" s="7" t="n">
        <v>117724</v>
      </c>
    </row>
    <row r="22" spans="1:5">
      <c r="A22" s="3" t="s">
        <v>22</v>
      </c>
    </row>
    <row r="23" spans="1:5">
      <c r="A23" s="6" t="s">
        <v>288</v>
      </c>
    </row>
    <row r="24" spans="1:5">
      <c r="A24" s="3" t="s">
        <v>517</v>
      </c>
      <c r="B24" s="4" t="n">
        <v>937</v>
      </c>
      <c r="C24" s="4" t="n">
        <v>48</v>
      </c>
      <c r="D24" s="4" t="n">
        <v>2219</v>
      </c>
      <c r="E24" s="4" t="n">
        <v>48</v>
      </c>
    </row>
    <row r="25" spans="1:5">
      <c r="A25" s="3" t="s">
        <v>518</v>
      </c>
      <c r="B25" s="7" t="n">
        <v>21071</v>
      </c>
      <c r="C25" s="7" t="n">
        <v>1084</v>
      </c>
      <c r="D25" s="7" t="n">
        <v>49918</v>
      </c>
      <c r="E25" s="7" t="n">
        <v>1084</v>
      </c>
    </row>
    <row r="26" spans="1:5">
      <c r="A26" s="3" t="s">
        <v>519</v>
      </c>
      <c r="B26" s="4" t="n">
        <v>62302</v>
      </c>
      <c r="C26" s="4" t="n">
        <v>1109</v>
      </c>
      <c r="D26" s="4" t="n">
        <v>143616</v>
      </c>
      <c r="E26" s="4" t="n">
        <v>1109</v>
      </c>
    </row>
    <row r="27" spans="1:5">
      <c r="A27" s="3" t="s">
        <v>520</v>
      </c>
      <c r="B27" s="7" t="n">
        <v>83373</v>
      </c>
      <c r="C27" s="7" t="n">
        <v>2193</v>
      </c>
      <c r="D27" s="7" t="n">
        <v>193534</v>
      </c>
      <c r="E27" s="7" t="n">
        <v>2193</v>
      </c>
    </row>
    <row r="28" spans="1:5">
      <c r="A28" s="3" t="s">
        <v>521</v>
      </c>
      <c r="B28" s="4" t="n">
        <v>826</v>
      </c>
      <c r="C28" s="4" t="n">
        <v>2</v>
      </c>
      <c r="D28" s="4" t="n">
        <v>1986</v>
      </c>
      <c r="E28" s="4" t="n">
        <v>2</v>
      </c>
    </row>
    <row r="29" spans="1:5">
      <c r="A29" s="3" t="s">
        <v>522</v>
      </c>
      <c r="B29" s="7" t="n">
        <v>18596</v>
      </c>
      <c r="C29" s="7" t="n">
        <v>35</v>
      </c>
      <c r="D29" s="7" t="n">
        <v>44690</v>
      </c>
      <c r="E29" s="7" t="n">
        <v>35</v>
      </c>
    </row>
    <row r="30" spans="1:5">
      <c r="A30" s="3" t="s">
        <v>523</v>
      </c>
      <c r="B30" s="4" t="n">
        <v>58612</v>
      </c>
      <c r="C30" s="4" t="n">
        <v>16</v>
      </c>
      <c r="D30" s="4" t="n">
        <v>130622</v>
      </c>
      <c r="E30" s="4" t="n">
        <v>16</v>
      </c>
    </row>
    <row r="31" spans="1:5">
      <c r="A31" s="3" t="s">
        <v>513</v>
      </c>
      <c r="B31" s="7" t="n">
        <v>77208</v>
      </c>
      <c r="C31" s="7" t="n">
        <v>51</v>
      </c>
      <c r="D31" s="7" t="n">
        <v>175312</v>
      </c>
      <c r="E31" s="7" t="n">
        <v>51</v>
      </c>
    </row>
    <row r="32" spans="1:5">
      <c r="A32" s="3" t="s">
        <v>23</v>
      </c>
    </row>
    <row r="33" spans="1:5">
      <c r="A33" s="6" t="s">
        <v>288</v>
      </c>
    </row>
    <row r="34" spans="1:5">
      <c r="A34" s="3" t="s">
        <v>517</v>
      </c>
      <c r="B34" s="4" t="n">
        <v>20012</v>
      </c>
      <c r="C34" s="4" t="n">
        <v>1316</v>
      </c>
      <c r="D34" s="4" t="n">
        <v>44072</v>
      </c>
      <c r="E34" s="4" t="n">
        <v>1332</v>
      </c>
    </row>
    <row r="35" spans="1:5">
      <c r="A35" s="3" t="s">
        <v>518</v>
      </c>
      <c r="B35" s="7" t="n">
        <v>452661</v>
      </c>
      <c r="C35" s="7" t="n">
        <v>29772</v>
      </c>
      <c r="D35" s="7" t="n">
        <v>996898</v>
      </c>
      <c r="E35" s="7" t="n">
        <v>30130</v>
      </c>
    </row>
    <row r="36" spans="1:5">
      <c r="A36" s="3" t="s">
        <v>519</v>
      </c>
      <c r="B36" s="4" t="n">
        <v>314762</v>
      </c>
      <c r="C36" s="4" t="n">
        <v>20947</v>
      </c>
      <c r="D36" s="4" t="n">
        <v>658037</v>
      </c>
      <c r="E36" s="4" t="n">
        <v>21087</v>
      </c>
    </row>
    <row r="37" spans="1:5">
      <c r="A37" s="3" t="s">
        <v>520</v>
      </c>
      <c r="B37" s="7" t="n">
        <v>767423</v>
      </c>
      <c r="C37" s="7" t="n">
        <v>50719</v>
      </c>
      <c r="D37" s="7" t="n">
        <v>1654935</v>
      </c>
      <c r="E37" s="7" t="n">
        <v>51217</v>
      </c>
    </row>
    <row r="38" spans="1:5">
      <c r="A38" s="3" t="s">
        <v>521</v>
      </c>
      <c r="B38" s="4" t="n">
        <v>18243</v>
      </c>
      <c r="C38" s="4" t="n">
        <v>600</v>
      </c>
      <c r="D38" s="4" t="n">
        <v>39168</v>
      </c>
      <c r="E38" s="4" t="n">
        <v>600</v>
      </c>
    </row>
    <row r="39" spans="1:5">
      <c r="A39" s="3" t="s">
        <v>522</v>
      </c>
      <c r="B39" s="7" t="n">
        <v>412662</v>
      </c>
      <c r="C39" s="7" t="n">
        <v>13577</v>
      </c>
      <c r="D39" s="7" t="n">
        <v>885977</v>
      </c>
      <c r="E39" s="7" t="n">
        <v>13577</v>
      </c>
    </row>
    <row r="40" spans="1:5">
      <c r="A40" s="3" t="s">
        <v>523</v>
      </c>
      <c r="B40" s="4" t="n">
        <v>282104</v>
      </c>
      <c r="C40" s="4" t="n">
        <v>9964</v>
      </c>
      <c r="D40" s="4" t="n">
        <v>577470</v>
      </c>
      <c r="E40" s="4" t="n">
        <v>9964</v>
      </c>
    </row>
    <row r="41" spans="1:5">
      <c r="A41" s="3" t="s">
        <v>513</v>
      </c>
      <c r="B41" s="7" t="n">
        <v>694766</v>
      </c>
      <c r="C41" s="7" t="n">
        <v>23541</v>
      </c>
      <c r="D41" s="7" t="n">
        <v>1463447</v>
      </c>
      <c r="E41" s="7" t="n">
        <v>235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4</v>
      </c>
      <c r="B1" s="2" t="s">
        <v>64</v>
      </c>
      <c r="D1" s="2" t="s">
        <v>1</v>
      </c>
      <c r="F1" s="2" t="s">
        <v>525</v>
      </c>
    </row>
    <row r="2" spans="1:7">
      <c r="B2" s="2" t="s">
        <v>2</v>
      </c>
      <c r="C2" s="2" t="s">
        <v>65</v>
      </c>
      <c r="D2" s="2" t="s">
        <v>2</v>
      </c>
      <c r="E2" s="2" t="s">
        <v>65</v>
      </c>
      <c r="F2" s="2" t="s">
        <v>2</v>
      </c>
      <c r="G2" s="2" t="s">
        <v>25</v>
      </c>
    </row>
    <row r="3" spans="1:7">
      <c r="A3" s="3" t="s">
        <v>526</v>
      </c>
    </row>
    <row r="4" spans="1:7">
      <c r="A4" s="6" t="s">
        <v>527</v>
      </c>
    </row>
    <row r="5" spans="1:7">
      <c r="A5" s="3" t="s">
        <v>528</v>
      </c>
      <c r="F5" s="7" t="n">
        <v>26980</v>
      </c>
    </row>
    <row r="6" spans="1:7">
      <c r="A6" s="3" t="s">
        <v>529</v>
      </c>
    </row>
    <row r="7" spans="1:7">
      <c r="A7" s="6" t="s">
        <v>527</v>
      </c>
    </row>
    <row r="8" spans="1:7">
      <c r="A8" s="3" t="s">
        <v>528</v>
      </c>
      <c r="F8" s="4" t="n">
        <v>18925574</v>
      </c>
    </row>
    <row r="9" spans="1:7">
      <c r="A9" s="3" t="s">
        <v>530</v>
      </c>
    </row>
    <row r="10" spans="1:7">
      <c r="A10" s="6" t="s">
        <v>527</v>
      </c>
    </row>
    <row r="11" spans="1:7">
      <c r="A11" s="3" t="s">
        <v>528</v>
      </c>
      <c r="B11" s="7" t="n">
        <v>2533501</v>
      </c>
      <c r="C11" s="7" t="n">
        <v>3029554</v>
      </c>
      <c r="D11" s="7" t="n">
        <v>7811040</v>
      </c>
      <c r="E11" s="7" t="n">
        <v>8144494</v>
      </c>
    </row>
    <row r="12" spans="1:7">
      <c r="A12" s="3" t="s">
        <v>531</v>
      </c>
    </row>
    <row r="13" spans="1:7">
      <c r="A13" s="6" t="s">
        <v>527</v>
      </c>
    </row>
    <row r="14" spans="1:7">
      <c r="A14" s="3" t="s">
        <v>528</v>
      </c>
      <c r="B14" s="4" t="n">
        <v>7617789</v>
      </c>
      <c r="C14" s="4" t="n">
        <v>3178069</v>
      </c>
      <c r="D14" s="4" t="n">
        <v>19747650</v>
      </c>
      <c r="E14" s="4" t="n">
        <v>4903639</v>
      </c>
    </row>
    <row r="15" spans="1:7">
      <c r="A15" s="3" t="s">
        <v>532</v>
      </c>
      <c r="B15" s="4" t="n">
        <v>3466752</v>
      </c>
      <c r="D15" s="4" t="n">
        <v>3466752</v>
      </c>
      <c r="F15" s="4" t="n">
        <v>3466752</v>
      </c>
      <c r="G15" s="7" t="n">
        <v>3990719</v>
      </c>
    </row>
    <row r="16" spans="1:7">
      <c r="A16" s="3" t="s">
        <v>533</v>
      </c>
    </row>
    <row r="17" spans="1:7">
      <c r="A17" s="6" t="s">
        <v>527</v>
      </c>
    </row>
    <row r="18" spans="1:7">
      <c r="A18" s="3" t="s">
        <v>528</v>
      </c>
      <c r="B18" s="4" t="n">
        <v>0</v>
      </c>
      <c r="C18" s="4" t="n">
        <v>0</v>
      </c>
      <c r="D18" s="4" t="n">
        <v>0</v>
      </c>
      <c r="E18" s="4" t="n">
        <v>26980</v>
      </c>
    </row>
    <row r="19" spans="1:7">
      <c r="A19" s="3" t="s">
        <v>532</v>
      </c>
      <c r="B19" s="4" t="n">
        <v>0</v>
      </c>
      <c r="D19" s="4" t="n">
        <v>0</v>
      </c>
      <c r="F19" s="4" t="n">
        <v>0</v>
      </c>
      <c r="G19" s="4" t="n">
        <v>0</v>
      </c>
    </row>
    <row r="20" spans="1:7">
      <c r="A20" s="3" t="s">
        <v>534</v>
      </c>
    </row>
    <row r="21" spans="1:7">
      <c r="A21" s="6" t="s">
        <v>527</v>
      </c>
    </row>
    <row r="22" spans="1:7">
      <c r="A22" s="3" t="s">
        <v>528</v>
      </c>
      <c r="B22" s="4" t="n">
        <v>458470</v>
      </c>
      <c r="C22" s="4" t="n">
        <v>11286</v>
      </c>
      <c r="D22" s="4" t="n">
        <v>837109</v>
      </c>
      <c r="E22" s="4" t="n">
        <v>16615</v>
      </c>
    </row>
    <row r="23" spans="1:7">
      <c r="A23" s="3" t="s">
        <v>532</v>
      </c>
      <c r="B23" s="4" t="n">
        <v>37686</v>
      </c>
      <c r="D23" s="4" t="n">
        <v>37686</v>
      </c>
      <c r="F23" s="4" t="n">
        <v>37686</v>
      </c>
      <c r="G23" s="4" t="n">
        <v>40050</v>
      </c>
    </row>
    <row r="24" spans="1:7">
      <c r="A24" s="3" t="s">
        <v>535</v>
      </c>
    </row>
    <row r="25" spans="1:7">
      <c r="A25" s="6" t="s">
        <v>527</v>
      </c>
    </row>
    <row r="26" spans="1:7">
      <c r="A26" s="3" t="s">
        <v>528</v>
      </c>
      <c r="B26" s="4" t="n">
        <v>2210153</v>
      </c>
      <c r="C26" s="4" t="n">
        <v>0</v>
      </c>
      <c r="D26" s="4" t="n">
        <v>3852776</v>
      </c>
      <c r="E26" s="4" t="n">
        <v>0</v>
      </c>
    </row>
    <row r="27" spans="1:7">
      <c r="A27" s="3" t="s">
        <v>532</v>
      </c>
      <c r="B27" s="4" t="n">
        <v>0</v>
      </c>
      <c r="D27" s="4" t="n">
        <v>0</v>
      </c>
      <c r="F27" s="4" t="n">
        <v>0</v>
      </c>
      <c r="G27" s="4" t="n">
        <v>0</v>
      </c>
    </row>
    <row r="28" spans="1:7">
      <c r="A28" s="3" t="s">
        <v>535</v>
      </c>
    </row>
    <row r="29" spans="1:7">
      <c r="A29" s="6" t="s">
        <v>527</v>
      </c>
    </row>
    <row r="30" spans="1:7">
      <c r="A30" s="3" t="s">
        <v>528</v>
      </c>
      <c r="B30" s="4" t="n">
        <v>0</v>
      </c>
      <c r="C30" s="4" t="n">
        <v>0</v>
      </c>
      <c r="D30" s="4" t="n">
        <v>0</v>
      </c>
      <c r="E30" s="4" t="n">
        <v>175664</v>
      </c>
    </row>
    <row r="31" spans="1:7">
      <c r="A31" s="3" t="s">
        <v>532</v>
      </c>
      <c r="B31" s="4" t="n">
        <v>0</v>
      </c>
      <c r="D31" s="4" t="n">
        <v>0</v>
      </c>
      <c r="F31" s="4" t="n">
        <v>0</v>
      </c>
      <c r="G31" s="4" t="n">
        <v>949131</v>
      </c>
    </row>
    <row r="32" spans="1:7">
      <c r="A32" s="3" t="s">
        <v>536</v>
      </c>
    </row>
    <row r="33" spans="1:7">
      <c r="A33" s="6" t="s">
        <v>527</v>
      </c>
    </row>
    <row r="34" spans="1:7">
      <c r="A34" s="3" t="s">
        <v>528</v>
      </c>
      <c r="B34" s="4" t="n">
        <v>276508</v>
      </c>
      <c r="C34" s="4" t="n">
        <v>0</v>
      </c>
      <c r="D34" s="4" t="n">
        <v>649787</v>
      </c>
      <c r="E34" s="4" t="n">
        <v>0</v>
      </c>
    </row>
    <row r="35" spans="1:7">
      <c r="A35" s="3" t="s">
        <v>532</v>
      </c>
      <c r="B35" s="4" t="n">
        <v>0</v>
      </c>
      <c r="D35" s="4" t="n">
        <v>0</v>
      </c>
      <c r="F35" s="4" t="n">
        <v>0</v>
      </c>
      <c r="G35" s="4" t="n">
        <v>0</v>
      </c>
    </row>
    <row r="36" spans="1:7">
      <c r="A36" s="3" t="s">
        <v>537</v>
      </c>
    </row>
    <row r="37" spans="1:7">
      <c r="A37" s="6" t="s">
        <v>527</v>
      </c>
    </row>
    <row r="38" spans="1:7">
      <c r="A38" s="3" t="s">
        <v>528</v>
      </c>
      <c r="B38" s="4" t="n">
        <v>0</v>
      </c>
      <c r="C38" s="4" t="n">
        <v>19421</v>
      </c>
      <c r="D38" s="4" t="n">
        <v>0</v>
      </c>
      <c r="E38" s="4" t="n">
        <v>134726</v>
      </c>
    </row>
    <row r="39" spans="1:7">
      <c r="A39" s="3" t="s">
        <v>532</v>
      </c>
      <c r="B39" s="4" t="n">
        <v>0</v>
      </c>
      <c r="D39" s="4" t="n">
        <v>0</v>
      </c>
      <c r="F39" s="4" t="n">
        <v>0</v>
      </c>
      <c r="G39" s="4" t="n">
        <v>56191</v>
      </c>
    </row>
    <row r="40" spans="1:7">
      <c r="A40" s="3" t="s">
        <v>538</v>
      </c>
    </row>
    <row r="41" spans="1:7">
      <c r="A41" s="6" t="s">
        <v>527</v>
      </c>
    </row>
    <row r="42" spans="1:7">
      <c r="A42" s="3" t="s">
        <v>528</v>
      </c>
      <c r="B42" s="4" t="n">
        <v>166986</v>
      </c>
      <c r="C42" s="4" t="n">
        <v>8927</v>
      </c>
      <c r="D42" s="4" t="n">
        <v>388178</v>
      </c>
      <c r="E42" s="4" t="n">
        <v>12798</v>
      </c>
    </row>
    <row r="43" spans="1:7">
      <c r="A43" s="3" t="s">
        <v>532</v>
      </c>
      <c r="B43" s="4" t="n">
        <v>99960</v>
      </c>
      <c r="D43" s="4" t="n">
        <v>99960</v>
      </c>
      <c r="F43" s="4" t="n">
        <v>99960</v>
      </c>
      <c r="G43" s="4" t="n">
        <v>24767</v>
      </c>
    </row>
    <row r="44" spans="1:7">
      <c r="A44" s="3" t="s">
        <v>539</v>
      </c>
    </row>
    <row r="45" spans="1:7">
      <c r="A45" s="6" t="s">
        <v>527</v>
      </c>
    </row>
    <row r="46" spans="1:7">
      <c r="A46" s="3" t="s">
        <v>528</v>
      </c>
      <c r="B46" s="4" t="n">
        <v>478447</v>
      </c>
      <c r="C46" s="4" t="n">
        <v>51902</v>
      </c>
      <c r="D46" s="4" t="n">
        <v>1011226</v>
      </c>
      <c r="E46" s="4" t="n">
        <v>72471</v>
      </c>
    </row>
    <row r="47" spans="1:7">
      <c r="A47" s="3" t="s">
        <v>532</v>
      </c>
      <c r="B47" s="4" t="n">
        <v>132561</v>
      </c>
      <c r="D47" s="4" t="n">
        <v>132561</v>
      </c>
      <c r="F47" s="4" t="n">
        <v>132561</v>
      </c>
      <c r="G47" s="4" t="n">
        <v>21165</v>
      </c>
    </row>
    <row r="48" spans="1:7">
      <c r="A48" s="3" t="s">
        <v>540</v>
      </c>
    </row>
    <row r="49" spans="1:7">
      <c r="A49" s="6" t="s">
        <v>527</v>
      </c>
    </row>
    <row r="50" spans="1:7">
      <c r="A50" s="3" t="s">
        <v>528</v>
      </c>
      <c r="B50" s="4" t="n">
        <v>53393</v>
      </c>
      <c r="C50" s="4" t="n">
        <v>3565</v>
      </c>
      <c r="D50" s="4" t="n">
        <v>110073</v>
      </c>
      <c r="E50" s="4" t="n">
        <v>7380</v>
      </c>
    </row>
    <row r="51" spans="1:7">
      <c r="A51" s="3" t="s">
        <v>532</v>
      </c>
      <c r="B51" s="4" t="n">
        <v>6216</v>
      </c>
      <c r="D51" s="4" t="n">
        <v>6216</v>
      </c>
      <c r="F51" s="4" t="n">
        <v>6216</v>
      </c>
      <c r="G51" s="4" t="n">
        <v>1446</v>
      </c>
    </row>
    <row r="52" spans="1:7">
      <c r="A52" s="3" t="s">
        <v>541</v>
      </c>
    </row>
    <row r="53" spans="1:7">
      <c r="A53" s="6" t="s">
        <v>527</v>
      </c>
    </row>
    <row r="54" spans="1:7">
      <c r="A54" s="3" t="s">
        <v>528</v>
      </c>
      <c r="B54" s="4" t="n">
        <v>9855</v>
      </c>
      <c r="C54" s="4" t="n">
        <v>0</v>
      </c>
      <c r="D54" s="4" t="n">
        <v>14942</v>
      </c>
      <c r="E54" s="4" t="n">
        <v>0</v>
      </c>
    </row>
    <row r="55" spans="1:7">
      <c r="A55" s="3" t="s">
        <v>532</v>
      </c>
      <c r="B55" s="4" t="n">
        <v>0</v>
      </c>
      <c r="D55" s="4" t="n">
        <v>0</v>
      </c>
      <c r="F55" s="4" t="n">
        <v>0</v>
      </c>
      <c r="G55" s="4" t="n">
        <v>0</v>
      </c>
    </row>
    <row r="56" spans="1:7">
      <c r="A56" s="3" t="s">
        <v>542</v>
      </c>
    </row>
    <row r="57" spans="1:7">
      <c r="A57" s="6" t="s">
        <v>527</v>
      </c>
    </row>
    <row r="58" spans="1:7">
      <c r="A58" s="3" t="s">
        <v>528</v>
      </c>
      <c r="B58" s="4" t="n">
        <v>3950</v>
      </c>
      <c r="C58" s="4" t="n">
        <v>322</v>
      </c>
      <c r="D58" s="4" t="n">
        <v>7777</v>
      </c>
      <c r="E58" s="4" t="n">
        <v>322</v>
      </c>
    </row>
    <row r="59" spans="1:7">
      <c r="A59" s="3" t="s">
        <v>532</v>
      </c>
      <c r="B59" s="4" t="n">
        <v>0</v>
      </c>
      <c r="D59" s="4" t="n">
        <v>0</v>
      </c>
      <c r="F59" s="4" t="n">
        <v>0</v>
      </c>
      <c r="G59" s="4" t="n">
        <v>0</v>
      </c>
    </row>
    <row r="60" spans="1:7">
      <c r="A60" s="3" t="s">
        <v>543</v>
      </c>
    </row>
    <row r="61" spans="1:7">
      <c r="A61" s="6" t="s">
        <v>527</v>
      </c>
    </row>
    <row r="62" spans="1:7">
      <c r="A62" s="3" t="s">
        <v>528</v>
      </c>
      <c r="B62" s="4" t="n">
        <v>246348</v>
      </c>
      <c r="C62" s="4" t="n">
        <v>276308</v>
      </c>
      <c r="D62" s="4" t="n">
        <v>748908</v>
      </c>
      <c r="E62" s="4" t="n">
        <v>530901</v>
      </c>
    </row>
    <row r="63" spans="1:7">
      <c r="A63" s="3" t="s">
        <v>532</v>
      </c>
      <c r="B63" s="4" t="n">
        <v>155361</v>
      </c>
      <c r="D63" s="4" t="n">
        <v>155361</v>
      </c>
      <c r="F63" s="4" t="n">
        <v>155361</v>
      </c>
      <c r="G63" s="4" t="n">
        <v>309374</v>
      </c>
    </row>
    <row r="64" spans="1:7">
      <c r="A64" s="3" t="s">
        <v>544</v>
      </c>
    </row>
    <row r="65" spans="1:7">
      <c r="A65" s="6" t="s">
        <v>527</v>
      </c>
    </row>
    <row r="66" spans="1:7">
      <c r="A66" s="3" t="s">
        <v>528</v>
      </c>
      <c r="B66" s="4" t="n">
        <v>41305</v>
      </c>
      <c r="C66" s="4" t="n">
        <v>507</v>
      </c>
      <c r="D66" s="4" t="n">
        <v>42319</v>
      </c>
      <c r="E66" s="4" t="n">
        <v>507</v>
      </c>
    </row>
    <row r="67" spans="1:7">
      <c r="A67" s="3" t="s">
        <v>545</v>
      </c>
      <c r="B67" s="4" t="n">
        <v>-15548</v>
      </c>
      <c r="D67" s="4" t="n">
        <v>-15548</v>
      </c>
      <c r="F67" s="4" t="n">
        <v>-15548</v>
      </c>
      <c r="G67" s="4" t="n">
        <v>-1014</v>
      </c>
    </row>
    <row r="68" spans="1:7">
      <c r="A68" s="3" t="s">
        <v>546</v>
      </c>
    </row>
    <row r="69" spans="1:7">
      <c r="A69" s="6" t="s">
        <v>527</v>
      </c>
    </row>
    <row r="70" spans="1:7">
      <c r="A70" s="3" t="s">
        <v>528</v>
      </c>
      <c r="B70" s="4" t="n">
        <v>0</v>
      </c>
      <c r="C70" s="4" t="n">
        <v>0</v>
      </c>
      <c r="D70" s="4" t="n">
        <v>0</v>
      </c>
      <c r="E70" s="4" t="n">
        <v>234000</v>
      </c>
    </row>
    <row r="71" spans="1:7">
      <c r="A71" s="3" t="s">
        <v>532</v>
      </c>
      <c r="B71" s="4" t="n">
        <v>0</v>
      </c>
      <c r="D71" s="4" t="n">
        <v>0</v>
      </c>
      <c r="F71" s="4" t="n">
        <v>0</v>
      </c>
      <c r="G71" s="4" t="n">
        <v>0</v>
      </c>
    </row>
    <row r="72" spans="1:7">
      <c r="A72" s="3" t="s">
        <v>547</v>
      </c>
    </row>
    <row r="73" spans="1:7">
      <c r="A73" s="6" t="s">
        <v>527</v>
      </c>
    </row>
    <row r="74" spans="1:7">
      <c r="A74" s="3" t="s">
        <v>528</v>
      </c>
      <c r="B74" s="4" t="n">
        <v>35004</v>
      </c>
      <c r="C74" s="4" t="n">
        <v>6349</v>
      </c>
      <c r="D74" s="4" t="n">
        <v>78301</v>
      </c>
      <c r="E74" s="4" t="n">
        <v>6433</v>
      </c>
    </row>
    <row r="75" spans="1:7">
      <c r="A75" s="3" t="s">
        <v>532</v>
      </c>
      <c r="B75" s="4" t="n">
        <v>4974</v>
      </c>
      <c r="D75" s="4" t="n">
        <v>4974</v>
      </c>
      <c r="F75" s="4" t="n">
        <v>4974</v>
      </c>
      <c r="G75" s="4" t="n">
        <v>1335</v>
      </c>
    </row>
    <row r="76" spans="1:7">
      <c r="A76" s="3" t="s">
        <v>548</v>
      </c>
    </row>
    <row r="77" spans="1:7">
      <c r="A77" s="6" t="s">
        <v>527</v>
      </c>
    </row>
    <row r="78" spans="1:7">
      <c r="A78" s="3" t="s">
        <v>528</v>
      </c>
      <c r="B78" s="4" t="n">
        <v>67236</v>
      </c>
      <c r="C78" s="4" t="n">
        <v>56</v>
      </c>
      <c r="D78" s="4" t="n">
        <v>138384</v>
      </c>
      <c r="E78" s="4" t="n">
        <v>84</v>
      </c>
    </row>
    <row r="79" spans="1:7">
      <c r="A79" s="3" t="s">
        <v>532</v>
      </c>
      <c r="B79" s="4" t="n">
        <v>18760</v>
      </c>
      <c r="D79" s="4" t="n">
        <v>18760</v>
      </c>
      <c r="F79" s="4" t="n">
        <v>18760</v>
      </c>
      <c r="G79" s="4" t="n">
        <v>12</v>
      </c>
    </row>
    <row r="80" spans="1:7">
      <c r="A80" s="3" t="s">
        <v>549</v>
      </c>
    </row>
    <row r="81" spans="1:7">
      <c r="A81" s="6" t="s">
        <v>527</v>
      </c>
    </row>
    <row r="82" spans="1:7">
      <c r="A82" s="3" t="s">
        <v>528</v>
      </c>
      <c r="B82" s="4" t="n">
        <v>1470881</v>
      </c>
      <c r="C82" s="4" t="n">
        <v>1169737</v>
      </c>
      <c r="D82" s="4" t="n">
        <v>4787024</v>
      </c>
      <c r="E82" s="4" t="n">
        <v>1713486</v>
      </c>
    </row>
    <row r="83" spans="1:7">
      <c r="A83" s="3" t="s">
        <v>532</v>
      </c>
      <c r="B83" s="4" t="n">
        <v>474754</v>
      </c>
      <c r="D83" s="4" t="n">
        <v>474754</v>
      </c>
      <c r="F83" s="4" t="n">
        <v>474754</v>
      </c>
      <c r="G83" s="4" t="n">
        <v>1616487</v>
      </c>
    </row>
    <row r="84" spans="1:7">
      <c r="A84" s="3" t="s">
        <v>550</v>
      </c>
    </row>
    <row r="85" spans="1:7">
      <c r="A85" s="6" t="s">
        <v>527</v>
      </c>
    </row>
    <row r="86" spans="1:7">
      <c r="A86" s="3" t="s">
        <v>528</v>
      </c>
      <c r="B86" s="4" t="n">
        <v>481489</v>
      </c>
      <c r="C86" s="4" t="n">
        <v>564235</v>
      </c>
      <c r="D86" s="4" t="n">
        <v>1865239</v>
      </c>
      <c r="E86" s="4" t="n">
        <v>736323</v>
      </c>
    </row>
    <row r="87" spans="1:7">
      <c r="A87" s="3" t="s">
        <v>532</v>
      </c>
      <c r="B87" s="4" t="n">
        <v>0</v>
      </c>
      <c r="D87" s="4" t="n">
        <v>0</v>
      </c>
      <c r="F87" s="4" t="n">
        <v>0</v>
      </c>
      <c r="G87" s="4" t="n">
        <v>0</v>
      </c>
    </row>
    <row r="88" spans="1:7">
      <c r="A88" s="3" t="s">
        <v>551</v>
      </c>
    </row>
    <row r="89" spans="1:7">
      <c r="A89" s="6" t="s">
        <v>527</v>
      </c>
    </row>
    <row r="90" spans="1:7">
      <c r="A90" s="3" t="s">
        <v>528</v>
      </c>
      <c r="B90" s="4" t="n">
        <v>238940</v>
      </c>
      <c r="C90" s="4" t="n">
        <v>307469</v>
      </c>
      <c r="D90" s="4" t="n">
        <v>984152</v>
      </c>
      <c r="E90" s="4" t="n">
        <v>414964</v>
      </c>
    </row>
    <row r="91" spans="1:7">
      <c r="A91" s="3" t="s">
        <v>532</v>
      </c>
      <c r="B91" s="4" t="n">
        <v>0</v>
      </c>
      <c r="D91" s="4" t="n">
        <v>0</v>
      </c>
      <c r="F91" s="4" t="n">
        <v>0</v>
      </c>
      <c r="G91" s="4" t="n">
        <v>0</v>
      </c>
    </row>
    <row r="92" spans="1:7">
      <c r="A92" s="3" t="s">
        <v>552</v>
      </c>
    </row>
    <row r="93" spans="1:7">
      <c r="A93" s="6" t="s">
        <v>527</v>
      </c>
    </row>
    <row r="94" spans="1:7">
      <c r="A94" s="3" t="s">
        <v>528</v>
      </c>
      <c r="B94" s="4" t="n">
        <v>447639</v>
      </c>
      <c r="C94" s="4" t="n">
        <v>220017</v>
      </c>
      <c r="D94" s="4" t="n">
        <v>1281256</v>
      </c>
      <c r="E94" s="4" t="n">
        <v>238617</v>
      </c>
    </row>
    <row r="95" spans="1:7">
      <c r="A95" s="3" t="s">
        <v>532</v>
      </c>
      <c r="B95" s="4" t="n">
        <v>0</v>
      </c>
      <c r="D95" s="4" t="n">
        <v>0</v>
      </c>
      <c r="F95" s="4" t="n">
        <v>0</v>
      </c>
      <c r="G95" s="4" t="n">
        <v>0</v>
      </c>
    </row>
    <row r="96" spans="1:7">
      <c r="A96" s="3" t="s">
        <v>553</v>
      </c>
    </row>
    <row r="97" spans="1:7">
      <c r="A97" s="6" t="s">
        <v>527</v>
      </c>
    </row>
    <row r="98" spans="1:7">
      <c r="A98" s="3" t="s">
        <v>528</v>
      </c>
      <c r="B98" s="4" t="n">
        <v>373033</v>
      </c>
      <c r="C98" s="4" t="n">
        <v>183347</v>
      </c>
      <c r="D98" s="4" t="n">
        <v>1067714</v>
      </c>
      <c r="E98" s="4" t="n">
        <v>198847</v>
      </c>
    </row>
    <row r="99" spans="1:7">
      <c r="A99" s="3" t="s">
        <v>532</v>
      </c>
      <c r="B99" s="4" t="n">
        <v>0</v>
      </c>
      <c r="D99" s="4" t="n">
        <v>0</v>
      </c>
      <c r="F99" s="4" t="n">
        <v>0</v>
      </c>
      <c r="G99" s="4" t="n">
        <v>0</v>
      </c>
    </row>
    <row r="100" spans="1:7">
      <c r="A100" s="3" t="s">
        <v>554</v>
      </c>
    </row>
    <row r="101" spans="1:7">
      <c r="A101" s="6" t="s">
        <v>527</v>
      </c>
    </row>
    <row r="102" spans="1:7">
      <c r="A102" s="3" t="s">
        <v>528</v>
      </c>
      <c r="B102" s="4" t="n">
        <v>537485</v>
      </c>
      <c r="C102" s="4" t="n">
        <v>330025</v>
      </c>
      <c r="D102" s="4" t="n">
        <v>1770843</v>
      </c>
      <c r="E102" s="4" t="n">
        <v>357925</v>
      </c>
    </row>
    <row r="103" spans="1:7">
      <c r="A103" s="3" t="s">
        <v>532</v>
      </c>
      <c r="B103" s="4" t="n">
        <v>2392282</v>
      </c>
      <c r="D103" s="4" t="n">
        <v>2392282</v>
      </c>
      <c r="F103" s="4" t="n">
        <v>2392282</v>
      </c>
      <c r="G103" s="4" t="n">
        <v>915954</v>
      </c>
    </row>
    <row r="104" spans="1:7">
      <c r="A104" s="3" t="s">
        <v>555</v>
      </c>
    </row>
    <row r="105" spans="1:7">
      <c r="A105" s="6" t="s">
        <v>527</v>
      </c>
    </row>
    <row r="106" spans="1:7">
      <c r="A106" s="3" t="s">
        <v>528</v>
      </c>
      <c r="B106" s="4" t="n">
        <v>20667</v>
      </c>
      <c r="C106" s="7" t="n">
        <v>24596</v>
      </c>
      <c r="D106" s="4" t="n">
        <v>111642</v>
      </c>
      <c r="E106" s="7" t="n">
        <v>24596</v>
      </c>
    </row>
    <row r="107" spans="1:7">
      <c r="A107" s="3" t="s">
        <v>532</v>
      </c>
      <c r="B107" s="7" t="n">
        <v>159746</v>
      </c>
      <c r="D107" s="7" t="n">
        <v>159746</v>
      </c>
      <c r="F107" s="7" t="n">
        <v>159746</v>
      </c>
      <c r="G107" s="7" t="n">
        <v>558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6</v>
      </c>
      <c r="B1" s="2" t="s">
        <v>64</v>
      </c>
      <c r="D1" s="2" t="s">
        <v>1</v>
      </c>
      <c r="F1" s="2" t="s">
        <v>525</v>
      </c>
    </row>
    <row r="2" spans="1:7">
      <c r="B2" s="2" t="s">
        <v>2</v>
      </c>
      <c r="C2" s="2" t="s">
        <v>65</v>
      </c>
      <c r="D2" s="2" t="s">
        <v>2</v>
      </c>
      <c r="E2" s="2" t="s">
        <v>65</v>
      </c>
      <c r="F2" s="2" t="s">
        <v>2</v>
      </c>
      <c r="G2" s="2" t="s">
        <v>25</v>
      </c>
    </row>
    <row r="3" spans="1:7">
      <c r="A3" s="3" t="s">
        <v>557</v>
      </c>
    </row>
    <row r="4" spans="1:7">
      <c r="A4" s="6" t="s">
        <v>527</v>
      </c>
    </row>
    <row r="5" spans="1:7">
      <c r="A5" s="3" t="s">
        <v>558</v>
      </c>
      <c r="D5" s="3" t="s">
        <v>559</v>
      </c>
    </row>
    <row r="6" spans="1:7">
      <c r="A6" s="3" t="s">
        <v>560</v>
      </c>
    </row>
    <row r="7" spans="1:7">
      <c r="A7" s="6" t="s">
        <v>527</v>
      </c>
    </row>
    <row r="8" spans="1:7">
      <c r="A8" s="3" t="s">
        <v>561</v>
      </c>
      <c r="D8" s="3" t="s">
        <v>562</v>
      </c>
    </row>
    <row r="9" spans="1:7">
      <c r="A9" s="3" t="s">
        <v>563</v>
      </c>
    </row>
    <row r="10" spans="1:7">
      <c r="A10" s="6" t="s">
        <v>527</v>
      </c>
    </row>
    <row r="11" spans="1:7">
      <c r="A11" s="3" t="s">
        <v>528</v>
      </c>
      <c r="F11" s="7" t="n">
        <v>26980</v>
      </c>
    </row>
    <row r="12" spans="1:7">
      <c r="A12" s="3" t="s">
        <v>529</v>
      </c>
    </row>
    <row r="13" spans="1:7">
      <c r="A13" s="6" t="s">
        <v>527</v>
      </c>
    </row>
    <row r="14" spans="1:7">
      <c r="A14" s="3" t="s">
        <v>528</v>
      </c>
      <c r="F14" s="4" t="n">
        <v>18925574</v>
      </c>
    </row>
    <row r="15" spans="1:7">
      <c r="A15" s="3" t="s">
        <v>564</v>
      </c>
      <c r="B15" s="7" t="n">
        <v>8235216</v>
      </c>
      <c r="D15" s="7" t="n">
        <v>8235216</v>
      </c>
      <c r="F15" s="4" t="n">
        <v>8235216</v>
      </c>
    </row>
    <row r="16" spans="1:7">
      <c r="A16" s="3" t="s">
        <v>565</v>
      </c>
    </row>
    <row r="17" spans="1:7">
      <c r="A17" s="6" t="s">
        <v>527</v>
      </c>
    </row>
    <row r="18" spans="1:7">
      <c r="A18" s="3" t="s">
        <v>558</v>
      </c>
      <c r="D18" s="3" t="s">
        <v>559</v>
      </c>
    </row>
    <row r="19" spans="1:7">
      <c r="A19" s="3" t="s">
        <v>566</v>
      </c>
    </row>
    <row r="20" spans="1:7">
      <c r="A20" s="6" t="s">
        <v>527</v>
      </c>
    </row>
    <row r="21" spans="1:7">
      <c r="A21" s="3" t="s">
        <v>567</v>
      </c>
      <c r="B21" s="4" t="n">
        <v>3466752</v>
      </c>
      <c r="D21" s="7" t="n">
        <v>3466752</v>
      </c>
      <c r="F21" s="4" t="n">
        <v>3466752</v>
      </c>
      <c r="G21" s="7" t="n">
        <v>3990719</v>
      </c>
    </row>
    <row r="22" spans="1:7">
      <c r="A22" s="3" t="s">
        <v>528</v>
      </c>
      <c r="B22" s="4" t="n">
        <v>7617789</v>
      </c>
      <c r="C22" s="7" t="n">
        <v>3178069</v>
      </c>
      <c r="D22" s="4" t="n">
        <v>19747650</v>
      </c>
      <c r="E22" s="7" t="n">
        <v>4903639</v>
      </c>
    </row>
    <row r="23" spans="1:7">
      <c r="A23" s="3" t="s">
        <v>568</v>
      </c>
    </row>
    <row r="24" spans="1:7">
      <c r="A24" s="6" t="s">
        <v>527</v>
      </c>
    </row>
    <row r="25" spans="1:7">
      <c r="A25" s="3" t="s">
        <v>528</v>
      </c>
      <c r="D25" s="4" t="n">
        <v>19863970</v>
      </c>
    </row>
    <row r="26" spans="1:7">
      <c r="A26" s="3" t="s">
        <v>569</v>
      </c>
    </row>
    <row r="27" spans="1:7">
      <c r="A27" s="6" t="s">
        <v>527</v>
      </c>
    </row>
    <row r="28" spans="1:7">
      <c r="A28" s="3" t="s">
        <v>528</v>
      </c>
      <c r="D28" s="4" t="n">
        <v>26980</v>
      </c>
    </row>
    <row r="29" spans="1:7">
      <c r="A29" s="3" t="s">
        <v>530</v>
      </c>
    </row>
    <row r="30" spans="1:7">
      <c r="A30" s="6" t="s">
        <v>527</v>
      </c>
    </row>
    <row r="31" spans="1:7">
      <c r="A31" s="3" t="s">
        <v>528</v>
      </c>
      <c r="B31" s="4" t="n">
        <v>2533501</v>
      </c>
      <c r="C31" s="4" t="n">
        <v>3029554</v>
      </c>
      <c r="D31" s="4" t="n">
        <v>7811040</v>
      </c>
      <c r="E31" s="4" t="n">
        <v>8144494</v>
      </c>
    </row>
    <row r="32" spans="1:7">
      <c r="A32" s="3" t="s">
        <v>570</v>
      </c>
    </row>
    <row r="33" spans="1:7">
      <c r="A33" s="6" t="s">
        <v>527</v>
      </c>
    </row>
    <row r="34" spans="1:7">
      <c r="A34" s="3" t="s">
        <v>528</v>
      </c>
      <c r="D34" s="4" t="n">
        <v>8116998</v>
      </c>
    </row>
    <row r="35" spans="1:7">
      <c r="A35" s="3" t="s">
        <v>571</v>
      </c>
    </row>
    <row r="36" spans="1:7">
      <c r="A36" s="6" t="s">
        <v>527</v>
      </c>
    </row>
    <row r="37" spans="1:7">
      <c r="A37" s="3" t="s">
        <v>567</v>
      </c>
      <c r="B37" s="4" t="n">
        <v>474754</v>
      </c>
      <c r="D37" s="4" t="n">
        <v>474754</v>
      </c>
      <c r="F37" s="7" t="n">
        <v>474754</v>
      </c>
      <c r="G37" s="4" t="n">
        <v>1616487</v>
      </c>
    </row>
    <row r="38" spans="1:7">
      <c r="A38" s="3" t="s">
        <v>528</v>
      </c>
      <c r="B38" s="7" t="n">
        <v>1470881</v>
      </c>
      <c r="C38" s="7" t="n">
        <v>1169737</v>
      </c>
      <c r="D38" s="7" t="n">
        <v>4787024</v>
      </c>
      <c r="E38" s="7" t="n">
        <v>1713486</v>
      </c>
    </row>
    <row r="39" spans="1:7">
      <c r="A39" s="3" t="s">
        <v>572</v>
      </c>
    </row>
    <row r="40" spans="1:7">
      <c r="A40" s="6" t="s">
        <v>527</v>
      </c>
    </row>
    <row r="41" spans="1:7">
      <c r="A41" s="3" t="s">
        <v>573</v>
      </c>
      <c r="B41" s="3" t="s">
        <v>574</v>
      </c>
      <c r="D41" s="3" t="s">
        <v>574</v>
      </c>
      <c r="F41" s="3" t="s">
        <v>574</v>
      </c>
    </row>
    <row r="42" spans="1:7">
      <c r="A42" s="3" t="s">
        <v>567</v>
      </c>
      <c r="B42" s="7" t="n">
        <v>1566154</v>
      </c>
      <c r="D42" s="7" t="n">
        <v>1566154</v>
      </c>
      <c r="F42" s="7" t="n">
        <v>1566154</v>
      </c>
      <c r="G42" s="7" t="n">
        <v>7765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5</v>
      </c>
      <c r="B1" s="2" t="s">
        <v>252</v>
      </c>
      <c r="C1" s="2" t="s">
        <v>2</v>
      </c>
      <c r="D1" s="2" t="s">
        <v>287</v>
      </c>
      <c r="E1" s="2" t="s">
        <v>65</v>
      </c>
      <c r="F1" s="2" t="s">
        <v>2</v>
      </c>
      <c r="G1" s="2" t="s">
        <v>65</v>
      </c>
      <c r="H1" s="2" t="s">
        <v>2</v>
      </c>
    </row>
    <row r="2" spans="1:8">
      <c r="A2" s="3" t="s">
        <v>557</v>
      </c>
    </row>
    <row r="3" spans="1:8">
      <c r="A3" s="6" t="s">
        <v>527</v>
      </c>
    </row>
    <row r="4" spans="1:8">
      <c r="A4" s="3" t="s">
        <v>576</v>
      </c>
      <c r="F4" s="3" t="s">
        <v>559</v>
      </c>
    </row>
    <row r="5" spans="1:8">
      <c r="A5" s="3" t="s">
        <v>577</v>
      </c>
    </row>
    <row r="6" spans="1:8">
      <c r="A6" s="6" t="s">
        <v>527</v>
      </c>
    </row>
    <row r="7" spans="1:8">
      <c r="A7" s="3" t="s">
        <v>528</v>
      </c>
      <c r="H7" s="7" t="n">
        <v>18925574</v>
      </c>
    </row>
    <row r="8" spans="1:8">
      <c r="A8" s="3" t="s">
        <v>563</v>
      </c>
    </row>
    <row r="9" spans="1:8">
      <c r="A9" s="6" t="s">
        <v>527</v>
      </c>
    </row>
    <row r="10" spans="1:8">
      <c r="A10" s="3" t="s">
        <v>528</v>
      </c>
      <c r="H10" s="7" t="n">
        <v>26980</v>
      </c>
    </row>
    <row r="11" spans="1:8">
      <c r="A11" s="3" t="s">
        <v>578</v>
      </c>
    </row>
    <row r="12" spans="1:8">
      <c r="A12" s="6" t="s">
        <v>527</v>
      </c>
    </row>
    <row r="13" spans="1:8">
      <c r="A13" s="3" t="s">
        <v>528</v>
      </c>
      <c r="C13" s="7" t="n">
        <v>2533501</v>
      </c>
      <c r="E13" s="7" t="n">
        <v>3029554</v>
      </c>
      <c r="F13" s="7" t="n">
        <v>7811040</v>
      </c>
      <c r="G13" s="7" t="n">
        <v>8144494</v>
      </c>
    </row>
    <row r="14" spans="1:8">
      <c r="A14" s="3" t="s">
        <v>293</v>
      </c>
    </row>
    <row r="15" spans="1:8">
      <c r="A15" s="6" t="s">
        <v>527</v>
      </c>
    </row>
    <row r="16" spans="1:8">
      <c r="A16" s="3" t="s">
        <v>291</v>
      </c>
      <c r="D16" s="3" t="s">
        <v>294</v>
      </c>
    </row>
    <row r="17" spans="1:8">
      <c r="A17" s="3" t="s">
        <v>290</v>
      </c>
    </row>
    <row r="18" spans="1:8">
      <c r="A18" s="6" t="s">
        <v>527</v>
      </c>
    </row>
    <row r="19" spans="1:8">
      <c r="A19" s="3" t="s">
        <v>291</v>
      </c>
      <c r="D19" s="3" t="s">
        <v>292</v>
      </c>
    </row>
    <row r="20" spans="1:8">
      <c r="A20" s="3" t="s">
        <v>436</v>
      </c>
    </row>
    <row r="21" spans="1:8">
      <c r="A21" s="6" t="s">
        <v>527</v>
      </c>
    </row>
    <row r="22" spans="1:8">
      <c r="A22" s="3" t="s">
        <v>431</v>
      </c>
      <c r="B22" s="7" t="n">
        <v>400000000</v>
      </c>
    </row>
    <row r="23" spans="1:8">
      <c r="A23" s="3" t="s">
        <v>435</v>
      </c>
    </row>
    <row r="24" spans="1:8">
      <c r="A24" s="6" t="s">
        <v>527</v>
      </c>
    </row>
    <row r="25" spans="1:8">
      <c r="A25" s="3" t="s">
        <v>431</v>
      </c>
      <c r="B25" s="7" t="n">
        <v>200000000</v>
      </c>
    </row>
    <row r="26" spans="1:8">
      <c r="A26" s="3" t="s">
        <v>565</v>
      </c>
    </row>
    <row r="27" spans="1:8">
      <c r="A27" s="6" t="s">
        <v>527</v>
      </c>
    </row>
    <row r="28" spans="1:8">
      <c r="A28" s="3" t="s">
        <v>431</v>
      </c>
      <c r="F28" s="7" t="n">
        <v>132426463</v>
      </c>
    </row>
    <row r="29" spans="1:8">
      <c r="A29" s="3" t="s">
        <v>576</v>
      </c>
      <c r="F29" s="3" t="s">
        <v>559</v>
      </c>
    </row>
    <row r="30" spans="1:8">
      <c r="A30" s="3" t="s">
        <v>579</v>
      </c>
      <c r="F30" s="3" t="s">
        <v>488</v>
      </c>
    </row>
    <row r="31" spans="1:8">
      <c r="A31" s="3" t="s">
        <v>580</v>
      </c>
    </row>
    <row r="32" spans="1:8">
      <c r="A32" s="6" t="s">
        <v>527</v>
      </c>
    </row>
    <row r="33" spans="1:8">
      <c r="A33" s="3" t="s">
        <v>581</v>
      </c>
      <c r="F33" s="7" t="n">
        <v>19863970</v>
      </c>
    </row>
    <row r="34" spans="1:8">
      <c r="A34" s="3" t="s">
        <v>528</v>
      </c>
      <c r="F34" s="7" t="n">
        <v>19863970</v>
      </c>
    </row>
    <row r="35" spans="1:8">
      <c r="A35" s="3" t="s">
        <v>579</v>
      </c>
      <c r="F35" s="3" t="s">
        <v>559</v>
      </c>
    </row>
    <row r="36" spans="1:8">
      <c r="A36" s="3" t="s">
        <v>582</v>
      </c>
    </row>
    <row r="37" spans="1:8">
      <c r="A37" s="6" t="s">
        <v>527</v>
      </c>
    </row>
    <row r="38" spans="1:8">
      <c r="A38" s="3" t="s">
        <v>528</v>
      </c>
      <c r="F38" s="7" t="n">
        <v>5414203</v>
      </c>
    </row>
    <row r="39" spans="1:8">
      <c r="A39" s="3" t="s">
        <v>579</v>
      </c>
      <c r="F39" s="3" t="s">
        <v>583</v>
      </c>
    </row>
    <row r="40" spans="1:8">
      <c r="A40" s="3" t="s">
        <v>584</v>
      </c>
    </row>
    <row r="41" spans="1:8">
      <c r="A41" s="6" t="s">
        <v>527</v>
      </c>
    </row>
    <row r="42" spans="1:8">
      <c r="A42" s="3" t="s">
        <v>528</v>
      </c>
      <c r="F42" s="7" t="n">
        <v>3418874</v>
      </c>
    </row>
    <row r="43" spans="1:8">
      <c r="A43" s="3" t="s">
        <v>579</v>
      </c>
      <c r="F43" s="3" t="s">
        <v>585</v>
      </c>
    </row>
    <row r="44" spans="1:8">
      <c r="A44" s="3" t="s">
        <v>586</v>
      </c>
    </row>
    <row r="45" spans="1:8">
      <c r="A45" s="6" t="s">
        <v>527</v>
      </c>
    </row>
    <row r="46" spans="1:8">
      <c r="A46" s="3" t="s">
        <v>528</v>
      </c>
      <c r="F46" s="7" t="n">
        <v>8116998</v>
      </c>
    </row>
    <row r="47" spans="1:8">
      <c r="A47" s="3" t="s">
        <v>579</v>
      </c>
      <c r="F47" s="3" t="s">
        <v>587</v>
      </c>
    </row>
    <row r="48" spans="1:8">
      <c r="A48" s="3" t="s">
        <v>588</v>
      </c>
    </row>
    <row r="49" spans="1:8">
      <c r="A49" s="6" t="s">
        <v>527</v>
      </c>
    </row>
    <row r="50" spans="1:8">
      <c r="A50" s="3" t="s">
        <v>528</v>
      </c>
      <c r="F50" s="7" t="n">
        <v>26980</v>
      </c>
    </row>
    <row r="51" spans="1:8">
      <c r="A51" s="3" t="s">
        <v>579</v>
      </c>
      <c r="F51" s="3" t="s">
        <v>589</v>
      </c>
    </row>
    <row r="52" spans="1:8">
      <c r="A52" s="3" t="s">
        <v>590</v>
      </c>
    </row>
    <row r="53" spans="1:8">
      <c r="A53" s="6" t="s">
        <v>527</v>
      </c>
    </row>
    <row r="54" spans="1:8">
      <c r="A54" s="3" t="s">
        <v>528</v>
      </c>
      <c r="F54" s="7" t="n">
        <v>2886915</v>
      </c>
    </row>
    <row r="55" spans="1:8">
      <c r="A55" s="3" t="s">
        <v>579</v>
      </c>
      <c r="F55" s="3" t="s">
        <v>591</v>
      </c>
    </row>
    <row r="56" spans="1:8">
      <c r="A56" s="3" t="s">
        <v>592</v>
      </c>
    </row>
    <row r="57" spans="1:8">
      <c r="A57" s="6" t="s">
        <v>527</v>
      </c>
    </row>
    <row r="58" spans="1:8">
      <c r="A58" s="3" t="s">
        <v>528</v>
      </c>
      <c r="F58" s="7" t="n">
        <v>1281574</v>
      </c>
    </row>
    <row r="59" spans="1:8">
      <c r="A59" s="3" t="s">
        <v>511</v>
      </c>
    </row>
    <row r="60" spans="1:8">
      <c r="A60" s="6" t="s">
        <v>527</v>
      </c>
    </row>
    <row r="61" spans="1:8">
      <c r="A61" s="3" t="s">
        <v>291</v>
      </c>
      <c r="D61" s="3" t="s">
        <v>294</v>
      </c>
      <c r="F61" s="3" t="s">
        <v>294</v>
      </c>
    </row>
    <row r="62" spans="1:8">
      <c r="A62" s="3" t="s">
        <v>510</v>
      </c>
    </row>
    <row r="63" spans="1:8">
      <c r="A63" s="6" t="s">
        <v>527</v>
      </c>
    </row>
    <row r="64" spans="1:8">
      <c r="A64" s="3" t="s">
        <v>291</v>
      </c>
      <c r="D64" s="3" t="s">
        <v>292</v>
      </c>
      <c r="F64" s="3" t="s">
        <v>292</v>
      </c>
    </row>
    <row r="65" spans="1:8">
      <c r="A65" s="3" t="s">
        <v>593</v>
      </c>
    </row>
    <row r="66" spans="1:8">
      <c r="A66" s="6" t="s">
        <v>527</v>
      </c>
    </row>
    <row r="67" spans="1:8">
      <c r="A67" s="3" t="s">
        <v>291</v>
      </c>
      <c r="F67" s="3" t="s">
        <v>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299</v>
      </c>
    </row>
    <row r="3" spans="1:2">
      <c r="A3" s="3" t="s">
        <v>596</v>
      </c>
    </row>
    <row r="4" spans="1:2">
      <c r="A4" s="6" t="s">
        <v>527</v>
      </c>
    </row>
    <row r="5" spans="1:2">
      <c r="A5" s="3" t="s">
        <v>597</v>
      </c>
      <c r="B5" s="7" t="n">
        <v>300000000</v>
      </c>
    </row>
    <row r="6" spans="1:2">
      <c r="A6" s="3" t="s">
        <v>598</v>
      </c>
    </row>
    <row r="7" spans="1:2">
      <c r="A7" s="6" t="s">
        <v>527</v>
      </c>
    </row>
    <row r="8" spans="1:2">
      <c r="A8" s="3" t="s">
        <v>599</v>
      </c>
      <c r="B8" s="3" t="s">
        <v>600</v>
      </c>
    </row>
    <row r="9" spans="1:2">
      <c r="A9" s="3" t="s">
        <v>601</v>
      </c>
    </row>
    <row r="10" spans="1:2">
      <c r="A10" s="6" t="s">
        <v>527</v>
      </c>
    </row>
    <row r="11" spans="1:2">
      <c r="A11" s="3" t="s">
        <v>599</v>
      </c>
      <c r="B11" s="3" t="s">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03</v>
      </c>
      <c r="B1" s="2" t="s">
        <v>1</v>
      </c>
    </row>
    <row r="2" spans="1:2">
      <c r="B2" s="2" t="s">
        <v>2</v>
      </c>
    </row>
    <row r="3" spans="1:2">
      <c r="A3" s="6" t="s">
        <v>527</v>
      </c>
    </row>
    <row r="4" spans="1:2">
      <c r="A4" s="3" t="s">
        <v>604</v>
      </c>
      <c r="B4" s="3" t="s">
        <v>605</v>
      </c>
    </row>
    <row r="5" spans="1:2">
      <c r="A5" s="3" t="s">
        <v>606</v>
      </c>
      <c r="B5" s="3"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607</v>
      </c>
      <c r="B1" s="2" t="s">
        <v>1</v>
      </c>
    </row>
    <row r="2" spans="1:2">
      <c r="B2" s="2" t="s">
        <v>2</v>
      </c>
    </row>
    <row r="3" spans="1:2">
      <c r="A3" s="3" t="s">
        <v>608</v>
      </c>
    </row>
    <row r="4" spans="1:2">
      <c r="A4" s="6" t="s">
        <v>527</v>
      </c>
    </row>
    <row r="5" spans="1:2">
      <c r="A5" s="3" t="s">
        <v>609</v>
      </c>
      <c r="B5" s="3" t="s">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611</v>
      </c>
      <c r="B1" s="2" t="s">
        <v>1</v>
      </c>
    </row>
    <row r="2" spans="1:2">
      <c r="B2" s="2" t="s">
        <v>2</v>
      </c>
    </row>
    <row r="3" spans="1:2">
      <c r="A3" s="3" t="s">
        <v>612</v>
      </c>
    </row>
    <row r="4" spans="1:2">
      <c r="A4" s="6" t="s">
        <v>527</v>
      </c>
    </row>
    <row r="5" spans="1:2">
      <c r="A5" s="3" t="s">
        <v>613</v>
      </c>
      <c r="B5" s="3" t="s">
        <v>614</v>
      </c>
    </row>
    <row r="6" spans="1:2">
      <c r="A6" s="3" t="s">
        <v>615</v>
      </c>
    </row>
    <row r="7" spans="1:2">
      <c r="A7" s="6" t="s">
        <v>527</v>
      </c>
    </row>
    <row r="8" spans="1:2">
      <c r="A8" s="3" t="s">
        <v>613</v>
      </c>
      <c r="B8" s="3" t="s">
        <v>616</v>
      </c>
    </row>
    <row r="9" spans="1:2">
      <c r="A9" s="3" t="s">
        <v>617</v>
      </c>
    </row>
    <row r="10" spans="1:2">
      <c r="A10" s="6" t="s">
        <v>527</v>
      </c>
    </row>
    <row r="11" spans="1:2">
      <c r="A11" s="3" t="s">
        <v>613</v>
      </c>
      <c r="B11" s="3" t="s">
        <v>618</v>
      </c>
    </row>
    <row r="12" spans="1:2">
      <c r="A12" s="3" t="s">
        <v>619</v>
      </c>
    </row>
    <row r="13" spans="1:2">
      <c r="A13" s="6" t="s">
        <v>527</v>
      </c>
    </row>
    <row r="14" spans="1:2">
      <c r="A14" s="3" t="s">
        <v>613</v>
      </c>
      <c r="B14" s="3" t="s">
        <v>614</v>
      </c>
    </row>
    <row r="15" spans="1:2">
      <c r="A15" s="3" t="s">
        <v>620</v>
      </c>
      <c r="B15" s="3" t="s">
        <v>263</v>
      </c>
    </row>
    <row r="16" spans="1:2">
      <c r="A16" s="3" t="s">
        <v>621</v>
      </c>
      <c r="B16" s="3" t="s">
        <v>622</v>
      </c>
    </row>
    <row r="17" spans="1:2">
      <c r="A17" s="3" t="s">
        <v>623</v>
      </c>
      <c r="B17" s="3" t="s">
        <v>463</v>
      </c>
    </row>
    <row r="18" spans="1:2">
      <c r="A18" s="3" t="s">
        <v>624</v>
      </c>
    </row>
    <row r="19" spans="1:2">
      <c r="A19" s="6" t="s">
        <v>527</v>
      </c>
    </row>
    <row r="20" spans="1:2">
      <c r="A20" s="3" t="s">
        <v>625</v>
      </c>
      <c r="B20" s="3"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5</v>
      </c>
    </row>
    <row r="3" spans="1:3">
      <c r="A3" s="6" t="s">
        <v>110</v>
      </c>
    </row>
    <row r="4" spans="1:3">
      <c r="A4" s="3" t="s">
        <v>79</v>
      </c>
      <c r="B4" s="7" t="n">
        <v>-8055037</v>
      </c>
      <c r="C4" s="7" t="n">
        <v>-1377294</v>
      </c>
    </row>
    <row r="5" spans="1:3">
      <c r="A5" s="6" t="s">
        <v>111</v>
      </c>
    </row>
    <row r="6" spans="1:3">
      <c r="A6" s="3" t="s">
        <v>74</v>
      </c>
      <c r="B6" s="4" t="n">
        <v>8171160</v>
      </c>
      <c r="C6" s="4" t="n">
        <v>237091</v>
      </c>
    </row>
    <row r="7" spans="1:3">
      <c r="A7" s="3" t="s">
        <v>112</v>
      </c>
      <c r="B7" s="4" t="n">
        <v>74595</v>
      </c>
      <c r="C7" s="4" t="n">
        <v>2833</v>
      </c>
    </row>
    <row r="8" spans="1:3">
      <c r="A8" s="3" t="s">
        <v>103</v>
      </c>
      <c r="B8" s="4" t="n">
        <v>49473</v>
      </c>
      <c r="C8" s="4" t="n">
        <v>51642</v>
      </c>
    </row>
    <row r="9" spans="1:3">
      <c r="A9" s="3" t="s">
        <v>113</v>
      </c>
      <c r="B9" s="4" t="n">
        <v>20625</v>
      </c>
      <c r="C9" s="4" t="n">
        <v>41625</v>
      </c>
    </row>
    <row r="10" spans="1:3">
      <c r="A10" s="3" t="s">
        <v>114</v>
      </c>
      <c r="B10" s="4" t="n">
        <v>503935</v>
      </c>
      <c r="C10" s="4" t="n">
        <v>8780</v>
      </c>
    </row>
    <row r="11" spans="1:3">
      <c r="A11" s="6" t="s">
        <v>115</v>
      </c>
    </row>
    <row r="12" spans="1:3">
      <c r="A12" s="3" t="s">
        <v>116</v>
      </c>
      <c r="B12" s="4" t="n">
        <v>-2951322</v>
      </c>
      <c r="C12" s="4" t="n">
        <v>-132282</v>
      </c>
    </row>
    <row r="13" spans="1:3">
      <c r="A13" s="3" t="s">
        <v>35</v>
      </c>
      <c r="B13" s="4" t="n">
        <v>-330902</v>
      </c>
      <c r="C13" s="4" t="n">
        <v>-8524</v>
      </c>
    </row>
    <row r="14" spans="1:3">
      <c r="A14" s="3" t="s">
        <v>36</v>
      </c>
      <c r="B14" s="4" t="n">
        <v>-192063</v>
      </c>
      <c r="C14" s="4" t="n">
        <v>-56367</v>
      </c>
    </row>
    <row r="15" spans="1:3">
      <c r="A15" s="3" t="s">
        <v>39</v>
      </c>
      <c r="B15" s="4" t="n">
        <v>3863682</v>
      </c>
      <c r="C15" s="4" t="n">
        <v>320570</v>
      </c>
    </row>
    <row r="16" spans="1:3">
      <c r="A16" s="3" t="s">
        <v>42</v>
      </c>
      <c r="B16" s="4" t="n">
        <v>-970340</v>
      </c>
      <c r="C16" s="4" t="n">
        <v>242212</v>
      </c>
    </row>
    <row r="17" spans="1:3">
      <c r="A17" s="3" t="s">
        <v>117</v>
      </c>
      <c r="B17" s="4" t="n">
        <v>183806</v>
      </c>
      <c r="C17" s="4" t="n">
        <v>-669714</v>
      </c>
    </row>
    <row r="18" spans="1:3">
      <c r="A18" s="6" t="s">
        <v>118</v>
      </c>
    </row>
    <row r="19" spans="1:3">
      <c r="A19" s="3" t="s">
        <v>119</v>
      </c>
      <c r="B19" s="4" t="n">
        <v>-183623803</v>
      </c>
      <c r="C19" s="4" t="n">
        <v>-7525000</v>
      </c>
    </row>
    <row r="20" spans="1:3">
      <c r="A20" s="3" t="s">
        <v>120</v>
      </c>
      <c r="B20" s="4" t="n">
        <v>-2010474</v>
      </c>
      <c r="C20" s="4" t="n">
        <v>-74405</v>
      </c>
    </row>
    <row r="21" spans="1:3">
      <c r="A21" s="3" t="s">
        <v>121</v>
      </c>
      <c r="B21" s="4" t="n">
        <v>-3300000</v>
      </c>
      <c r="C21" s="4" t="n">
        <v>0</v>
      </c>
    </row>
    <row r="22" spans="1:3">
      <c r="A22" s="3" t="s">
        <v>122</v>
      </c>
      <c r="B22" s="4" t="n">
        <v>105707</v>
      </c>
      <c r="C22" s="4" t="n">
        <v>-123206</v>
      </c>
    </row>
    <row r="23" spans="1:3">
      <c r="A23" s="3" t="s">
        <v>123</v>
      </c>
      <c r="B23" s="4" t="n">
        <v>-288740</v>
      </c>
      <c r="C23" s="4" t="n">
        <v>-8800</v>
      </c>
    </row>
    <row r="24" spans="1:3">
      <c r="A24" s="3" t="s">
        <v>124</v>
      </c>
      <c r="B24" s="4" t="n">
        <v>-189117310</v>
      </c>
      <c r="C24" s="4" t="n">
        <v>-7731411</v>
      </c>
    </row>
    <row r="25" spans="1:3">
      <c r="A25" s="6" t="s">
        <v>125</v>
      </c>
    </row>
    <row r="26" spans="1:3">
      <c r="A26" s="3" t="s">
        <v>126</v>
      </c>
      <c r="B26" s="4" t="n">
        <v>131578000</v>
      </c>
      <c r="C26" s="4" t="n">
        <v>5700000</v>
      </c>
    </row>
    <row r="27" spans="1:3">
      <c r="A27" s="3" t="s">
        <v>127</v>
      </c>
      <c r="B27" s="4" t="n">
        <v>0</v>
      </c>
      <c r="C27" s="4" t="n">
        <v>100</v>
      </c>
    </row>
    <row r="28" spans="1:3">
      <c r="A28" s="3" t="s">
        <v>128</v>
      </c>
      <c r="B28" s="4" t="n">
        <v>-5500593</v>
      </c>
      <c r="C28" s="4" t="n">
        <v>-1593900</v>
      </c>
    </row>
    <row r="29" spans="1:3">
      <c r="A29" s="3" t="s">
        <v>129</v>
      </c>
      <c r="B29" s="4" t="n">
        <v>-5928757</v>
      </c>
      <c r="C29" s="4" t="n">
        <v>-742531</v>
      </c>
    </row>
    <row r="30" spans="1:3">
      <c r="A30" s="3" t="s">
        <v>130</v>
      </c>
      <c r="B30" s="4" t="n">
        <v>-875324</v>
      </c>
      <c r="C30" s="4" t="n">
        <v>-57000</v>
      </c>
    </row>
    <row r="31" spans="1:3">
      <c r="A31" s="3" t="s">
        <v>131</v>
      </c>
      <c r="B31" s="4" t="n">
        <v>-1940373</v>
      </c>
      <c r="C31" s="4" t="n">
        <v>-71088</v>
      </c>
    </row>
    <row r="32" spans="1:3">
      <c r="A32" s="3" t="s">
        <v>132</v>
      </c>
      <c r="B32" s="4" t="n">
        <v>196408730</v>
      </c>
      <c r="C32" s="4" t="n">
        <v>27750024</v>
      </c>
    </row>
    <row r="33" spans="1:3">
      <c r="A33" s="3" t="s">
        <v>133</v>
      </c>
      <c r="B33" s="4" t="n">
        <v>7475226</v>
      </c>
      <c r="C33" s="4" t="n">
        <v>19348899</v>
      </c>
    </row>
    <row r="34" spans="1:3">
      <c r="A34" s="3" t="s">
        <v>134</v>
      </c>
      <c r="B34" s="4" t="n">
        <v>16389888</v>
      </c>
      <c r="C34" s="4" t="n">
        <v>200000</v>
      </c>
    </row>
    <row r="35" spans="1:3">
      <c r="A35" s="3" t="s">
        <v>135</v>
      </c>
      <c r="B35" s="4" t="n">
        <v>23865114</v>
      </c>
      <c r="C35" s="4" t="n">
        <v>19548899</v>
      </c>
    </row>
    <row r="36" spans="1:3">
      <c r="A36" s="6" t="s">
        <v>136</v>
      </c>
    </row>
    <row r="37" spans="1:3">
      <c r="A37" s="3" t="s">
        <v>137</v>
      </c>
      <c r="B37" s="4" t="n">
        <v>2774169</v>
      </c>
      <c r="C37" s="4" t="n">
        <v>48736</v>
      </c>
    </row>
    <row r="38" spans="1:3">
      <c r="A38" s="6" t="s">
        <v>138</v>
      </c>
    </row>
    <row r="39" spans="1:3">
      <c r="A39" s="3" t="s">
        <v>139</v>
      </c>
      <c r="B39" s="4" t="n">
        <v>376483</v>
      </c>
      <c r="C39" s="4" t="n">
        <v>101659</v>
      </c>
    </row>
    <row r="40" spans="1:3">
      <c r="A40" s="3" t="s">
        <v>140</v>
      </c>
      <c r="B40" s="4" t="n">
        <v>3950100</v>
      </c>
      <c r="C40" s="4" t="n">
        <v>0</v>
      </c>
    </row>
    <row r="41" spans="1:3">
      <c r="A41" s="3" t="s">
        <v>141</v>
      </c>
      <c r="B41" s="4" t="n">
        <v>-1141733</v>
      </c>
      <c r="C41" s="4" t="n">
        <v>970955</v>
      </c>
    </row>
    <row r="42" spans="1:3">
      <c r="A42" s="3" t="s">
        <v>141</v>
      </c>
      <c r="B42" s="4" t="n">
        <v>1770380</v>
      </c>
      <c r="C42" s="4" t="n">
        <v>70228</v>
      </c>
    </row>
    <row r="43" spans="1:3">
      <c r="A43" s="3" t="s">
        <v>142</v>
      </c>
      <c r="B43" s="4" t="n">
        <v>1770380</v>
      </c>
      <c r="C43" s="4" t="n">
        <v>70228</v>
      </c>
    </row>
    <row r="44" spans="1:3">
      <c r="A44" s="3" t="s">
        <v>143</v>
      </c>
      <c r="B44" s="4" t="n">
        <v>20779</v>
      </c>
      <c r="C44" s="4" t="n">
        <v>0</v>
      </c>
    </row>
    <row r="45" spans="1:3">
      <c r="A45" s="3" t="s">
        <v>144</v>
      </c>
      <c r="B45" s="4" t="n">
        <v>90040</v>
      </c>
    </row>
    <row r="46" spans="1:3">
      <c r="A46" s="3" t="s">
        <v>145</v>
      </c>
      <c r="B46" s="4" t="n">
        <v>22387</v>
      </c>
      <c r="C46" s="4" t="n">
        <v>1486</v>
      </c>
    </row>
    <row r="47" spans="1:3">
      <c r="A47" s="3" t="s">
        <v>146</v>
      </c>
      <c r="B47" s="4" t="n">
        <v>1580253</v>
      </c>
      <c r="C47" s="4" t="n">
        <v>377372</v>
      </c>
    </row>
    <row r="48" spans="1:3">
      <c r="A48" s="3" t="s">
        <v>20</v>
      </c>
    </row>
    <row r="49" spans="1:3">
      <c r="A49" s="6" t="s">
        <v>110</v>
      </c>
    </row>
    <row r="50" spans="1:3">
      <c r="A50" s="3" t="s">
        <v>79</v>
      </c>
      <c r="B50" s="4" t="n">
        <v>-4067918</v>
      </c>
      <c r="C50" s="4" t="n">
        <v>-1030947</v>
      </c>
    </row>
    <row r="51" spans="1:3">
      <c r="A51" s="6" t="s">
        <v>125</v>
      </c>
    </row>
    <row r="52" spans="1:3">
      <c r="A52" s="3" t="s">
        <v>147</v>
      </c>
      <c r="B52" s="4" t="n">
        <v>33052652</v>
      </c>
      <c r="C52" s="4" t="n">
        <v>15715295</v>
      </c>
    </row>
    <row r="53" spans="1:3">
      <c r="A53" s="6" t="s">
        <v>138</v>
      </c>
    </row>
    <row r="54" spans="1:3">
      <c r="A54" s="3" t="s">
        <v>148</v>
      </c>
      <c r="B54" s="4" t="n">
        <v>-60600</v>
      </c>
      <c r="C54" s="4" t="n">
        <v>105750</v>
      </c>
    </row>
    <row r="55" spans="1:3">
      <c r="A55" s="3" t="s">
        <v>22</v>
      </c>
    </row>
    <row r="56" spans="1:3">
      <c r="A56" s="6" t="s">
        <v>110</v>
      </c>
    </row>
    <row r="57" spans="1:3">
      <c r="A57" s="3" t="s">
        <v>79</v>
      </c>
      <c r="B57" s="4" t="n">
        <v>-363178</v>
      </c>
      <c r="C57" s="4" t="n">
        <v>-13148</v>
      </c>
    </row>
    <row r="58" spans="1:3">
      <c r="A58" s="6" t="s">
        <v>125</v>
      </c>
    </row>
    <row r="59" spans="1:3">
      <c r="A59" s="3" t="s">
        <v>147</v>
      </c>
      <c r="B59" s="4" t="n">
        <v>3418549</v>
      </c>
    </row>
    <row r="60" spans="1:3">
      <c r="A60" s="3" t="s">
        <v>23</v>
      </c>
    </row>
    <row r="61" spans="1:3">
      <c r="A61" s="6" t="s">
        <v>110</v>
      </c>
    </row>
    <row r="62" spans="1:3">
      <c r="A62" s="3" t="s">
        <v>79</v>
      </c>
      <c r="B62" s="4" t="n">
        <v>-3623941</v>
      </c>
      <c r="C62" s="4" t="n">
        <v>-333099</v>
      </c>
    </row>
    <row r="63" spans="1:3">
      <c r="A63" s="6" t="s">
        <v>125</v>
      </c>
    </row>
    <row r="64" spans="1:3">
      <c r="A64" s="3" t="s">
        <v>147</v>
      </c>
      <c r="B64" s="4" t="n">
        <v>42604576</v>
      </c>
      <c r="C64" s="4" t="n">
        <v>7829148</v>
      </c>
    </row>
    <row r="65" spans="1:3">
      <c r="A65" s="6" t="s">
        <v>138</v>
      </c>
    </row>
    <row r="66" spans="1:3">
      <c r="A66" s="3" t="s">
        <v>148</v>
      </c>
      <c r="B66" s="7" t="n">
        <v>103950</v>
      </c>
      <c r="C66" s="7" t="n">
        <v>1247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627</v>
      </c>
    </row>
    <row r="3" spans="1:2">
      <c r="A3" s="3" t="s">
        <v>628</v>
      </c>
    </row>
    <row r="4" spans="1:2">
      <c r="A4" s="6" t="s">
        <v>527</v>
      </c>
    </row>
    <row r="5" spans="1:2">
      <c r="A5" s="3" t="s">
        <v>629</v>
      </c>
      <c r="B5" s="4" t="n">
        <v>4</v>
      </c>
    </row>
    <row r="6" spans="1:2">
      <c r="A6" s="3" t="s">
        <v>630</v>
      </c>
      <c r="B6" s="3" t="s">
        <v>605</v>
      </c>
    </row>
    <row r="7" spans="1:2">
      <c r="A7" s="3" t="s">
        <v>631</v>
      </c>
      <c r="B7" s="3" t="s">
        <v>574</v>
      </c>
    </row>
    <row r="8" spans="1:2">
      <c r="A8" s="3" t="s">
        <v>632</v>
      </c>
      <c r="B8" s="3" t="s">
        <v>345</v>
      </c>
    </row>
    <row r="9" spans="1:2">
      <c r="A9" s="3" t="s">
        <v>633</v>
      </c>
    </row>
    <row r="10" spans="1:2">
      <c r="A10" s="6" t="s">
        <v>527</v>
      </c>
    </row>
    <row r="11" spans="1:2">
      <c r="A11" s="3" t="s">
        <v>630</v>
      </c>
      <c r="B11" s="3" t="s">
        <v>605</v>
      </c>
    </row>
    <row r="12" spans="1:2">
      <c r="A12" s="3" t="s">
        <v>631</v>
      </c>
      <c r="B12" s="3"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299</v>
      </c>
    </row>
    <row r="3" spans="1:2">
      <c r="A3" s="6" t="s">
        <v>527</v>
      </c>
    </row>
    <row r="4" spans="1:2">
      <c r="A4" s="3" t="s">
        <v>635</v>
      </c>
      <c r="B4" s="3" t="s">
        <v>636</v>
      </c>
    </row>
    <row r="5" spans="1:2">
      <c r="A5" s="3" t="s">
        <v>637</v>
      </c>
      <c r="B5" s="3" t="s">
        <v>614</v>
      </c>
    </row>
    <row r="6" spans="1:2">
      <c r="A6" s="3" t="s">
        <v>630</v>
      </c>
      <c r="B6" s="3" t="s">
        <v>605</v>
      </c>
    </row>
    <row r="7" spans="1:2">
      <c r="A7" s="3" t="s">
        <v>631</v>
      </c>
      <c r="B7" s="3" t="s">
        <v>574</v>
      </c>
    </row>
    <row r="8" spans="1:2">
      <c r="A8" s="3" t="s">
        <v>638</v>
      </c>
      <c r="B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639</v>
      </c>
      <c r="B1" s="2" t="s">
        <v>1</v>
      </c>
    </row>
    <row r="2" spans="1:2">
      <c r="B2" s="2" t="s">
        <v>2</v>
      </c>
    </row>
    <row r="3" spans="1:2">
      <c r="A3" s="3" t="s">
        <v>640</v>
      </c>
    </row>
    <row r="4" spans="1:2">
      <c r="A4" s="6" t="s">
        <v>527</v>
      </c>
    </row>
    <row r="5" spans="1:2">
      <c r="A5" s="3" t="s">
        <v>641</v>
      </c>
      <c r="B5" s="3" t="s">
        <v>562</v>
      </c>
    </row>
    <row r="6" spans="1:2">
      <c r="A6" s="3" t="s">
        <v>642</v>
      </c>
    </row>
    <row r="7" spans="1:2">
      <c r="A7" s="6" t="s">
        <v>527</v>
      </c>
    </row>
    <row r="8" spans="1:2">
      <c r="A8" s="3" t="s">
        <v>641</v>
      </c>
      <c r="B8" s="3" t="s">
        <v>562</v>
      </c>
    </row>
    <row r="9" spans="1:2">
      <c r="A9" s="3" t="s">
        <v>643</v>
      </c>
    </row>
    <row r="10" spans="1:2">
      <c r="A10" s="6" t="s">
        <v>527</v>
      </c>
    </row>
    <row r="11" spans="1:2">
      <c r="A11" s="3" t="s">
        <v>644</v>
      </c>
      <c r="B11" s="3" t="s">
        <v>645</v>
      </c>
    </row>
    <row r="12" spans="1:2">
      <c r="A12" s="3" t="s">
        <v>646</v>
      </c>
    </row>
    <row r="13" spans="1:2">
      <c r="A13" s="6" t="s">
        <v>527</v>
      </c>
    </row>
    <row r="14" spans="1:2">
      <c r="A14" s="3" t="s">
        <v>641</v>
      </c>
      <c r="B14" s="3" t="s">
        <v>618</v>
      </c>
    </row>
    <row r="15" spans="1:2">
      <c r="A15" s="3" t="s">
        <v>647</v>
      </c>
    </row>
    <row r="16" spans="1:2">
      <c r="A16" s="6" t="s">
        <v>527</v>
      </c>
    </row>
    <row r="17" spans="1:2">
      <c r="A17" s="3" t="s">
        <v>641</v>
      </c>
      <c r="B17" s="3" t="s">
        <v>292</v>
      </c>
    </row>
    <row r="18" spans="1:2">
      <c r="A18" s="3" t="s">
        <v>648</v>
      </c>
    </row>
    <row r="19" spans="1:2">
      <c r="A19" s="6" t="s">
        <v>527</v>
      </c>
    </row>
    <row r="20" spans="1:2">
      <c r="A20" s="3" t="s">
        <v>641</v>
      </c>
      <c r="B20" s="3" t="s">
        <v>294</v>
      </c>
    </row>
    <row r="21" spans="1:2">
      <c r="A21" s="3" t="s">
        <v>649</v>
      </c>
    </row>
    <row r="22" spans="1:2">
      <c r="A22" s="6" t="s">
        <v>527</v>
      </c>
    </row>
    <row r="23" spans="1:2">
      <c r="A23" s="3" t="s">
        <v>641</v>
      </c>
      <c r="B23" s="3" t="s">
        <v>292</v>
      </c>
    </row>
    <row r="24" spans="1:2">
      <c r="A24" s="3" t="s">
        <v>650</v>
      </c>
    </row>
    <row r="25" spans="1:2">
      <c r="A25" s="6" t="s">
        <v>527</v>
      </c>
    </row>
    <row r="26" spans="1:2">
      <c r="A26" s="3" t="s">
        <v>641</v>
      </c>
      <c r="B26" s="3" t="s">
        <v>651</v>
      </c>
    </row>
    <row r="27" spans="1:2">
      <c r="A27" s="3" t="s">
        <v>652</v>
      </c>
    </row>
    <row r="28" spans="1:2">
      <c r="A28" s="6" t="s">
        <v>527</v>
      </c>
    </row>
    <row r="29" spans="1:2">
      <c r="A29" s="3" t="s">
        <v>644</v>
      </c>
      <c r="B29" s="3" t="s">
        <v>618</v>
      </c>
    </row>
    <row r="30" spans="1:2">
      <c r="A30" s="3" t="s">
        <v>641</v>
      </c>
      <c r="B30" s="3" t="s">
        <v>653</v>
      </c>
    </row>
    <row r="31" spans="1:2">
      <c r="A31" s="3" t="s">
        <v>654</v>
      </c>
    </row>
    <row r="32" spans="1:2">
      <c r="A32" s="6" t="s">
        <v>527</v>
      </c>
    </row>
    <row r="33" spans="1:2">
      <c r="A33" s="3" t="s">
        <v>641</v>
      </c>
      <c r="B33" s="3" t="s">
        <v>594</v>
      </c>
    </row>
    <row r="34" spans="1:2">
      <c r="A34" s="3" t="s">
        <v>291</v>
      </c>
      <c r="B34" s="3" t="s">
        <v>6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56</v>
      </c>
      <c r="B1" s="2" t="s">
        <v>1</v>
      </c>
    </row>
    <row r="2" spans="1:2">
      <c r="B2" s="2" t="s">
        <v>2</v>
      </c>
    </row>
    <row r="3" spans="1:2">
      <c r="A3" s="6" t="s">
        <v>527</v>
      </c>
    </row>
    <row r="4" spans="1:2">
      <c r="A4" s="3" t="s">
        <v>657</v>
      </c>
      <c r="B4" s="3" t="s">
        <v>559</v>
      </c>
    </row>
    <row r="5" spans="1:2">
      <c r="A5" s="3" t="s">
        <v>658</v>
      </c>
      <c r="B5" s="3" t="s">
        <v>504</v>
      </c>
    </row>
    <row r="6" spans="1:2">
      <c r="A6" s="3" t="s">
        <v>659</v>
      </c>
      <c r="B6" s="3" t="s">
        <v>463</v>
      </c>
    </row>
    <row r="7" spans="1:2">
      <c r="A7" s="3" t="s">
        <v>660</v>
      </c>
      <c r="B7" s="3" t="s">
        <v>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21"/>
    <col customWidth="1" max="5" min="5" width="21"/>
    <col customWidth="1" max="6" min="6" width="27"/>
    <col customWidth="1" max="7" min="7" width="27"/>
    <col customWidth="1" max="8" min="8" width="21"/>
  </cols>
  <sheetData>
    <row r="1" spans="1:8">
      <c r="A1" s="1" t="s">
        <v>662</v>
      </c>
      <c r="B1" s="2" t="s">
        <v>663</v>
      </c>
      <c r="C1" s="2" t="s">
        <v>395</v>
      </c>
      <c r="D1" s="2" t="s">
        <v>299</v>
      </c>
      <c r="E1" s="2" t="s">
        <v>305</v>
      </c>
      <c r="F1" s="2" t="s">
        <v>664</v>
      </c>
      <c r="G1" s="2" t="s">
        <v>399</v>
      </c>
      <c r="H1" s="2" t="s">
        <v>306</v>
      </c>
    </row>
    <row r="2" spans="1:8">
      <c r="A2" s="6" t="s">
        <v>665</v>
      </c>
    </row>
    <row r="3" spans="1:8">
      <c r="A3" s="3" t="s">
        <v>103</v>
      </c>
      <c r="F3" s="7" t="n">
        <v>49473</v>
      </c>
      <c r="G3" s="7" t="n">
        <v>51642</v>
      </c>
    </row>
    <row r="4" spans="1:8">
      <c r="A4" s="3" t="s">
        <v>402</v>
      </c>
      <c r="D4" s="7" t="n">
        <v>8829126</v>
      </c>
      <c r="E4" s="7" t="n">
        <v>794851</v>
      </c>
      <c r="F4" s="4" t="n">
        <v>20516677</v>
      </c>
      <c r="G4" s="4" t="n">
        <v>1814541</v>
      </c>
    </row>
    <row r="5" spans="1:8">
      <c r="A5" s="3" t="s">
        <v>404</v>
      </c>
    </row>
    <row r="6" spans="1:8">
      <c r="A6" s="6" t="s">
        <v>665</v>
      </c>
    </row>
    <row r="7" spans="1:8">
      <c r="A7" s="3" t="s">
        <v>666</v>
      </c>
      <c r="F7" s="4" t="n">
        <v>55000</v>
      </c>
    </row>
    <row r="8" spans="1:8">
      <c r="A8" s="3" t="s">
        <v>667</v>
      </c>
      <c r="F8" s="4" t="n">
        <v>10000</v>
      </c>
    </row>
    <row r="9" spans="1:8">
      <c r="A9" s="3" t="s">
        <v>668</v>
      </c>
      <c r="F9" s="4" t="n">
        <v>2500</v>
      </c>
    </row>
    <row r="10" spans="1:8">
      <c r="A10" s="3" t="s">
        <v>669</v>
      </c>
      <c r="F10" s="4" t="n">
        <v>1500</v>
      </c>
    </row>
    <row r="11" spans="1:8">
      <c r="A11" s="3" t="s">
        <v>670</v>
      </c>
      <c r="F11" s="4" t="n">
        <v>1000</v>
      </c>
    </row>
    <row r="12" spans="1:8">
      <c r="A12" s="3" t="s">
        <v>671</v>
      </c>
      <c r="F12" s="4" t="n">
        <v>4000</v>
      </c>
    </row>
    <row r="13" spans="1:8">
      <c r="A13" s="3" t="s">
        <v>402</v>
      </c>
      <c r="D13" s="4" t="n">
        <v>58750</v>
      </c>
      <c r="E13" s="4" t="n">
        <v>55750</v>
      </c>
      <c r="F13" s="4" t="n">
        <v>171250</v>
      </c>
      <c r="G13" s="7" t="n">
        <v>174750</v>
      </c>
    </row>
    <row r="14" spans="1:8">
      <c r="A14" s="3" t="s">
        <v>672</v>
      </c>
    </row>
    <row r="15" spans="1:8">
      <c r="A15" s="6" t="s">
        <v>665</v>
      </c>
    </row>
    <row r="16" spans="1:8">
      <c r="A16" s="3" t="s">
        <v>673</v>
      </c>
      <c r="D16" s="4" t="n">
        <v>76625</v>
      </c>
      <c r="F16" s="4" t="n">
        <v>76625</v>
      </c>
      <c r="H16" s="7" t="n">
        <v>56000</v>
      </c>
    </row>
    <row r="17" spans="1:8">
      <c r="A17" s="3" t="s">
        <v>674</v>
      </c>
    </row>
    <row r="18" spans="1:8">
      <c r="A18" s="6" t="s">
        <v>665</v>
      </c>
    </row>
    <row r="19" spans="1:8">
      <c r="A19" s="3" t="s">
        <v>675</v>
      </c>
      <c r="D19" s="4" t="n">
        <v>51875</v>
      </c>
      <c r="F19" s="7" t="n">
        <v>51875</v>
      </c>
      <c r="H19" s="7" t="n">
        <v>51875</v>
      </c>
    </row>
    <row r="20" spans="1:8">
      <c r="A20" s="3" t="s">
        <v>406</v>
      </c>
    </row>
    <row r="21" spans="1:8">
      <c r="A21" s="6" t="s">
        <v>665</v>
      </c>
    </row>
    <row r="22" spans="1:8">
      <c r="A22" s="3" t="s">
        <v>407</v>
      </c>
      <c r="F22" s="4" t="n">
        <v>3000</v>
      </c>
      <c r="G22" s="4" t="n">
        <v>6000</v>
      </c>
    </row>
    <row r="23" spans="1:8">
      <c r="A23" s="3" t="s">
        <v>676</v>
      </c>
    </row>
    <row r="24" spans="1:8">
      <c r="A24" s="6" t="s">
        <v>665</v>
      </c>
    </row>
    <row r="25" spans="1:8">
      <c r="A25" s="3" t="s">
        <v>677</v>
      </c>
      <c r="F25" s="3" t="s">
        <v>562</v>
      </c>
    </row>
    <row r="26" spans="1:8">
      <c r="A26" s="3" t="s">
        <v>678</v>
      </c>
    </row>
    <row r="27" spans="1:8">
      <c r="A27" s="6" t="s">
        <v>665</v>
      </c>
    </row>
    <row r="28" spans="1:8">
      <c r="A28" s="3" t="s">
        <v>679</v>
      </c>
      <c r="F28" s="4" t="n">
        <v>2000</v>
      </c>
    </row>
    <row r="29" spans="1:8">
      <c r="A29" s="3" t="s">
        <v>680</v>
      </c>
      <c r="F29" s="4" t="n">
        <v>1000</v>
      </c>
    </row>
    <row r="30" spans="1:8">
      <c r="A30" s="3" t="s">
        <v>20</v>
      </c>
    </row>
    <row r="31" spans="1:8">
      <c r="A31" s="6" t="s">
        <v>665</v>
      </c>
    </row>
    <row r="32" spans="1:8">
      <c r="A32" s="3" t="s">
        <v>681</v>
      </c>
      <c r="F32" s="7" t="n">
        <v>33052652</v>
      </c>
      <c r="G32" s="7" t="n">
        <v>15715295</v>
      </c>
    </row>
    <row r="33" spans="1:8">
      <c r="A33" s="3" t="s">
        <v>682</v>
      </c>
    </row>
    <row r="34" spans="1:8">
      <c r="A34" s="6" t="s">
        <v>665</v>
      </c>
    </row>
    <row r="35" spans="1:8">
      <c r="A35" s="3" t="s">
        <v>681</v>
      </c>
      <c r="F35" s="7" t="n">
        <v>2000000</v>
      </c>
    </row>
    <row r="36" spans="1:8">
      <c r="A36" s="3" t="s">
        <v>412</v>
      </c>
    </row>
    <row r="37" spans="1:8">
      <c r="A37" s="6" t="s">
        <v>665</v>
      </c>
    </row>
    <row r="38" spans="1:8">
      <c r="A38" s="3" t="s">
        <v>414</v>
      </c>
      <c r="B38" s="3" t="s">
        <v>415</v>
      </c>
      <c r="F38" s="3" t="s">
        <v>415</v>
      </c>
    </row>
    <row r="39" spans="1:8">
      <c r="A39" s="3" t="s">
        <v>413</v>
      </c>
      <c r="C39" s="4" t="n">
        <v>3</v>
      </c>
    </row>
    <row r="40" spans="1:8">
      <c r="A40" s="3" t="s">
        <v>103</v>
      </c>
      <c r="D40" s="4" t="n">
        <v>30924</v>
      </c>
      <c r="E40" s="4" t="n">
        <v>9429</v>
      </c>
      <c r="F40" s="7" t="n">
        <v>49473</v>
      </c>
      <c r="G40" s="4" t="n">
        <v>51642</v>
      </c>
    </row>
    <row r="41" spans="1:8">
      <c r="A41" s="3" t="s">
        <v>418</v>
      </c>
    </row>
    <row r="42" spans="1:8">
      <c r="A42" s="6" t="s">
        <v>665</v>
      </c>
    </row>
    <row r="43" spans="1:8">
      <c r="A43" s="3" t="s">
        <v>407</v>
      </c>
      <c r="C43" s="4" t="n">
        <v>2000</v>
      </c>
    </row>
    <row r="44" spans="1:8">
      <c r="A44" s="3" t="s">
        <v>419</v>
      </c>
    </row>
    <row r="45" spans="1:8">
      <c r="A45" s="6" t="s">
        <v>665</v>
      </c>
    </row>
    <row r="46" spans="1:8">
      <c r="A46" s="3" t="s">
        <v>407</v>
      </c>
      <c r="C46" s="4" t="n">
        <v>2000</v>
      </c>
      <c r="F46" s="4" t="n">
        <v>1000</v>
      </c>
    </row>
    <row r="47" spans="1:8">
      <c r="A47" s="3" t="s">
        <v>420</v>
      </c>
    </row>
    <row r="48" spans="1:8">
      <c r="A48" s="6" t="s">
        <v>665</v>
      </c>
    </row>
    <row r="49" spans="1:8">
      <c r="A49" s="3" t="s">
        <v>407</v>
      </c>
      <c r="C49" s="4" t="n">
        <v>2000</v>
      </c>
      <c r="F49" s="4" t="n">
        <v>1000</v>
      </c>
    </row>
    <row r="50" spans="1:8">
      <c r="A50" s="3" t="s">
        <v>421</v>
      </c>
    </row>
    <row r="51" spans="1:8">
      <c r="A51" s="6" t="s">
        <v>665</v>
      </c>
    </row>
    <row r="52" spans="1:8">
      <c r="A52" s="3" t="s">
        <v>681</v>
      </c>
      <c r="C52" s="7" t="n">
        <v>2000000</v>
      </c>
    </row>
    <row r="53" spans="1:8">
      <c r="A53" s="3" t="s">
        <v>413</v>
      </c>
      <c r="B53" s="4" t="n">
        <v>3</v>
      </c>
    </row>
    <row r="54" spans="1:8">
      <c r="A54" s="3" t="s">
        <v>407</v>
      </c>
      <c r="C54" s="4" t="n">
        <v>2000</v>
      </c>
      <c r="F54" s="4" t="n">
        <v>2000</v>
      </c>
    </row>
    <row r="55" spans="1:8">
      <c r="A55" s="3" t="s">
        <v>411</v>
      </c>
    </row>
    <row r="56" spans="1:8">
      <c r="A56" s="6" t="s">
        <v>665</v>
      </c>
    </row>
    <row r="57" spans="1:8">
      <c r="A57" s="3" t="s">
        <v>402</v>
      </c>
      <c r="D57" s="4" t="n">
        <v>6875</v>
      </c>
      <c r="E57" s="4" t="n">
        <v>10875</v>
      </c>
      <c r="F57" s="7" t="n">
        <v>20625</v>
      </c>
      <c r="G57" s="4" t="n">
        <v>41625</v>
      </c>
    </row>
    <row r="58" spans="1:8">
      <c r="A58" s="3" t="s">
        <v>683</v>
      </c>
    </row>
    <row r="59" spans="1:8">
      <c r="A59" s="6" t="s">
        <v>665</v>
      </c>
    </row>
    <row r="60" spans="1:8">
      <c r="A60" s="3" t="s">
        <v>103</v>
      </c>
      <c r="D60" s="7" t="n">
        <v>30924</v>
      </c>
      <c r="E60" s="7" t="n">
        <v>9429</v>
      </c>
      <c r="F60" s="7" t="n">
        <v>49473</v>
      </c>
      <c r="G60" s="7" t="n">
        <v>51642</v>
      </c>
    </row>
    <row r="61" spans="1:8">
      <c r="A61" s="3" t="s">
        <v>684</v>
      </c>
    </row>
    <row r="62" spans="1:8">
      <c r="A62" s="6" t="s">
        <v>665</v>
      </c>
    </row>
    <row r="63" spans="1:8">
      <c r="A63" s="3" t="s">
        <v>407</v>
      </c>
      <c r="F63" s="4"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85</v>
      </c>
      <c r="B1" s="2" t="s">
        <v>354</v>
      </c>
      <c r="C1" s="2" t="s">
        <v>355</v>
      </c>
    </row>
    <row r="2" spans="1:3">
      <c r="A2" s="6" t="s">
        <v>686</v>
      </c>
    </row>
    <row r="3" spans="1:3">
      <c r="A3" s="3" t="s">
        <v>359</v>
      </c>
      <c r="B3" s="4" t="n">
        <v>6</v>
      </c>
      <c r="C3" s="4" t="n">
        <v>3</v>
      </c>
    </row>
    <row r="4" spans="1:3">
      <c r="A4" s="3" t="s">
        <v>687</v>
      </c>
      <c r="B4" s="7" t="n">
        <v>156892000</v>
      </c>
      <c r="C4" s="7" t="n">
        <v>72426000</v>
      </c>
    </row>
    <row r="5" spans="1:3">
      <c r="A5" s="3" t="s">
        <v>688</v>
      </c>
      <c r="B5" s="3" t="s">
        <v>689</v>
      </c>
      <c r="C5" s="3" t="s">
        <v>690</v>
      </c>
    </row>
    <row r="6" spans="1:3">
      <c r="A6" s="3" t="s">
        <v>691</v>
      </c>
      <c r="B6" s="7" t="n">
        <v>197936</v>
      </c>
      <c r="C6" s="7" t="n">
        <v>413131</v>
      </c>
    </row>
    <row r="7" spans="1:3">
      <c r="A7" s="3" t="s">
        <v>692</v>
      </c>
    </row>
    <row r="8" spans="1:3">
      <c r="A8" s="6" t="s">
        <v>686</v>
      </c>
    </row>
    <row r="9" spans="1:3">
      <c r="A9" s="3" t="s">
        <v>693</v>
      </c>
      <c r="B9" s="3" t="s">
        <v>694</v>
      </c>
      <c r="C9" s="3" t="s">
        <v>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6</v>
      </c>
      <c r="B1" s="2" t="s">
        <v>64</v>
      </c>
      <c r="D1" s="2" t="s">
        <v>1</v>
      </c>
    </row>
    <row r="2" spans="1:6">
      <c r="B2" s="2" t="s">
        <v>2</v>
      </c>
      <c r="C2" s="2" t="s">
        <v>65</v>
      </c>
      <c r="D2" s="2" t="s">
        <v>2</v>
      </c>
      <c r="E2" s="2" t="s">
        <v>65</v>
      </c>
      <c r="F2" s="2" t="s">
        <v>25</v>
      </c>
    </row>
    <row r="3" spans="1:6">
      <c r="A3" s="6" t="s">
        <v>686</v>
      </c>
    </row>
    <row r="4" spans="1:6">
      <c r="A4" s="3" t="s">
        <v>384</v>
      </c>
      <c r="B4" s="7" t="n">
        <v>89571</v>
      </c>
      <c r="D4" s="7" t="n">
        <v>503935</v>
      </c>
      <c r="E4" s="7" t="n">
        <v>8780</v>
      </c>
    </row>
    <row r="5" spans="1:6">
      <c r="A5" s="3" t="s">
        <v>386</v>
      </c>
    </row>
    <row r="6" spans="1:6">
      <c r="A6" s="6" t="s">
        <v>686</v>
      </c>
    </row>
    <row r="7" spans="1:6">
      <c r="A7" s="3" t="s">
        <v>384</v>
      </c>
      <c r="C7" s="7" t="n">
        <v>11</v>
      </c>
      <c r="E7" s="4" t="n">
        <v>8780</v>
      </c>
    </row>
    <row r="8" spans="1:6">
      <c r="A8" s="3" t="s">
        <v>697</v>
      </c>
      <c r="B8" s="4" t="n">
        <v>197936</v>
      </c>
      <c r="D8" s="4" t="n">
        <v>197936</v>
      </c>
      <c r="F8" s="7" t="n">
        <v>413131</v>
      </c>
    </row>
    <row r="9" spans="1:6">
      <c r="A9" s="3" t="s">
        <v>698</v>
      </c>
    </row>
    <row r="10" spans="1:6">
      <c r="A10" s="6" t="s">
        <v>686</v>
      </c>
    </row>
    <row r="11" spans="1:6">
      <c r="A11" s="3" t="s">
        <v>697</v>
      </c>
      <c r="B11" s="4" t="n">
        <v>197936</v>
      </c>
      <c r="D11" s="4" t="n">
        <v>197936</v>
      </c>
      <c r="F11" s="7" t="n">
        <v>413131</v>
      </c>
    </row>
    <row r="12" spans="1:6">
      <c r="A12" s="3" t="s">
        <v>699</v>
      </c>
    </row>
    <row r="13" spans="1:6">
      <c r="A13" s="6" t="s">
        <v>686</v>
      </c>
    </row>
    <row r="14" spans="1:6">
      <c r="A14" s="3" t="s">
        <v>384</v>
      </c>
      <c r="B14" s="4" t="n">
        <v>89571</v>
      </c>
      <c r="C14" s="7" t="n">
        <v>11</v>
      </c>
      <c r="D14" s="7" t="n">
        <v>503935</v>
      </c>
      <c r="E14" s="4" t="n">
        <v>8780</v>
      </c>
    </row>
    <row r="15" spans="1:6">
      <c r="A15" s="3" t="s">
        <v>700</v>
      </c>
      <c r="B15" s="7" t="n">
        <v>288740</v>
      </c>
      <c r="E15" s="7" t="n">
        <v>88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1</v>
      </c>
      <c r="B1" s="2" t="s">
        <v>3</v>
      </c>
      <c r="C1" s="2" t="s">
        <v>254</v>
      </c>
    </row>
    <row r="2" spans="1:3">
      <c r="A2" s="6" t="s">
        <v>702</v>
      </c>
    </row>
    <row r="3" spans="1:3">
      <c r="A3" s="3" t="s">
        <v>147</v>
      </c>
      <c r="C3" s="7" t="n">
        <v>134489660</v>
      </c>
    </row>
    <row r="4" spans="1:3">
      <c r="A4" s="3" t="s">
        <v>20</v>
      </c>
    </row>
    <row r="5" spans="1:3">
      <c r="A5" s="6" t="s">
        <v>702</v>
      </c>
    </row>
    <row r="6" spans="1:3">
      <c r="A6" s="3" t="s">
        <v>147</v>
      </c>
      <c r="C6" s="4" t="n">
        <v>64030872</v>
      </c>
    </row>
    <row r="7" spans="1:3">
      <c r="A7" s="3" t="s">
        <v>22</v>
      </c>
    </row>
    <row r="8" spans="1:3">
      <c r="A8" s="6" t="s">
        <v>702</v>
      </c>
    </row>
    <row r="9" spans="1:3">
      <c r="A9" s="3" t="s">
        <v>147</v>
      </c>
      <c r="C9" s="4" t="n">
        <v>5691714</v>
      </c>
    </row>
    <row r="10" spans="1:3">
      <c r="A10" s="3" t="s">
        <v>23</v>
      </c>
    </row>
    <row r="11" spans="1:3">
      <c r="A11" s="6" t="s">
        <v>702</v>
      </c>
    </row>
    <row r="12" spans="1:3">
      <c r="A12" s="3" t="s">
        <v>147</v>
      </c>
      <c r="C12" s="7" t="n">
        <v>64767074</v>
      </c>
    </row>
    <row r="13" spans="1:3">
      <c r="A13" s="3" t="s">
        <v>703</v>
      </c>
    </row>
    <row r="14" spans="1:3">
      <c r="A14" s="6" t="s">
        <v>702</v>
      </c>
    </row>
    <row r="15" spans="1:3">
      <c r="A15" s="3" t="s">
        <v>147</v>
      </c>
      <c r="B15" s="7" t="n">
        <v>143521466</v>
      </c>
    </row>
    <row r="16" spans="1:3">
      <c r="A16" s="3" t="s">
        <v>704</v>
      </c>
    </row>
    <row r="17" spans="1:3">
      <c r="A17" s="6" t="s">
        <v>702</v>
      </c>
    </row>
    <row r="18" spans="1:3">
      <c r="A18" s="3" t="s">
        <v>97</v>
      </c>
      <c r="B18" s="4" t="n">
        <v>2728592</v>
      </c>
    </row>
    <row r="19" spans="1:3">
      <c r="A19" s="3" t="s">
        <v>147</v>
      </c>
      <c r="B19" s="7" t="n">
        <v>67077028</v>
      </c>
    </row>
    <row r="20" spans="1:3">
      <c r="A20" s="3" t="s">
        <v>705</v>
      </c>
      <c r="B20" s="4" t="n">
        <v>54853</v>
      </c>
    </row>
    <row r="21" spans="1:3">
      <c r="A21" s="3" t="s">
        <v>706</v>
      </c>
      <c r="B21" s="7" t="n">
        <v>1302764</v>
      </c>
    </row>
    <row r="22" spans="1:3">
      <c r="A22" s="3" t="s">
        <v>707</v>
      </c>
    </row>
    <row r="23" spans="1:3">
      <c r="A23" s="6" t="s">
        <v>702</v>
      </c>
    </row>
    <row r="24" spans="1:3">
      <c r="A24" s="3" t="s">
        <v>97</v>
      </c>
      <c r="B24" s="4" t="n">
        <v>275341</v>
      </c>
    </row>
    <row r="25" spans="1:3">
      <c r="A25" s="3" t="s">
        <v>147</v>
      </c>
      <c r="B25" s="7" t="n">
        <v>6194244</v>
      </c>
    </row>
    <row r="26" spans="1:3">
      <c r="A26" s="3" t="s">
        <v>705</v>
      </c>
      <c r="B26" s="4" t="n">
        <v>3018</v>
      </c>
    </row>
    <row r="27" spans="1:3">
      <c r="A27" s="3" t="s">
        <v>706</v>
      </c>
      <c r="B27" s="7" t="n">
        <v>67895</v>
      </c>
    </row>
    <row r="28" spans="1:3">
      <c r="A28" s="3" t="s">
        <v>708</v>
      </c>
    </row>
    <row r="29" spans="1:3">
      <c r="A29" s="6" t="s">
        <v>702</v>
      </c>
    </row>
    <row r="30" spans="1:3">
      <c r="A30" s="3" t="s">
        <v>97</v>
      </c>
      <c r="B30" s="4" t="n">
        <v>2953346</v>
      </c>
    </row>
    <row r="31" spans="1:3">
      <c r="A31" s="3" t="s">
        <v>147</v>
      </c>
      <c r="B31" s="7" t="n">
        <v>70250194</v>
      </c>
    </row>
    <row r="32" spans="1:3">
      <c r="A32" s="3" t="s">
        <v>705</v>
      </c>
      <c r="B32" s="4" t="n">
        <v>57963</v>
      </c>
    </row>
    <row r="33" spans="1:3">
      <c r="A33" s="3" t="s">
        <v>706</v>
      </c>
      <c r="B33" s="7" t="n">
        <v>1311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710</v>
      </c>
      <c r="C1" s="2" t="s">
        <v>711</v>
      </c>
      <c r="D1" s="2" t="s">
        <v>2</v>
      </c>
      <c r="E1" s="2" t="s">
        <v>65</v>
      </c>
    </row>
    <row r="2" spans="1:5">
      <c r="A2" s="6" t="s">
        <v>702</v>
      </c>
    </row>
    <row r="3" spans="1:5">
      <c r="A3" s="3" t="s">
        <v>712</v>
      </c>
      <c r="D3" s="7" t="n">
        <v>1940373</v>
      </c>
      <c r="E3" s="7" t="n">
        <v>71088</v>
      </c>
    </row>
    <row r="4" spans="1:5">
      <c r="A4" s="3" t="s">
        <v>713</v>
      </c>
    </row>
    <row r="5" spans="1:5">
      <c r="A5" s="6" t="s">
        <v>702</v>
      </c>
    </row>
    <row r="6" spans="1:5">
      <c r="A6" s="3" t="s">
        <v>714</v>
      </c>
      <c r="B6" s="7" t="n">
        <v>340650</v>
      </c>
      <c r="C6" s="7" t="n">
        <v>315147</v>
      </c>
    </row>
    <row r="7" spans="1:5">
      <c r="A7" s="3" t="s">
        <v>715</v>
      </c>
    </row>
    <row r="8" spans="1:5">
      <c r="A8" s="6" t="s">
        <v>702</v>
      </c>
    </row>
    <row r="9" spans="1:5">
      <c r="A9" s="3" t="s">
        <v>712</v>
      </c>
      <c r="B9" s="4" t="n">
        <v>201739</v>
      </c>
      <c r="C9" s="4" t="n">
        <v>186092</v>
      </c>
    </row>
    <row r="10" spans="1:5">
      <c r="A10" s="3" t="s">
        <v>716</v>
      </c>
      <c r="B10" s="4" t="n">
        <v>138911</v>
      </c>
      <c r="C10" s="4" t="n">
        <v>129055</v>
      </c>
    </row>
    <row r="11" spans="1:5">
      <c r="A11" s="3" t="s">
        <v>717</v>
      </c>
    </row>
    <row r="12" spans="1:5">
      <c r="A12" s="6" t="s">
        <v>702</v>
      </c>
    </row>
    <row r="13" spans="1:5">
      <c r="A13" s="3" t="s">
        <v>714</v>
      </c>
      <c r="B13" s="4" t="n">
        <v>31834</v>
      </c>
      <c r="C13" s="4" t="n">
        <v>29034</v>
      </c>
    </row>
    <row r="14" spans="1:5">
      <c r="A14" s="3" t="s">
        <v>718</v>
      </c>
    </row>
    <row r="15" spans="1:5">
      <c r="A15" s="6" t="s">
        <v>702</v>
      </c>
    </row>
    <row r="16" spans="1:5">
      <c r="A16" s="3" t="s">
        <v>712</v>
      </c>
      <c r="B16" s="4" t="n">
        <v>22174</v>
      </c>
      <c r="C16" s="4" t="n">
        <v>20863</v>
      </c>
    </row>
    <row r="17" spans="1:5">
      <c r="A17" s="3" t="s">
        <v>716</v>
      </c>
      <c r="B17" s="4" t="n">
        <v>9660</v>
      </c>
      <c r="C17" s="4" t="n">
        <v>8171</v>
      </c>
    </row>
    <row r="18" spans="1:5">
      <c r="A18" s="3" t="s">
        <v>719</v>
      </c>
    </row>
    <row r="19" spans="1:5">
      <c r="A19" s="6" t="s">
        <v>702</v>
      </c>
    </row>
    <row r="20" spans="1:5">
      <c r="A20" s="3" t="s">
        <v>714</v>
      </c>
      <c r="B20" s="4" t="n">
        <v>296355</v>
      </c>
      <c r="C20" s="4" t="n">
        <v>273560</v>
      </c>
    </row>
    <row r="21" spans="1:5">
      <c r="A21" s="3" t="s">
        <v>720</v>
      </c>
    </row>
    <row r="22" spans="1:5">
      <c r="A22" s="6" t="s">
        <v>702</v>
      </c>
    </row>
    <row r="23" spans="1:5">
      <c r="A23" s="3" t="s">
        <v>712</v>
      </c>
      <c r="B23" s="4" t="n">
        <v>124285</v>
      </c>
      <c r="C23" s="4" t="n">
        <v>112388</v>
      </c>
    </row>
    <row r="24" spans="1:5">
      <c r="A24" s="3" t="s">
        <v>716</v>
      </c>
      <c r="B24" s="7" t="n">
        <v>172070</v>
      </c>
      <c r="C24" s="7" t="n">
        <v>161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s>
  <sheetData>
    <row r="1" spans="1:8">
      <c r="A1" s="1" t="s">
        <v>721</v>
      </c>
      <c r="B1" s="2" t="s">
        <v>722</v>
      </c>
      <c r="C1" s="2" t="s">
        <v>2</v>
      </c>
      <c r="D1" s="2" t="s">
        <v>254</v>
      </c>
      <c r="E1" s="2" t="s">
        <v>287</v>
      </c>
      <c r="F1" s="2" t="s">
        <v>2</v>
      </c>
      <c r="G1" s="2" t="s">
        <v>25</v>
      </c>
      <c r="H1" s="2" t="s">
        <v>254</v>
      </c>
    </row>
    <row r="2" spans="1:8">
      <c r="A2" s="6" t="s">
        <v>180</v>
      </c>
    </row>
    <row r="3" spans="1:8">
      <c r="A3" s="3" t="s">
        <v>147</v>
      </c>
      <c r="H3" s="7" t="n">
        <v>134489660</v>
      </c>
    </row>
    <row r="4" spans="1:8">
      <c r="A4" s="3" t="s">
        <v>20</v>
      </c>
    </row>
    <row r="5" spans="1:8">
      <c r="A5" s="6" t="s">
        <v>180</v>
      </c>
    </row>
    <row r="6" spans="1:8">
      <c r="A6" s="3" t="s">
        <v>147</v>
      </c>
      <c r="H6" s="7" t="n">
        <v>64030872</v>
      </c>
    </row>
    <row r="7" spans="1:8">
      <c r="A7" s="6" t="s">
        <v>702</v>
      </c>
    </row>
    <row r="8" spans="1:8">
      <c r="A8" s="3" t="s">
        <v>289</v>
      </c>
      <c r="C8" s="11" t="n">
        <v>0.00411</v>
      </c>
      <c r="D8" s="11" t="n">
        <v>0.00411</v>
      </c>
      <c r="E8" s="11" t="n">
        <v>0.00411</v>
      </c>
      <c r="G8" s="11" t="n">
        <v>0.004098</v>
      </c>
    </row>
    <row r="9" spans="1:8">
      <c r="A9" s="3" t="s">
        <v>293</v>
      </c>
    </row>
    <row r="10" spans="1:8">
      <c r="A10" s="6" t="s">
        <v>702</v>
      </c>
    </row>
    <row r="11" spans="1:8">
      <c r="A11" s="3" t="s">
        <v>289</v>
      </c>
      <c r="E11" s="14" t="n">
        <v>0.00369863</v>
      </c>
    </row>
    <row r="12" spans="1:8">
      <c r="A12" s="3" t="s">
        <v>291</v>
      </c>
      <c r="E12" s="3" t="s">
        <v>294</v>
      </c>
    </row>
    <row r="13" spans="1:8">
      <c r="A13" s="3" t="s">
        <v>290</v>
      </c>
    </row>
    <row r="14" spans="1:8">
      <c r="A14" s="6" t="s">
        <v>702</v>
      </c>
    </row>
    <row r="15" spans="1:8">
      <c r="A15" s="3" t="s">
        <v>289</v>
      </c>
      <c r="C15" s="14" t="n">
        <v>0.00394521</v>
      </c>
      <c r="D15" s="14" t="n">
        <v>0.00394521</v>
      </c>
      <c r="E15" s="14" t="n">
        <v>0.00394521</v>
      </c>
    </row>
    <row r="16" spans="1:8">
      <c r="A16" s="3" t="s">
        <v>291</v>
      </c>
      <c r="E16" s="3" t="s">
        <v>292</v>
      </c>
    </row>
    <row r="17" spans="1:8">
      <c r="A17" s="3" t="s">
        <v>511</v>
      </c>
    </row>
    <row r="18" spans="1:8">
      <c r="A18" s="6" t="s">
        <v>702</v>
      </c>
    </row>
    <row r="19" spans="1:8">
      <c r="A19" s="3" t="s">
        <v>291</v>
      </c>
      <c r="E19" s="3" t="s">
        <v>294</v>
      </c>
      <c r="F19" s="3" t="s">
        <v>294</v>
      </c>
    </row>
    <row r="20" spans="1:8">
      <c r="A20" s="3" t="s">
        <v>510</v>
      </c>
    </row>
    <row r="21" spans="1:8">
      <c r="A21" s="6" t="s">
        <v>702</v>
      </c>
    </row>
    <row r="22" spans="1:8">
      <c r="A22" s="3" t="s">
        <v>291</v>
      </c>
      <c r="E22" s="3" t="s">
        <v>292</v>
      </c>
      <c r="F22" s="3" t="s">
        <v>292</v>
      </c>
    </row>
    <row r="23" spans="1:8">
      <c r="A23" s="3" t="s">
        <v>593</v>
      </c>
    </row>
    <row r="24" spans="1:8">
      <c r="A24" s="6" t="s">
        <v>702</v>
      </c>
    </row>
    <row r="25" spans="1:8">
      <c r="A25" s="3" t="s">
        <v>291</v>
      </c>
      <c r="F25" s="3" t="s">
        <v>594</v>
      </c>
    </row>
    <row r="26" spans="1:8">
      <c r="A26" s="3" t="s">
        <v>723</v>
      </c>
    </row>
    <row r="27" spans="1:8">
      <c r="A27" s="6" t="s">
        <v>702</v>
      </c>
    </row>
    <row r="28" spans="1:8">
      <c r="A28" s="3" t="s">
        <v>289</v>
      </c>
      <c r="B28" s="11" t="n">
        <v>0.00411</v>
      </c>
    </row>
    <row r="29" spans="1:8">
      <c r="A29" s="3" t="s">
        <v>724</v>
      </c>
    </row>
    <row r="30" spans="1:8">
      <c r="A30" s="6" t="s">
        <v>702</v>
      </c>
    </row>
    <row r="31" spans="1:8">
      <c r="A31" s="3" t="s">
        <v>289</v>
      </c>
      <c r="B31" s="14" t="n">
        <v>0.00369863</v>
      </c>
    </row>
    <row r="32" spans="1:8">
      <c r="A32" s="3" t="s">
        <v>291</v>
      </c>
      <c r="B32" s="3" t="s">
        <v>294</v>
      </c>
    </row>
    <row r="33" spans="1:8">
      <c r="A33" s="3" t="s">
        <v>725</v>
      </c>
    </row>
    <row r="34" spans="1:8">
      <c r="A34" s="6" t="s">
        <v>702</v>
      </c>
    </row>
    <row r="35" spans="1:8">
      <c r="A35" s="3" t="s">
        <v>289</v>
      </c>
      <c r="B35" s="14" t="n">
        <v>0.00394521</v>
      </c>
    </row>
    <row r="36" spans="1:8">
      <c r="A36" s="3" t="s">
        <v>291</v>
      </c>
      <c r="B36" s="3" t="s">
        <v>292</v>
      </c>
    </row>
    <row r="37" spans="1:8">
      <c r="A37" s="3" t="s">
        <v>726</v>
      </c>
    </row>
    <row r="38" spans="1:8">
      <c r="A38" s="6" t="s">
        <v>702</v>
      </c>
    </row>
    <row r="39" spans="1:8">
      <c r="A39" s="3" t="s">
        <v>289</v>
      </c>
      <c r="B39" s="11" t="n">
        <v>0.003376</v>
      </c>
    </row>
    <row r="40" spans="1:8">
      <c r="A40" s="3" t="s">
        <v>291</v>
      </c>
      <c r="B40" s="3" t="s">
        <v>594</v>
      </c>
    </row>
    <row r="41" spans="1:8">
      <c r="A41" s="3" t="s">
        <v>727</v>
      </c>
    </row>
    <row r="42" spans="1:8">
      <c r="A42" s="6" t="s">
        <v>702</v>
      </c>
    </row>
    <row r="43" spans="1:8">
      <c r="A43" s="3" t="s">
        <v>289</v>
      </c>
      <c r="B43" s="11" t="n">
        <v>0.003457</v>
      </c>
    </row>
    <row r="44" spans="1:8">
      <c r="A44" s="3" t="s">
        <v>291</v>
      </c>
      <c r="B44" s="3"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4:03Z</dcterms:created>
  <dcterms:modified xmlns:dcterms="http://purl.org/dc/terms/" xmlns:xsi="http://www.w3.org/2001/XMLSchema-instance" xsi:type="dcterms:W3CDTF">2017-11-09T16:44:03Z</dcterms:modified>
</cp:coreProperties>
</file>